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Investment in Real Estate" sheetId="9" state="visible" r:id="rId9"/>
    <sheet xmlns:r="http://schemas.openxmlformats.org/officeDocument/2006/relationships" name="Intangibles" sheetId="10" state="visible" r:id="rId10"/>
    <sheet xmlns:r="http://schemas.openxmlformats.org/officeDocument/2006/relationships" name="Five Year Minimum Rental Paymen" sheetId="11" state="visible" r:id="rId11"/>
    <sheet xmlns:r="http://schemas.openxmlformats.org/officeDocument/2006/relationships" name="Investments in Real Estate-Rela" sheetId="12" state="visible" r:id="rId12"/>
    <sheet xmlns:r="http://schemas.openxmlformats.org/officeDocument/2006/relationships" name="Loans Payable"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Variable Interest Entities" sheetId="16" state="visible" r:id="rId16"/>
    <sheet xmlns:r="http://schemas.openxmlformats.org/officeDocument/2006/relationships" name="Economic Dependency"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 in Real Estate (Tabl" sheetId="23" state="visible" r:id="rId23"/>
    <sheet xmlns:r="http://schemas.openxmlformats.org/officeDocument/2006/relationships" name="Intangibles (Tables)" sheetId="24" state="visible" r:id="rId24"/>
    <sheet xmlns:r="http://schemas.openxmlformats.org/officeDocument/2006/relationships" name="Five Year Minimum Rental Paym_2" sheetId="25" state="visible" r:id="rId25"/>
    <sheet xmlns:r="http://schemas.openxmlformats.org/officeDocument/2006/relationships" name="Investments in Real Estate-Re_2" sheetId="26" state="visible" r:id="rId26"/>
    <sheet xmlns:r="http://schemas.openxmlformats.org/officeDocument/2006/relationships" name="Loans Payable (Tables)" sheetId="27" state="visible" r:id="rId27"/>
    <sheet xmlns:r="http://schemas.openxmlformats.org/officeDocument/2006/relationships" name="Stockholders' Equity (Tables)" sheetId="28" state="visible" r:id="rId28"/>
    <sheet xmlns:r="http://schemas.openxmlformats.org/officeDocument/2006/relationships" name="Related Party Transactions (Tab" sheetId="29" state="visible" r:id="rId29"/>
    <sheet xmlns:r="http://schemas.openxmlformats.org/officeDocument/2006/relationships" name="Organization and Business Pur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Investment in Real Estate - Sch" sheetId="33" state="visible" r:id="rId33"/>
    <sheet xmlns:r="http://schemas.openxmlformats.org/officeDocument/2006/relationships" name="Investment in Real Estate - Add" sheetId="34" state="visible" r:id="rId34"/>
    <sheet xmlns:r="http://schemas.openxmlformats.org/officeDocument/2006/relationships" name="Investment in Real Estate - Sum" sheetId="35" state="visible" r:id="rId35"/>
    <sheet xmlns:r="http://schemas.openxmlformats.org/officeDocument/2006/relationships" name="Investment in Real Estate - S_2" sheetId="36" state="visible" r:id="rId36"/>
    <sheet xmlns:r="http://schemas.openxmlformats.org/officeDocument/2006/relationships" name="Investment in Real Estate - S_3" sheetId="37" state="visible" r:id="rId37"/>
    <sheet xmlns:r="http://schemas.openxmlformats.org/officeDocument/2006/relationships" name="Investment in Real Estate - S_4" sheetId="38" state="visible" r:id="rId38"/>
    <sheet xmlns:r="http://schemas.openxmlformats.org/officeDocument/2006/relationships" name="Intangibles - Additional Inform" sheetId="39" state="visible" r:id="rId39"/>
    <sheet xmlns:r="http://schemas.openxmlformats.org/officeDocument/2006/relationships" name="Intangibles - Components of Gro" sheetId="40" state="visible" r:id="rId40"/>
    <sheet xmlns:r="http://schemas.openxmlformats.org/officeDocument/2006/relationships" name="Intangibles - Schedule of Estim" sheetId="41" state="visible" r:id="rId41"/>
    <sheet xmlns:r="http://schemas.openxmlformats.org/officeDocument/2006/relationships" name="Intangibles - Components of G_2" sheetId="42" state="visible" r:id="rId42"/>
    <sheet xmlns:r="http://schemas.openxmlformats.org/officeDocument/2006/relationships" name="Intangibles - Schedule of Est_2" sheetId="43" state="visible" r:id="rId43"/>
    <sheet xmlns:r="http://schemas.openxmlformats.org/officeDocument/2006/relationships" name="Five Year Minimum Rental Paym_3" sheetId="44" state="visible" r:id="rId44"/>
    <sheet xmlns:r="http://schemas.openxmlformats.org/officeDocument/2006/relationships" name="Five Year Minimum Rental Paym_4" sheetId="45" state="visible" r:id="rId45"/>
    <sheet xmlns:r="http://schemas.openxmlformats.org/officeDocument/2006/relationships" name="Investments in Real Estate-Re_3" sheetId="46" state="visible" r:id="rId46"/>
    <sheet xmlns:r="http://schemas.openxmlformats.org/officeDocument/2006/relationships" name="Investments in Real Estate-Re_4" sheetId="47" state="visible" r:id="rId47"/>
    <sheet xmlns:r="http://schemas.openxmlformats.org/officeDocument/2006/relationships" name="Investments in Real Estate-Re_5" sheetId="48" state="visible" r:id="rId48"/>
    <sheet xmlns:r="http://schemas.openxmlformats.org/officeDocument/2006/relationships" name="Loans Payable - Additional Info" sheetId="49" state="visible" r:id="rId49"/>
    <sheet xmlns:r="http://schemas.openxmlformats.org/officeDocument/2006/relationships" name="Loans Payable - Schedule of Loa" sheetId="50" state="visible" r:id="rId50"/>
    <sheet xmlns:r="http://schemas.openxmlformats.org/officeDocument/2006/relationships" name="Loans Payable - Schedule of L_2" sheetId="51" state="visible" r:id="rId51"/>
    <sheet xmlns:r="http://schemas.openxmlformats.org/officeDocument/2006/relationships" name="Loans Payable - Schedule of Fut" sheetId="52" state="visible" r:id="rId52"/>
    <sheet xmlns:r="http://schemas.openxmlformats.org/officeDocument/2006/relationships" name="Stockholders' Equity - Addition" sheetId="53" state="visible" r:id="rId53"/>
    <sheet xmlns:r="http://schemas.openxmlformats.org/officeDocument/2006/relationships" name="Stockholders' Equity - Schedule" sheetId="54" state="visible" r:id="rId54"/>
    <sheet xmlns:r="http://schemas.openxmlformats.org/officeDocument/2006/relationships" name="Related Party Transactions - Ad" sheetId="55" state="visible" r:id="rId55"/>
    <sheet xmlns:r="http://schemas.openxmlformats.org/officeDocument/2006/relationships" name="Related Party Transactions - Su" sheetId="56" state="visible" r:id="rId56"/>
    <sheet xmlns:r="http://schemas.openxmlformats.org/officeDocument/2006/relationships" name="Related Party Transactions - _2" sheetId="57" state="visible" r:id="rId57"/>
    <sheet xmlns:r="http://schemas.openxmlformats.org/officeDocument/2006/relationships" name="Variable Interest Entities - Ad" sheetId="58" state="visible" r:id="rId58"/>
    <sheet xmlns:r="http://schemas.openxmlformats.org/officeDocument/2006/relationships" name="Commitments and Contingencies -" sheetId="59" state="visible" r:id="rId59"/>
    <sheet xmlns:r="http://schemas.openxmlformats.org/officeDocument/2006/relationships" name="Fair Value Measurements - Addit"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870">
  <si>
    <t>Document and Entity Information - shares</t>
  </si>
  <si>
    <t>9 Months Ended</t>
  </si>
  <si>
    <t>Sep. 30, 2019</t>
  </si>
  <si>
    <t>Nov. 12, 2019</t>
  </si>
  <si>
    <t>Document Information [Line Items]</t>
  </si>
  <si>
    <t>Document Type</t>
  </si>
  <si>
    <t>10-Q</t>
  </si>
  <si>
    <t>Amendment Flag</t>
  </si>
  <si>
    <t>false</t>
  </si>
  <si>
    <t>Document Period End Date</t>
  </si>
  <si>
    <t>Sep. 30,
		2019</t>
  </si>
  <si>
    <t>Document Fiscal Year Focus</t>
  </si>
  <si>
    <t>2019</t>
  </si>
  <si>
    <t>Document Fiscal Period Focus</t>
  </si>
  <si>
    <t>Q3</t>
  </si>
  <si>
    <t>Entity Registrant Name</t>
  </si>
  <si>
    <t>RODIN GLOBAL PROPERTY TRUST, INC.</t>
  </si>
  <si>
    <t>Entity Central Index Key</t>
  </si>
  <si>
    <t>0001666244</t>
  </si>
  <si>
    <t>Current Fiscal Year End Date</t>
  </si>
  <si>
    <t>--12-31</t>
  </si>
  <si>
    <t>Entity Current Reporting Status</t>
  </si>
  <si>
    <t>Yes</t>
  </si>
  <si>
    <t>Entity Interactive Data Current</t>
  </si>
  <si>
    <t>Entity Filer Category</t>
  </si>
  <si>
    <t>Non-accelerated Filer</t>
  </si>
  <si>
    <t>Entity Shell Company</t>
  </si>
  <si>
    <t>Entity Small Business</t>
  </si>
  <si>
    <t>true</t>
  </si>
  <si>
    <t>Entity Emerging Growth Company</t>
  </si>
  <si>
    <t>Entity Ex Transition Period</t>
  </si>
  <si>
    <t>Entity File Number</t>
  </si>
  <si>
    <t>000-56043</t>
  </si>
  <si>
    <t>Entity Incorporation, State or Country Code</t>
  </si>
  <si>
    <t>MD</t>
  </si>
  <si>
    <t>Entity Tax Identification Number</t>
  </si>
  <si>
    <t>81-1310268</t>
  </si>
  <si>
    <t>Entity Address, Address Line One</t>
  </si>
  <si>
    <t>110 E. 59th Street</t>
  </si>
  <si>
    <t>Entity Address, City or Town</t>
  </si>
  <si>
    <t>New York</t>
  </si>
  <si>
    <t>Entity Address, State or Province</t>
  </si>
  <si>
    <t>NY</t>
  </si>
  <si>
    <t>Entity Address, Postal Zip Code</t>
  </si>
  <si>
    <t>10022</t>
  </si>
  <si>
    <t>City Area Code</t>
  </si>
  <si>
    <t>212</t>
  </si>
  <si>
    <t>Local Phone Number</t>
  </si>
  <si>
    <t>938-5000</t>
  </si>
  <si>
    <t>Document Quarterly Report</t>
  </si>
  <si>
    <t>Document Transition Report</t>
  </si>
  <si>
    <t>Class A [Member]</t>
  </si>
  <si>
    <t>Entity Common Stock, Shares Outstanding</t>
  </si>
  <si>
    <t>Class I [Member]</t>
  </si>
  <si>
    <t>Class T [Member]</t>
  </si>
  <si>
    <t>Consolidated Balance Sheets (Unaudited) - USD ($)</t>
  </si>
  <si>
    <t>Dec. 31, 2018</t>
  </si>
  <si>
    <t>Assets</t>
  </si>
  <si>
    <t>Investment in real estate, net of accumulated depreciation of $3,266,386 and $791,575, respectively</t>
  </si>
  <si>
    <t>Investments in real estate-related assets</t>
  </si>
  <si>
    <t>Cash and cash equivalents</t>
  </si>
  <si>
    <t>Intangible assets, net of accumulated amortization of $1,348,850 and $339,907, respectively</t>
  </si>
  <si>
    <t>Deferred rent receivable</t>
  </si>
  <si>
    <t>Prepaid expenses and other assets</t>
  </si>
  <si>
    <t>Accrued preferred return receivable</t>
  </si>
  <si>
    <t>Stock subscriptions receivable</t>
  </si>
  <si>
    <t>Due from related party</t>
  </si>
  <si>
    <t>Total assets</t>
  </si>
  <si>
    <t>Liabilities</t>
  </si>
  <si>
    <t>Loans payable, net of deferred financing costs of $770,383 and $493,875, respectively</t>
  </si>
  <si>
    <t>Intangible liabilities, net of accumulated amortization of $259,344 and $15,278, respectively</t>
  </si>
  <si>
    <t>Due to related parties</t>
  </si>
  <si>
    <t>Deferred revenue</t>
  </si>
  <si>
    <t>Distributions payable</t>
  </si>
  <si>
    <t>Accrued interest payable</t>
  </si>
  <si>
    <t>Accounts payable and accrued expenses</t>
  </si>
  <si>
    <t>Restricted reserves</t>
  </si>
  <si>
    <t>Total liabilities</t>
  </si>
  <si>
    <t>Stockholders' equity</t>
  </si>
  <si>
    <t>Preferred stock, $0.01 par value per share, 50,000,000 shares authorized, and 0 issued and outstanding at September 30, 2019 and December 31, 2018, respectively</t>
  </si>
  <si>
    <t xml:space="preserve"> </t>
  </si>
  <si>
    <t>Additional paid-in capital</t>
  </si>
  <si>
    <t>Accumulated deficit and cumulative distributions</t>
  </si>
  <si>
    <t>Total controlling interest</t>
  </si>
  <si>
    <t>Non-controlling interests in subsidiaries</t>
  </si>
  <si>
    <t>Total stockholders' equity</t>
  </si>
  <si>
    <t>Total liabilities and stockholders' equity</t>
  </si>
  <si>
    <t>Common stock</t>
  </si>
  <si>
    <t>Consolidated Balance Sheets (Unaudited) (Parenthetical) - USD ($)</t>
  </si>
  <si>
    <t>Investment in real estate, accumulated depreciation</t>
  </si>
  <si>
    <t>Intangible assets, accumulated amortization</t>
  </si>
  <si>
    <t>Loan payable, deferred financing costs</t>
  </si>
  <si>
    <t>Intangible liabilities, accumulated amortization</t>
  </si>
  <si>
    <t>Preferred stock, par value</t>
  </si>
  <si>
    <t>Preferred stock, authorized shares</t>
  </si>
  <si>
    <t>Preferred stock, issued</t>
  </si>
  <si>
    <t>Preferred stock, outstanding</t>
  </si>
  <si>
    <t>Common stock, shares authorized</t>
  </si>
  <si>
    <t>Common stock, par value</t>
  </si>
  <si>
    <t>Common stock, shares issued</t>
  </si>
  <si>
    <t>Common stock, shares outstanding</t>
  </si>
  <si>
    <t>Consolidated Statements of Operations (Unaudited) - USD ($)</t>
  </si>
  <si>
    <t>3 Months Ended</t>
  </si>
  <si>
    <t>Sep. 30, 2018</t>
  </si>
  <si>
    <t>Revenues:</t>
  </si>
  <si>
    <t>Rental revenues</t>
  </si>
  <si>
    <t>Preferred return income</t>
  </si>
  <si>
    <t>Tenant reimbursement income</t>
  </si>
  <si>
    <t>Total revenues</t>
  </si>
  <si>
    <t>Operating expenses (income):</t>
  </si>
  <si>
    <t>General and administrative expenses</t>
  </si>
  <si>
    <t>Depreciation and amortization</t>
  </si>
  <si>
    <t>Management fees</t>
  </si>
  <si>
    <t>Property operating expenses</t>
  </si>
  <si>
    <t>Total operating expenses</t>
  </si>
  <si>
    <t>Other income (expense):</t>
  </si>
  <si>
    <t>Income from investments in real estate-related assets</t>
  </si>
  <si>
    <t>Interest income</t>
  </si>
  <si>
    <t>Interest expense</t>
  </si>
  <si>
    <t>Total other income (expense)</t>
  </si>
  <si>
    <t>Net income (loss)</t>
  </si>
  <si>
    <t>Net income (loss) attributable to non-controlling interest</t>
  </si>
  <si>
    <t>Net income (loss) attributable to common stockholders</t>
  </si>
  <si>
    <t>Weighted average shares outstanding</t>
  </si>
  <si>
    <t>Net income (loss) per common share - basic and diluted</t>
  </si>
  <si>
    <t>Consolidated Statements of Changes in Equity (Unaudited) - USD ($)</t>
  </si>
  <si>
    <t>Total</t>
  </si>
  <si>
    <t>Additional Paid-In Capital [Member]</t>
  </si>
  <si>
    <t>Accumulated Deficit and Cumulative Distributions [Member]</t>
  </si>
  <si>
    <t>Noncontrolling Interest [Member]</t>
  </si>
  <si>
    <t>Beginning balance at Dec. 31, 2017</t>
  </si>
  <si>
    <t>Beginning balance, shares at Dec. 31, 2017</t>
  </si>
  <si>
    <t>Common stock, shares</t>
  </si>
  <si>
    <t>Distribution reinvestment</t>
  </si>
  <si>
    <t>Distribution reinvestment, shares</t>
  </si>
  <si>
    <t>Offering costs, commissions and fees</t>
  </si>
  <si>
    <t>Distributions declared on common stock</t>
  </si>
  <si>
    <t>Ending balance at Mar. 31, 2018</t>
  </si>
  <si>
    <t>Ending balance, shares at Mar. 31, 2018</t>
  </si>
  <si>
    <t>Ending balance at Jun. 30, 2018</t>
  </si>
  <si>
    <t>Ending balance, shares at Jun. 30, 2018</t>
  </si>
  <si>
    <t>Ending balance at Sep. 30, 2018</t>
  </si>
  <si>
    <t>Ending balance, shares at Sep. 30, 2018</t>
  </si>
  <si>
    <t>Beginning balance at Dec. 31, 2018</t>
  </si>
  <si>
    <t>Beginning balance, shares at Dec. 31, 2018</t>
  </si>
  <si>
    <t>Ending balance at Mar. 31, 2019</t>
  </si>
  <si>
    <t>Ending balance, shares at Mar. 31, 2019</t>
  </si>
  <si>
    <t>Common stock repurchased</t>
  </si>
  <si>
    <t>Common stock repurchased, shares</t>
  </si>
  <si>
    <t>Ending balance at Sep. 30, 2019</t>
  </si>
  <si>
    <t>Ending balance, shares at Sep. 30, 2019</t>
  </si>
  <si>
    <t>Beginning balance at Mar. 31, 2019</t>
  </si>
  <si>
    <t>Beginning balance, shares at Mar. 31, 2019</t>
  </si>
  <si>
    <t>Acquired non-controlling interests</t>
  </si>
  <si>
    <t>Ending balance at Jun. 30, 2019</t>
  </si>
  <si>
    <t>Ending balance, shares at Jun. 30, 2019</t>
  </si>
  <si>
    <t>Consolidated Statements of Cash Flows (Unaudited) - USD ($)</t>
  </si>
  <si>
    <t>Cash flows from operating activities:</t>
  </si>
  <si>
    <t>Adjustments to reconcile net income (loss) to net cash provided by operating activities:</t>
  </si>
  <si>
    <t>Gains from investments in real estate-related assets</t>
  </si>
  <si>
    <t>Amortization of above-market lease intangibles</t>
  </si>
  <si>
    <t>Amortization of below-market lease intangibles</t>
  </si>
  <si>
    <t>Changes in assets and liabilities:</t>
  </si>
  <si>
    <t>Proceeds from investments in real estate-related assets</t>
  </si>
  <si>
    <t>(Increase) in deferred rent receivable</t>
  </si>
  <si>
    <t>Decrease/(increase) in prepaid expenses and other assets</t>
  </si>
  <si>
    <t>(Increase) in accrued preferred return receivable</t>
  </si>
  <si>
    <t>(Increase) in due from related party</t>
  </si>
  <si>
    <t>(Decrease)/increase in due to related parties</t>
  </si>
  <si>
    <t>Increase in deferred revenue</t>
  </si>
  <si>
    <t>(Decrease)/increase in restricted reserves</t>
  </si>
  <si>
    <t>Increase in accounts payable and accrued expenses</t>
  </si>
  <si>
    <t>Increase in accrued interest payable</t>
  </si>
  <si>
    <t>Net cash provided by operating activities</t>
  </si>
  <si>
    <t>Cash flows from investing activities:</t>
  </si>
  <si>
    <t>Acquisition of real estate</t>
  </si>
  <si>
    <t>Purchase of interest in real estate-related assets</t>
  </si>
  <si>
    <t>Net cash used in investing activities</t>
  </si>
  <si>
    <t>Cash flows from financing activities:</t>
  </si>
  <si>
    <t>Proceeds from issuance of common stock</t>
  </si>
  <si>
    <t>Distributions</t>
  </si>
  <si>
    <t>Payments from redemptions of common stock</t>
  </si>
  <si>
    <t>Borrowing from loans payable</t>
  </si>
  <si>
    <t>Payment of deferred financing cost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Non-cash investing and financing activities:</t>
  </si>
  <si>
    <t>Assumption of loans payable in conjunction with acquisitions of real estate</t>
  </si>
  <si>
    <t>Fair value adjustment related to consolidation of net assets</t>
  </si>
  <si>
    <t>Organization and Business Purpose</t>
  </si>
  <si>
    <t>Accounting Policies [Abstract]</t>
  </si>
  <si>
    <t>Note 1 – Organization and Business Purpose Rodin Global Property Trust, Inc. (the “Company”) was formed on February 2, 2016 as a Maryland corporation that has elected to be taxed as a real estate investment trust (“REIT”) for United States (“U.S.”) federal income tax purposes beginning with the taxable year ending December 31, 2017. The Company’s unaudited consolidated financial statements include Rodin Global Property Trust Operating Partnership, L.P. (the “Operating Partnership”) and its operating subsidiaries. Substantially all of the Company’s business is conducted through the Operating Partnership, a Delaware partnership formed on February 11, 2016. The Company is the sole general and a limited partner of the Operating Partnership. Unless the context otherwise requires, the “Company” refers to the Company and the Operating Partnership. The Company currently operates its business in one reportable segment, which focuses on investing in and managing income-producing commercial properties and other real estate-related assets. On February 2, 2016, the Company was capitalized with a $200,001 investment by the Company’s sponsor, Cantor Fitzgerald Investors, LLC (“CFI”) through the purchase of 8,180 Class A shares. In addition, a wholly owned subsidiary of CFI, Rodin Global Property Trust OP Holdings, LLC (the “Special Unit Holder”), has invested $1,000 in the Operating Partnership and has been issued a special class of limited partnership units (“Special Units”), which is recorded as a non-controlling interest on the consolidated balance sheet as of September 30, 2019. The Company has registered with the Securities and Exchange Commission (“SEC”) an offering of up to $1.25 billion in shares of common stock, consisting of up to $1.0 billion in shares in the Company’s primary offering (the “Primary Offering”) and up to $250 million in shares pursuant to its distribution reinvestment plan (the “DRP”, and together with the Primary Offering, the “Offering”). On May 18, 2017, the Company satisfied the minimum offering requirement as a result of CFI’s purchase of $2.0 million in Class I shares (the “Minimum Offering Requirement”). On February 12, 2019, the Company’s board of directors authorized the extension of the term of the Offering until March 23, 2020. The Company is a commercial real estate company formed to invest in and manage a diversified portfolio of income-producing commercial properties and other real estate-related assets. The Company intends to invest primarily in the acquisition of single-tenant net leased commercial properties located in the U.S., United Kingdom and other European countries. The Company may also originate and invest in loans related to net leased commercial properties and invest in commercial real estate-related securities. As of September 30, 2019, the Company owned the following investments:
•
A retail property located in Grand Rapids, Michigan (the “GR Property”).
•
An office property located in Fort Mill, South Carolina (the “FM Property”).
•
An office property located in Columbus, Ohio (the “CO Property”).
•
A flex industrial property located in Lewisville, TX (the “Lewisville Property”).
•
A Delaware Statutory Trust, CF Net Lease Portfolio IV DST (the “DST”), which owns seven properties (individually, a “DST Property”, and collectively, the “DST Properties”).
•
A majority interest in CF Lancaster, LLC (the “Pennsylvania SPE”), which made a preferred equity investment through a joint venture agreement to purchase a cold storage and warehouse distribution facility located in Denver, Pennsylvania (the “PA Property”).
•
An interest in CF Chicago, LLC (the “Illinois SPE”), which originated a fixed rate, subordinate mezzanine loan for the acquisition of a cold storage and warehouse distribution facility located in Melrose Park, Illinois (the “IL Property”), through an investment in real estate-related assets controlled and managed by CFI.
•
A majority interest in an office property located in San Francisco, California (the “SF Property”). The Company is externally managed by Rodin Global Property Advisors, LLC (the “Advisor”), a Delaware limited liability company and wholly owned subsidiary of CFI. CFI is a wholly owned subsidiary of CFIM Holdings, LLC, which is a wholly owned subsidiary of Cantor Fitzgerald, L.P. (“CFLP”).</t>
  </si>
  <si>
    <t>Summary of Significant Accounting Policies</t>
  </si>
  <si>
    <t>Note 2 – Summary of Significant Accounting Policies Basis of Presentation The consolidated financial statements are presented in accordance with generally accepted accounting principles in the United States of America (“U.S. GAAP”) and pursuant to the rules and regulations of the SEC. In the opinion of management, the accompanying consolidated financial statements contain all adjustments and eliminations, consisting only of normal recurring adjustments necessary for a fair presentation in conformity with U.S. GAAP. Certain reclassifications have been made to previously reported amounts to conform to the current presentation. 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balance sheet. Management believes that the estimates utilized in preparing the consolidated financial statements are reasonable. As such, actual results could differ from those estimates. Principles of Consolidation The consolidated financial statements include the accounts of the Company, the Operating Partnership and any single member limited liability companies or other entities which are consolidated in accordance with U.S. GAAP. The Company consolidates variable interest entities (“VIEs”) where it is the primary beneficiary and voting interest entities which are generally majority owned or otherwise controlled by the Company. All intercompany balances are eliminated in consolidation. Variable Interest Entities The Company determines if an entity is a VIE in accordance with guidance in Accounting Standards Codification (“ASC”) Topic 810, Consolidation If an entity is determined to be a VIE, the Company then determines whether to consolidate the entity as the primary beneficiary. The primary beneficiary has both (i) the power to direct the activities that most significantly impact the VIE’s economic performance and (ii) the obligation to absorb losses of the VIE or the right to receive benefits from the VIE that could potentially be significant to the entity. The Company evaluates all of its investments in real estate-related assets to determine if they are VIEs utilizing judgments and estimates that are inherently subjective. If different judgments or estimates were used for these evaluations, it could result in differing conclusions as to whether or not an entity is a VIE and whether or not to consolidate such entity. As of September 30, 2019 and December 31, 2018, the Company concluded that it had investments in VIEs, and because the Company was not the primary beneficiary, it did not consolidate the entities. Refer to Note 10 — Variable Interest Entities for additional information.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will not consolidate a voting interest entity if there are substantive participating rights by other parties and/or kick-out rights by a single party. The Company performs on-going reassessments of whether entities previously evaluated under the voting interest framework have become VIEs, based on certain events, and therefore subject to the VIE consolidation framework, and vice versa. Cash and Cash Equivalents Cash and cash equivalents consist of cash on hand and highly liquid investments with original maturities of three months or less. Deferred Rent Receivable As of September 30, 2019 and December 31, 2018, Deferred rent receivable was $1,071,291 and $344,139, respectively, and represents rent earned in excess of rent received as a result of straight-lining rents over the terms of the leases on the FM Property, the CO Property, the Lewisville Property, the SF Property and the DST in accordance with ASC Topic 842, Leases Prepaid Expenses and Other Assets Prepaid expenses and other assets consist primarily of prepaid operating expenses and reimbursements due from tenants. Investment in Real Estate, net Real estate assets are stated at cost, less accumulated depreciation and amortization. Amounts capitalized to real estate assets consist of the costs of acquisition, including certain acquisition-related expenses, major improvements and betterments that extend the useful life of the real estate assets and leasing costs. All repairs and maintenance costs are expensed as incurred. The Company accounts for its acquisitions (or disposals) of assets or businesses in accordance with ASC Topic 805, Business Combinations Upon the acquisition of real estate properties, the Company allocates the purchase price to acquired tangible assets, consisting of land, buildings and improvements, and to identified intangible assets and liabilities, consisting of the value of above-market leases, below-market leases, and in-place leas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Company considers the period of future benefit of each respective asset to determine its appropriate useful life. The estimated useful lives of the Company’s real estate assets by class are generally as follows:
Description
Depreciable Life
Buildings
39 years
Site improvements
Over lease term
Intangible lease assets and liabilities
Over lease term The determination of the fair values of the real estate assets and liabilities acquired requires the use of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No impairment losses were recorded during the nine months ended September 30, 2019 or September 30, 2018 after the Company assessed the recoverability of its assets. As of September 30, 2019 and December 31, 2018, no impairment losses have been identified. Investments in Real Estate - Unconsolidated Equity Method Investments The Company performs consolidation analysis in accordance with ASC Topic 810, Consolidation, Investments-Equity Method and Joint Ventures Preferred Equity Investments The Company has made a preferred equity investment in the Pennsylvania JV (as defined below in Note 6 — Investments in Real Estate-Related Assets), an entity that holds commercial real estate. A preferred equity investment is typically made by the Company in an entity that has an ownership interest in another entity that owns the underlying property. Preferred equity investments are not typically secured by the underlying property. Preferred equity investments generally have debt-like characteristics in that they have the right to receive preferential cash distributions at a predetermined rate and offer protection to the Company through covenants that limit the borrower entity’s activities and grant the preferred equity holder rights to control the property in certain events of default. The Company has performed a consolidation analysis in accordance with ASC Topic 810, Consolidation, Deferred Financing Costs Costs incurred in connection with obtaining financing are capitalized and amortized over the term of the related loan on a straight-line basis, which approximates the effective interest method. The carrying value of the deferred financing costs at September 30, 2019 and December 31, 2018 was $770,383 and $493,875, respectively which is net of accumulated amortization of $63,073 and $20,034, respectively, and recorded as an offset to the related debt. For the nine months ended September 30, 2019 and September 30, 2018, amortization of deferred financing costs was $43,039 and $8,786, respectively, and for the three months ended September 30, 2019 and September 30, 2018, amortization of deferred financing costs was $17,487 and $4,688, respectively, and is included in Interest expense on the accompanying consolidated statements of operations. Revenue Recognition Rental revenue is recognized on a straight-line basis over the life of the respective leases. Preferred return income from the Company’s preferred equity investment is recognized when earned and accrued based on the outstanding investment balance. Stock Subscriptions Receivable As prescribed by ASC Topic 505, Equity Due from Related Party Due from related party includes amounts owed to the Company by CFI pursuant to the terms of the sponsor support agreement for the reimbursement of selling commissions and dealer manager fees, which at September 30, 2019 and December 31, 2018 was $10,155 and $0, respectively. The amount of Sponsor Support outstanding at September 30, 2019 was received by the Company during October 2019. Deferred Revenue Deferred revenue represents unearned rent received in advance from tenants at certain of the Company’s properties, which at September 30, 2019 and December 31, 2018 was $543,495 and $497,457, respectively. Accrued Preferred Return Receivable Accrued preferred return receivable represents the outstanding accrued preferred return earned on the Company’s investment in the Pennsylvania SPE, which at September 30, 2019 and December 31, 2018 was $76,241 and $0, respectively. Restricted Reserves Restricted reserves is comprised of amounts received from tenants at certain of the Company’s properties for recoverable property operating expenses to be paid by the Company on behalf of the tenants, pursuant to the terms of the respective net lease arrangements, which at September 30, 2019 and December 31, 2018 was $181,287 and $201,191, respectively. Due to Related Parties Due to related parties is comprised of amounts contractually owed by the Company for various services provided to the Company from related parties, which at September 30, 2019 and December 31, 2018 was $2,033,022 and $2,742,581, respectively (See Note 9 – Related Party Transactions). Tenant Reimbursement Income Certain property operating expenses, including real estate taxes and insurance, among others, are paid by the Company and are reimbursed by the tenants of the Company’s properties pursuant to the terms of the respective net leases. These reimbursements are reflected as Tenant reimbursement income in the accompanying consolidated statements of operations, which, for the nine months ended September 30, 2019 and September 30, 2018 was $816,709 and $177,283, respectively, and for the three months ended September 30, 2019 and September 30, 2018 was $221,714 and $177,283, respectively. Property Operating Expenses Certain property operating expenses, including real estate taxes and insurance, among others, are paid by the Company and are reimbursed by the tenants of the Company’s properties pursuant to the terms of the respective net leases. These expenses incurred are reflected as Property operating expenses in the accompanying consolidated statements of operations, which, for the nine months ended September 30, 2019 and September 30, 2018 was $816,709 and $177,283, respectively, and for the three months ended September 30, 2019 and September 30, 2018 was $221,714 and $177,283, respectively. Organization and Offering Costs The Advisor has agreed to pay, on behalf of the Company, all organizational and offering costs (including legal, accounting, and other costs attributable to the Company’s organization and offering, but excluding upfront selling commissions, dealer manager fees and distribution fees) (“O&amp;O Costs”) through the first anniversary of the date on which the Company satisfied the Minimum Offering Requirement, which was May 18, 2018 (the “Escrow Break Anniversary”). After the Escrow Break Anniversary, the Advisor, in its sole discretion, may pay some or all of the additional O&amp;O Costs incurred, but is not required to do so. To the extent the Advisor pays such additional O&amp;O Costs, the Company is obligated to reimburse the Advisor subject to the 1% Cap (as defined below). Following the Escrow Break Anniversary, the Company began reimbursing the Advisor for payment of O&amp;O Costs on a monthly basis, which will continue through the period ended May 18, 2021; provided, however, that the Company will not be obligated to pay any amounts that as a result of such payment would cause the aggregate payments for O&amp;O Costs (less selling commissions, dealer manager fees and distribution fees) paid to the Advisor to exceed 1% of gross proceeds of the Offering (the “1% Cap”), as of such payment date. Any amounts not reimbursed in any period shall be included in determining any reimbursement liability for a subsequent period. As of September 30, 2019, the Advisor has continued to pay all O&amp;O Costs on behalf of the Company. As of September 30, 2019 and December 31, 2018, the Advisor has incurred O&amp;O Costs on the Company’s behalf of $8,490,583 and $6,896,987, respectively. As of September 30, 2019 and December 31, 2018, the Company is obligated to reimburse the Advisor for O&amp;O Costs in the amount of $817,349 and $743,439, respectively, which is included within Due to related parties in the accompanying consolidated balance sheets. As of September 30, 2019 and December 31, 2018, organizational costs of $89,052 and $13,039, respectively, were expensed and offering costs of $1,180,191 and $877,248, respectively, were charged to stockholders’ equity. As of September 30, 2019 and December 31, 2018, the Company has made reimbursement payments of $451,894 and $146,848, respectively, to the Advisor for O&amp;O Costs incurred. Income Taxes The Company has elected to be taxed as a REIT under the Internal Revenue Code of 1986, as amended. Accordingly, the Company generally is not subject to U.S. federal income tax to the extent of its distributions to stockholders and as long as certain asset, income, share ownership, minimum distribution and other requirements are met. To qualify as a REIT, the Company must annually distribute at least 90% of its REIT taxable income to its stockholders and meet certain other requirements. Under certain circumstances, federal income and excise taxes may be due on its undistributed taxable income. The Company may also be subject to certain state and local taxes. If the Company fails to meet these requirements, it will be subject to U.S. federal income tax, which could have a material adverse impact on its results of operations and amounts available for distributions to its stockholders. The Company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assumptions are used in determining whether a tax benefit is more likely than not to be sustained upon examination by tax authorities, actual results may differ from the Company’s estimates under different assumptions or conditions. Earnings Per Share Basic net income (loss) per share of common stock is determined by dividing net income (loss) attributable to common stockholders by the weighted average number of common shares outstanding during the period. Diluted net income (loss) per share is determined by dividing net income (loss) attributable to common stockholders by the weighted average number of common shares outstanding during the period, including common stock equivalents. As of September 30, 2019 and December 31, 2018, there were no material common stock equivalents that would have a dilutive effect on net income (loss) per share for common stockholders. All classes of common stock are allocated net income (loss) at the same rate per share. For the three and nine months ended September 30, 2019, basic and diluted net income per share was $0.04 and $0.11, respectively. For the three and nine months ended September 30, 2018, basic and diluted net loss per common share was $0.05 and $0.57, respectively. Recently Adopted Accounting Pronouncements In May 2014, the Financial Accounting Standards Board (“FASB”) issued Accounting Standards Update (“ASU”) No. 2014-09, Revenue from Contracts with Customers . The ASU replaced certain previously existing revenue recognition guidance. The FASB has subsequently issued several additional amendments to the standard, including ASU No. 2016-08, Revenue from Contracts with Customers (Topic 606): Principal versus Agent Considerations (Reporting Revenue Gross versus Net) , which clarifies the guidance on principal versus agent analysis based on the notion of control and affects recognition of revenue on a gross or net basis. Beginning January 1, 2018, companies are required to recognize revenue to depict the transfer of promised goods or services to customers in an amount that reflects the consideration to which the entity expects to be entitled in exchange for those goods or services and also includes additional disclosure requirements. The standard could have been adopted either retrospectively to prior reporting periods presented or as a cumulative effect adjustment as of the date of adoption. In August 2016, the FASB issued ASU No. 2016-15, Statement of Cash Flows (Topic 230): Classification of Certain Cash Receipts and Cash Payments In November 2016, the FASB issued ASU No. 2016-18, Statement of Cash Flows (Topic 230): Restricted Cash In January 2017, the FASB issued ASU No. 2017-01, Business Combinations (Topic 805): Clarifying the Definition of a Business, In February 2017, the FASB issued ASU No. 2017-05, Other Income-Gains and Losses from the Derecognition of Nonfinancial Assets (Subtopic 610-20): Clarifying the Scope of Asset Derecognition Guidance and Accounting for Partial Sales of Nonfinancial Assets Other Income-Gains and Losses from Derecognition of Nonfinancial Assets In February 2016, the FASB issued ASU No. 2016-02, Leases (Topic 842) Codification Improvements to Topic 842: Leases Leases (Topic 842): Targeted Improvements Leases Leases (Topic 842): Narrow-Scope Improvements for Lessors Leases (Topic 842): Codification Improvements, The guidance in ASUs 2016-02, 2018-10, 2018-11 and 2018-20 was effective beginning January 1, 2019, with early adoption permitted; whereas the guidance in ASU 2019-01 is effective beginning January 1, 2020, with early adoption permitted. The Company adopted the above mentioned standards on January 1, 2019 using the effective date as the date of initial application. New Accounting Pronouncements In June 2016, the FASB issued ASU No. 2016-13, Financial Instruments—Credit Losses (Topic 326): Measurement of Credit Losses on Financial Instruments Codification Improvements to Topic 326, Financial Instruments—Credit Losses Leases Leases In April 2019, the FASB issued ASU No. 2019-04, Codification Improvements to Topic 326, Financial Instruments—Credit Losses, Topic 815, Derivatives and Hedging, and Topic 825, Financial Instruments In addition, in May 2019, the FASB issued ASU No. 2019-05, Financial Instruments—Credit Losses (Topic 326): Targeted Transition Relief . The amendments in this ASU allow entities, upon adoption of ASU No. 2016-13, to irrevocably elect the fair value option for financial instruments that were previously carried at amortized cost and are eligible for the fair value option under ASC 825-10, Financial Instruments: Overall . The amendments in ASUs No. 2018-19, 2019-04 and 2019-05 are required to be adopted concurrently with the guidance in ASU No. 2016-13. The Company plans to adopt the standards on their required effective date. Management is continuing to implement the new credit losses guidance, including the assessment of the impact of the new guidance on the Company’s unaudited consolidated financial statements. In August 2018, the FASB issued ASU No. 2018-13, Fair Value Measurement (Topic 820): Disclosure Framework—Changes to the Disclosure Requirements for Fair Value Measurement In October 2018, the FASB issued ASU No. 2018-17, Consolidation (Topic 810): Targeted Improvements to Related Party Guidance for Variable Interest Entities Consolidation In July 2019, the FASB issued ASU No. 2019-07, Codification Updates to SEC Sections—Amendments to SEC Paragraphs Pursuant to SEC Final Rule Releases No. 33-10532, Disclosure Update and Simplification, and Nos. 33-10231 and 33-10442, Investment Company Reporting Modernization, and Miscellaneous Updates</t>
  </si>
  <si>
    <t>Investment in Real Estate</t>
  </si>
  <si>
    <t>Real Estate [Abstract]</t>
  </si>
  <si>
    <t xml:space="preserve">Note 3 – Investment in Real Estate Investment in real estate, net consisted of the following at September 30, 2019 and December 31, 2018:
September 30, 2019
December 31, 2018
Building and building improvements
$
123,485,153
$
86,672,153
Land
20,667,636
12,710,127
Total
144,152,789
99,382,280
Accumulated depreciation
(3,266,386
)
(791,575
)
Investment in real estate, net
$
140,886,403
$
98,590,705
As of September 30, 2019, the Company owned six investments in real estate:
•
the GR Property, located at 3596 Alpine Avenue, Grand Rapids, Michigan;
•
the FM Property, located at 2477 Deerfield Drive, Fort Mills, South Carolina;
•
the CO Property, located at 3075 Loyalty Circle, Columbus, Ohio;
•
the Lewisville Property, located at 651 East Corporate Drive, Lewisville, Texas;
•
the DST, a portfolio comprised of seven properties located throughout the U.S; and
•
the SF Property, located at 1035 Battery Street, San Francisco, California. GR Property — — On July 11, 2017, the Company, through the Operating Partnership, acquired the GR Property, at a contract purchase price of $7,936,508, exclusive of closing costs. The fee simple interest in the GR Property is held by a single purpose limited liability company. The GR Property was acquired from Barnes Development Walker, LLC (the “GR Seller”). The GR Seller is a third party and not affiliated with the Company. The Company funded the purchase of the GR Property with cash from the Offering and a loan from UBS AG (described in Note 7 — Loans Payable). On April 30, 2019, the Company entered into a consent and assumption agreement pursuant to which the Company agreed to replace CF Real Estate Holdings, LLC (the “CF Guarantor”), an affiliate of CFI and the previous guarantor of the GR Loan and assumed all of the liabilities and obligations in connection with the GR Loan of the CF Guarantor as of July 11, 2017. Pursuant to the consent and the assumption agreement, the Company also agreed to indemnify the lender of the GR Loan against certain environmental liabilities to the GR Property. On April 30, 2019, the Company entered into a Reimbursement Agreement with the CF Guarantor, pursuant to which the Company agreed to reimburse, promptly upon demand, all costs and expenses of the CF Guarantor incurred in connection with guaranteeing the GR Loan and an environmental indemnity related to the GR Loan provided by the CF Guarantor (the “Costs and Expenses”), not otherwise recovered by the CF Guarantor from another person or entity. The CF Guarantor will not be required to recover the Costs and Expenses from any other third party and to the extent the CF Guarantor does receive any reimbursement of Costs and Expenses from a third party after the Company has reimbursed the CF Guarantor for such Costs and Expenses, the CF Guarantor has agreed to return to the Company an amount equal to the Costs and Expenses received from a third party. As of September 30, 2019, there have been no Costs and Expenses incurred by the CF Guarantor. The following table summarizes the acquisition cost allocation for the GR Property:
3596 Alpine Avenue
Building and building improvements
$
5,769,179
Land
934,021
In-place lease intangibles
864,148
Above-market lease intangibles
451,899
Total acquisition cost
$
8,019,247
GR Property Lease The GR Property is 100% leased to Walgreen Co. (“Walgreens”), a subsidiary of Walgreens Boots Alliance Inc., which is rated investment grade by Moody’s and Standard &amp; Poor’s. The lease is a triple net lease whereby, in addition to base rent, the lease requires the tenant to pay substantially all operating expenses, including repairs and maintenance, as well as real estate taxes. The initial term of the lease commenced in 2007 and is 75 years with termination options every 5 years beginning on July 31, 2032. The following table provides certain information about the GR Property:
Lease Commencement Date (1)
Lease Expiration Date
Rentable Square Feet
Annualized Rental Income (first 5 lease years) (2)
Rental Escalations
Tenant Renewal Options
July 30, 2007
July 31, 2082
14,552
$
500,000
None
On July 31, 2032 and every 5 years thereafter
Note:
(1)Represents the commencement date of the original lease on the GR Property with its previous owner. The Company acquired the GR Property on July 11, 2017, and as such began earning rent from the GR Property at that time. (2) Represents the annualized rental income for the first five lease years for the GR Property commencing on the date the Company acquired the GR Property, July 11, 2017. FM Property — On February 1, 2018, the Company, through the Operating Partnership, acquired, together with a subsidiary of CFI, the FM Property, at a contract purchase price of $40,000,000, exclusive of closing costs. The fee simple interest in the FM Property is held by a single purpose limited liability company (the “FM Property SPE”). The FM Property was acquired from LIC Charlotte Office Building, Inc. (the “FM Property Seller”). The FM Property Seller is a third party and not affiliated with the Company or CFI. The Company funded its pro rata portion of the purchase price of $8,412,500 and acquisition expenses with cash from the Offering. The FM Property SPE acquired the FM Property with the proceeds of contributions from its members and a loan from UBS AG (described in Note 7 — Loans Payable). The purchase price for any membership interests purchased by the Company from CFI was equal to the equity contributed by CFI in exchange for such membership interests. Subsequent to the date of initial acquisition, the Company purchased additional membership interests in the FM Property SPE from CFI totaling $10,605,551 during the year ended December 31, 2018. As of September 30, 2019, the Company’s ownership interest in the FM Property SPE was 100%. With the Company’s purchase of additional interests in the FM Property SPE from a subsidiary owned by CFI totaling $969,921 on August 9, 2018, the Operating Partnership exceeded 95% ownership of the FM Property SPE, and therefore, per the FM Property SPE operating agreement and as described below, the Company replaced the Guarantor of the FM Loan (as defined in Note 7 — Loans Payable) with respect to the guarantee, and the Operating Partnership became the managing member of the FM Property SPE. Based on the Company’s consolidation analysis, which was performed in accordance with ASC 810 as described in the Variable Interest Entities section of Note 2 — Summary of Significant Accounting Policies, management has determined that the Company is the primary beneficiary of the FM Property SPE. Accordingly, effective August 9, 2018, the Company has consolidated the FM Property SPE, and has no longer accounted for its investment in the FM Property SPE under the equity method of accounting. The Company’s acquisition cost as of August 9, 2018 is comprised of the original acquisition purchase price as of February 1, 2018, net of all accumulated depreciation and amortization incurred by the FM Property SPE through August 9, 2018. The following table summarizes the Company’s acquisition cost allocation for the FM Property as of August 9, 2018.
2477 Deerfield Drive
Building and building improvements
$
30,301,872
Land
4,253,467
In-place lease intangibles
4,735,363
Total acquisition cost
$
39,290,702
FM Property Lease The FM Property is 100% leased to Daimler Trucks North America, LLC, (“Daimler”), a subsidiary of Daimler AG. The lease is a triple net lease whereby the tenant is responsible for operating expenses, real estate taxes, insurance, repairs, maintenance and capital expenditures (excluding roof, structure and certain HVAC items), in addition to base rent. The following table provides certain information about the FM Property:
Lease Commencement Date (1)
Lease Expiration Date
Rentable Square Feet
Annualized Rental Income (first 5 lease years) (2)
Rental Escalations
Tenant Renewal Options
June 15, 2008
December 31, 2028
150,164
$
2,515,222
2% annual rent escalations
Two 5-year renewal options
Note:
(1)Represents the commencement date of the original lease on the FM Property with its previous owner. The Company acquired the FM Property on February 1, 2018, and as such began earning rent from the FM Property at that time. (2) Represents the annualized rental income for the first five lease years for the FM Property commencing on the date the Company acquired the FM Property, February 1, 2018. CO Property – Alliance Data Systems Office Building – Columbus, Ohio On July 31, 2018, the Company, through the Operating Partnership, acquired, together with a subsidiary of CFI, the CO Property at a contract purchase price of $46,950,000, exclusive of closing costs. At closing, the Company owned interest totaling approximately 67%. The fee simple interest in the CO Property is held by a single purpose limited liability company (the “CO Property SPE”). The CO Property was acquired from ADS Place Phase III, LLC (the “CO Property Seller”). The CO Property Seller is a third party and not affiliated with the Company or CFI. The Company funded its pro rata portion of the purchase price of $14,500,000 and acquisition expenses with cash from the Offering. The CO Property was acquired with the proceeds of contributions from the CO Property SPE’s members and a loan from a related party, Cantor Commercial Real Estate Lending, L.P. (“CCRE”) (described in Note 7 — Loans Payable). The purchase price for any membership interests purchased by the Company from CFI was equal to the equity contributed by CFI in exchange for such membership interests Subsequent to the date of initial acquisition, the Company purchased additional membership interests in the CO Property SPE from CFI totaling $6,666,846 during the year ended December 31, 2018. On April 30, 2019, the Company purchased additional interests of $190,057 in the CO Property SPE. As of September 30, 2019, the Company’s ownership interest in the CO Property SPE was 100%. On December 17, 2018, the CO Property SPE operating agreement was amended to include the Company as a co-managing member, with CFI. Based on the Company’s consolidation analysis, which was performed in accordance with ASC 810 as described in the Variable Interest Entities section of Note 2 — Summary of Significant Accounting Policies, because the Company obtained 50% of the decision making power, and the CO Property SPE is most closely associated with the Company, management has determined that the Company is the primary beneficiary of the CO Property SPE. Accordingly, effective December 17, 2018, the Company consolidated the CO Property SPE, and no longer accounted for its investment in the CO Property SPE under the equity method of accounting. Upon obtaining 100% ownership of the CO Property SPE w ith the purchase of the remaining ownership interests of CFI on April 30, 2019, and pursuant to the terms of the CO Property SPE limited liability company agreement, the Company replaced the CF Guarantor with respect to the guaranty and the environmental indemnification related to the CO Loan. The Operating Partnership became the sole managing member of the CO Property SPE. In addition, on April 30, 2019, the Company entered into an Environmental Indemnity Agreement, pursuant to which, effective as of April 30, 2019, the Company has agreed to (i) replace the CF Guarantor and (ii) indemnify against certain environmental liabilities related to the CO Property. The Company’s acquisition cost as of December 17, 2018 is comprised of the original acquisition purchase price as of July 31, 2018, net of all accumulated depreciation and amortization incurred by the CO Property SPE through December 17, 2018. The following table summarizes the Company’s acquisition cost allocation for the CO Property as of December 17, 2018:
3075 Loyalty Circle
Building and building improvements
$
39,086,467
Land
5,807,930
In-place lease intangibles
5,466,650
Below-market lease intangibles
(3,355,137
)
Total acquisition cost
$
47,005,910
CO Property Lease The CO Property is 100% leased to Comenity Servicing LLC, a subsidiary of Alliance Data Systems Corporation, which serves as the guarantor of the lease. The lease is net whereby the tenant is responsible for operating expenses, real estate taxes, insurance, utilities, repairs, maintenance and capital expenditures, in addition to its obligation to pay base rent. The following table provides certain information about the CO Property:
Lease Commencement Date (1)
Lease Expiration Date
Rentable Square Feet
Annualized Rental Income (first 5 lease years) (2)
Rental Escalations
Tenant Renewal Options
September 13, 2017
September 13, 2032
241,493
$
3,147,787
1.07% annual rent escalations
One 10 year renewal option
Note:
(1) Represents the commencement date of the original lease on the CO Property with its previous owner. The Company acquired the CO Property on July 31, 2018, and as such began earning rent from the CO Property at that time. (2) Represents the annualized rental income for the first five lease years for the CO Property commencing on the date the Company acquired the CO Property, July 31, 2018. Lewisville Property — On November 7, 2018, the Company, through the Operating Partnership, acquired the Lewisville Property, at a contract purchase price of $14,120,000, exclusive of closing costs. The fee simple interest in the Lewisville Property is held by a single purpose limited liability company (the “Lewisville Property SPE”). The Lewisville Property was acquired from Mohr Whitsett, LLC The Company funded the purchase of the Lewisville Property with cash from the Offering. The following table summarizes the acquisition cost allocation for the Lewisville Property:
651 E. Corporate Drive
Building and building improvements
$
11,514,635
Land
1,714,709
In-place lease intangibles
1,395,605
Below-market lease intangibles
(469,179
)
Total acquisition cost
$
14,155,770
Lewisville Property Lease The Lewisville Property is 100% leased to HOYA Optical Labs of America, Inc. (“HOYA”), a subsidiary of HOYA Corporation, which serves as the guarantor of the lease. The lease is net whereby the tenant is responsible for operating expenses, real estate taxes, insurance, repairs, maintenance and capital expenditures (excluding roof and structure), in addition to its obligation to pay base rent. The following table provides certain information about the Lewisville Property:
Lease Commencement Date (1)
Lease Expiration Date
Rentable Square Feet
Annualized Rental Income (first 5 lease years) (2)
Rental Escalations
Tenant Renewal Options
June 15, 2016
June 30, 2028
89,473
$
905,211
3% rent escalations every two years
Two 7 year renewal options
Note:
(1)Represents the commencement date of the original lease on the Lewisville Property with its previous owner. The Company acquired the Lewisville Property on November 7, 2018, and as such began earning rent from the Lewisville Property at that time. (2) Represents the annualized rental income for the first five lease years for the Lewisville Property commencing on the date the Company acquired the Lewisville Property, November 7, 2018. CF Net Lease Portfolio IV DST On November 15, 2016, the DST acquired the fee simple interest in seven retail properties, the DST Properties, for a total purchase price of $36,317,830, including related acquisition expenses. The purchase price was comprised of $13,822,646 in equity and $22,495,184 in proceeds from the DST Loan (as defined below). The acquisition of the beneficial interests in the DST (the “Interests”) by the Company has been structured such that the total purchase price for 100% of the Interests equals the equity portion of the purchase price paid by CFI and its affiliates to acquire the DST Properties plus $25,000 (reflecting the DST’s cash reserves). The Company acquired the Interests in a private placement. Cantor Fitzgerald &amp; Co., a related party, acted as a broker-dealer in connection with the private placement, but did not receive any compensation in connection therewith. The Company funded the acquisition of the Interests with cash from the Offering. The purchase price for any membership interests purchased by the Company from CFI was equal to the equity contributed by CFI in exchange for such membership interests. During the year ended December 31, 2017, the Company, through the Operating Partnership, acquired 9,980 Interests in the DST, for a purchase price of $9,980,000. Prior to the acquisition of the Interests, the DST was an indirect wholly owned subsidiary of CFI. Each Interest represents a 0.0072214% ownership of the DST. During the year ended December 31, 2018, the Company, through the Operating Partnership, purchased the remaining 3,868 beneficial interests in the DST from a subsidiary owned by CFI totaling $3,867,646. As of September 30, 2019, the Company’s ownership interest in the DST was 100%. On May 9, 2019, the Company entered into an amendment to the amended and restated trust agreement of the DST, pursuant to which the Company may remove the manager of the DST, and in such case of removal, or resignation, of the manager, the Company may appoint a successor manager. Based on the Company’s consolidation analysis, which was performed in accordance with ASC 810 as described in the Variable Interest Entities section of Note 2 — Summary of Significant Accounting Policies, management has determined that the Company is the primary beneficiary of the DST. Accordingly, effective May 9, 2019, the Company has consolidated the DST, and has no longer accounted for its investment in the DST under the equity method of accounting. The effect of the consolidation has been accounted for as an adjustment to Additional paid-in capital in the Company’s unaudited consolidated balance sheet. The following table summarizes the Company’s acquisition cost allocation for the DST as of May 9, 2019:
The DST
Building and building improvements
$
28,512,000
Land
4,989,000
In-place lease intangibles
6,527,000
Below-market lease intangibles
(828,000
)
Total acquisition cost
$
39,200,000
DST Properties Lease The DST acquired the DST Properties from Walgreens in a sale-leaseback transaction. The DST Properties are 100% leased to Walgreens. Walgreens is rated investment grade by Moody’s and Standard &amp; Poor’s. In addition to base rent, the leases require the tenant to pay substantially all operating expenses, including repairs and maintenance, as well as real estate taxes. The lease for each DST Property has an initial term of 15 years commencing on November 15, 2016, and expiring on November 30, 2031. Each lease will automatically renew for 12 consecutive periods of five years each unless Walgreens notifies the lessor in writing on or before the date that is 12 months prior to the commencement of any such renewal term that Walgreens does not wish to renew the applicable lease. Separate and apart from the renewal options, for the initial term or any renewal term of each applicable lease, Walgreens may extend the term until the following January 31st by providing the lessor with written notice no later than four months prior to the end of the then-current term. Walgreens will pay fixed base rent for the first five lease years with 5.0% increases over the preceding lease year’s base rent at five year intervals for the first 35 lease years. Commencing on the 36th lease year and every five years thereafter, base rent will be set at fair market value rent. The following table provides certain information about the DST Properties lease:
Lease Commencement Date (1)
Lease Expiration Date
Rentable Square Feet
Annualized Rental Income (first 5 lease years) (2)
Rental Escalations
Tenant Renewal Options
November 15, 2016
November 30, 2031
103,537
$
2,195,958
5% rent escalations every 5 years
12 extension options for 5 year each
Note:
(1)Represents the commencement date of the original lease on the DST Properties with its previous owner. The Company acquired Interests in the DST Properties on September 1, 2017, and as such began earning rent from the DST Properties at that time. (2) Represents the annualized rental income for the first five lease years for the DST Properties commencing on the date the Company acquired the DST Properties, September 1, 2017. The following table provides information about the DST Properties relating to their location, rentable square feet, and annualized rental income.
Location
Rentable Square Feet
Annualized Rental Income (first 5 lease years)
Allendale, Michigan
14,695
$
343,175
Cincinnati, Ohio
14,815
$
317,138
Edmond, Oklahoma
14,471
$
291,424
Lawton, Oklahoma
15,050
$
304,095
Marquette, Michigan
14,990
$
333,116
McAlester, Oklahoma
14,796
$
288,528
Russellville, Arkansas
14,720
$
318,482
Total
103,537
$
2,195,958
SF Property - Williams Sonoma Office Building – San Francisco, California On September 26, 2019, the Company, through a joint venture (the “Battery Street SF JV”) between a wholly-owned subsidiary of the Operating Partnership, and an unrelated third party, GSR Battery, LLC (“GSR”), an affiliate of Graham Street Realty, acquired the SF Property, located at 1035 Battery Street in San Francisco, California at a contract purchase price of $11,600,000, exclusive of closing costs. The fee simple interest in the SF Property is held by a single purpose limited liability company (the “SF Property SPE”), which is a wholly-owned subsidiary of the Battery Street SF JV. The SF Property was acquired from B.J. &amp; L. Company LLC (the “SF Property Seller”). The SF Property Seller is a third party and not affiliated with the Company or GSR. The Battery Street SF JV was entered into on September 24, 2019, and is externally managed by a wholly-owned subsidiary of the Operating Partnership. The Company and GSR own 75% and 25% of the Battery Street SF JV membership interests, respectively. The Company funded its portion of the purchase of the SF Property with cash from the Offering. The following table summarizes the Company’s acquisition cost allocation for SF Property:
1035 Battery Street
Building and building improvements
$
8,301,000
Land
2,968,509
In-place lease intangibles
1,002,000
Below-market lease intangibles
(362,000
)
Total acquisition cost
$
11,909,509
SF Property Lease The SF Property is 100% leased to Williams-Sonoma, Inc. (“Williams Sonoma”) and is property managed by Paramount Property, LTD., pursuant to a property management agreement, and asset managed by 1035 Battery Street Asset Management, LLC, pursuant to an asset management agreement, each affiliates of GSR. The Battery Street SF JV paid a structuring fee equal to 1% of the purchase price to GSR (or its designee) on the date of the closing of the acquisition of the SF Property. The following table provides certain information about the SF Property:
Lease Commencement Date (1)
Lease Expiration Date
Rentable Square Feet
Annualized Rental Income (remaining lease term) (2)
Rental Escalations
Tenant Renewal Options
December 7, 2004
December 31, 2021
13,907
$
582,485
$2.00 per SQF on 1/1/2020
One 6-year renewal option at 90% of fair market rent
Note:
(1) Represents the commencement date of the original lease on the SF Property with its previous owner. The Company acquired the SF Property on September 26, 2019, and as such began earning rent from the SF Property at that time. (2) Represents the annualized rental income for 2019 for the SF Property commencing on the date the Company acquired the SF Property, September 26, 2019, and through December 31, 2021, the date of the expiration of the current lease. </t>
  </si>
  <si>
    <t>Intangibles</t>
  </si>
  <si>
    <t>Intangible Assets Net Excluding Goodwill [Abstract]</t>
  </si>
  <si>
    <t>Note 4 - Intangibles The amortization of acquired above-market and/or below-market leases is recorded as an adjustment to Rental revenue on the consolidated statements of operations. For the nine months ended September 30, 2019 and September 30, 2018, the net amount of such amortization was included as an increase to rental income of $221,345 and a decrease to rental income of $22,721, respectively. For the three months ended September 30, 2019 and September 30, 2018, the net amount of such amortization was included as an increase to rental income of $82,061 and a decrease to rental income of $7,573, respectively. The amortization of in-place leases is recorded as an adjustment to Depreciation and amortization expense on the consolidated statements of operations. For the nine months ended September 30, 2019 and September 30, 2018, the amount of such amortization was $986,222 and $102,836 respectively, and for the three months ended September 30, 2019 and September 30, 2018, the amount of such amortization was $394,010 . As of September 30, 2019 and December 31, 2018, the gross carrying amount and accumulated amortization of the Company’s Intangible assets consisted of the following:
September 30, 2019
December 31, 2018
Intangible assets:
In-place lease intangibles
$
19,990,766
$
12,461,766
Above-market lease intangibles
451,899
451,899
Total intangible assets
20,442,665
12,913,665
Accumulated amortization:
In-place lease amortization
(1,281,949
)
(295,726
)
Above-market lease amortization
(66,901
)
(44,181
)
Total accumulated amortization
(1,348,850
)
(339,907
)
Intangible assets, net
$
19,093,815
$
12,573,758
The estimated future amortization on the Company’s Intangible assets for each of the next five years and thereafter as of September 30, 2019 is as follows:
Year
In-place Lease Intangibles
Above-market Lease Intangibles
Total
2019 (remaining)
$
424,372
$
7,573
$
431,945
2020
1,697,498
30,295
1,727,793
2021
1,697,498
30,295
1,727,793
2022
1,697,498
30,295
1,727,793
2023
1,697,498
30,295
1,727,793
Thereafter
11,494,453
256,245
11,750,698
$
18,708,817
$
384,998
$
19,093,815
As of September 30, 2019
September 30, 2019
December 31, 2018
Intangible liabilities:
Below-market lease intangibles
$
5,014,316
$
3,824,316
Accumulated amortization:
Below-market lease amortization
(259,344
)
(15,278
)
Intangible liabilities, net
$
4,754,972
$
3,809,038
The estimated future amortization on the Company’s intangible liabilities for each of the next five years and thereafter as of September 30, 2019 is as follows:
Year
Below-market Lease Intangibles
2019 (remaining)
$
100,600
2020
402,421
2021
402,421
2022
402,421
2023
402,421
Thereafter
3,044,688
$
4,754,972</t>
  </si>
  <si>
    <t>Five Year Minimum Rental Payments</t>
  </si>
  <si>
    <t>Leases [Abstract]</t>
  </si>
  <si>
    <t>Note 5 - Five Year Minimum Rental Payments The estimated future minimum rents the Company expects to receive for the GR Property, FM Property, CO Property, Lewisville Property, the DST Properties and the SF Property for each of the next five years and thereafter through the end of the primary term as of September 30, 2019 is as follows:
Year
GR Property
FM Property
CO Property
Lewisville Property
DST Properties
SF Property
Total
2019 (remaining)
$
125,000
$
615,297
$
792,874
$
222,314
$
548,989
$
139,851
$
2,444,325
2020
500,000
2,509,240
3,182,808
889,255
2,195,958
586,073
9,863,334
2021
500,000
2,560,296
3,216,864
915,933
2,209,683
586,073
9,988,849
2022
500,000
2,611,352
3,251,284
915,933
2,305,756
—
9,584,325
2023
500,000
2,663,909
3,286,073
943,411
2,305,756
—
9,699,149
Thereafter
4,250,000
14,136,439
30,250,359
4,358,982
18,970,609
—
71,966,389
Total
$
6,375,000
$
25,096,533
$
43,980,262
$
8,245,828
$
28,536,751
$
1,311,997
$
113,546,371</t>
  </si>
  <si>
    <t>Investments in Real Estate-Related Assets</t>
  </si>
  <si>
    <t>Note 6 - Investments in Real Estate - Preferred Equity Investment – Denver, PA On January 2, 2019, the Company, through the Operating Partnership, made a preferred equity investment, together with a subsidiary of CFI. The Company’s initial investment of $4,779,353 was made through the Pennsylvania SPE, in which, as of January 2, 2019, the Company owned 40.5% of the membership interests and CFI owned 59.5% of the membership interests. The Pennsylvania SPE entered into a joint venture agreement (the “Pennsylvania JV”) with a subsidiary of USRA Net Lease III Capital Corp (“USRA”). The Company and CFI, by and through the Pennsylvania SPE, invested $11,805,000 of capital in the Pennsylvania JV. The Pennsylvania JV is the sole member of an entity that purchased the PA Property for a purchase price of $117,050,000. The PA Property is 100% leased to New Albertsons L.P., which is a subsidiary of Albertsons Companies Inc. (“Albertsons”), which serves as the guarantor of the lease (the “PA Property Lease”). The PA Property Lease is a net lease whereby the tenant is responsible for operating expenses, real estate taxes, utilities, repairs, maintenance and capital expenditures, in addition to its obligation to pay base rent. Subsequent to January 2, 2019, the Company purchased additional membership interests in the Pennsylvania SPE from CFI totaling $6,907,598, bringing the Company’s total investment in the Pennsylvania SPE to $11,686,951. As of September 30, 2019 Based on the Company’s consolidation analysis, which was performed in accordance with ASC 810 as described in the “Variable Interest Entities” section of Note 2 — Summary of Significant Accounting Policies, management has determined that the Company is the primary beneficiary of the Pennsylvania SPE. Accordingly, on June 5, 2019, the Company has consolidated the Pennsylvania SPE, and has no longer accounted for its investment in the Pennsylvania SPE under the equity method of accounting. Mezzanine Loan – Melrose Park, IL On January 2, 2019, the Company, through the Operating Partnership, made a mezzanine loan investment, together with CFI. The Company’s initial investment of $5,099,190 was made through the Illinois SPE, in which, as of January 2, 2019, the Company owned 40.5% of the membership interests and CFI owned 59.5% of the membership interests. The Illinois SPE, originated a fixed rate, subordinate mezzanine loan in the amount of $12,595,000 to Chicago Grocery Mezz B, LLC, which is owned and controlled by USRA, for the acquisition of the IL Property for a contract purchase price of $124,950,000. The IL Property is 100% leased to New Albertsons L.P., which is a subsidiary of Albertsons, which serves as the guarantor of the lease (the “IL Property Lease”). The IL Property Lease is a net lease whereby the tenant is responsible for operating expenses, real estate taxes, utilities, repairs, maintenance and capital expenditures, in addition to its obligation to pay base rent. Subsequent to January 2, 2019, the Company purchased additional membership interests in the Illinois SPE from CFI totaling $3,811,494, bringing the Company’s total investment in the Illinois SPE to $8,910,684. As of September 30, 2019 Based on the Company’s consolidation analysis, the Illinois SPE is accounted for as an equity method investment in accordance with ASC 323. Although the Company’s ownership interest in the Illinois SPE is 70.8%, the Company does not consolidate the Illinois SPE, as CFI is the primary beneficiary due to its continued management and control of the Illinois SPE. The results of operations for the Company’s investments in real estate-related assets for the three and nine months ended September 30, 2019
For the Three Months Ended September 30,
For the Nine Months Ended September 30,
DST Properties (4)
2019
2018
2019
2018
Revenues
$
580,938
$
580,938
$
1,742,813
$
1,742,812
Operating expenses
(351,265
)
(210,403
)
(842,560
)
(631,621
)
Other expenses, net
(264,040
)
(264,041
)
(783,511
)
(783,513
)
Net income (loss)
$
(34,367
)
$
106,494
$
116,742
$
327,678
Net income (loss) attributable to the Company (1) (2)
$
—
$
106,494
$
137,147
$
316,629
For the Three Months Ended September 30,
For the Nine Months Ended September 30,
FM Property (3)
2019
2018
2019
2018
Revenues
$
667,660
$
888,689
$
2,002,979
$
2,433,983
Operating expenses
(390,187
)
(622,134
)
(1,174,027
)
(1,638,785
)
Other expenses, net
(245,608
)
(237,899
)
(727,252
)
(625,778
)
Net income (loss)
$
31,865
$
28,656
$
101,700
$
169,420
Net income (loss) attributable to the Company (1)
$
—
$
14,697
$
—
$
117,577
For the Three Months Ended September 30,
For the Nine Months Ended September 30,
CO Property (5)
2019
2018
2019
2018
Revenues
$
840,711
$
609,007
$
2,522,133
$
609,007
Operating expenses
(363,351
)
(302,383
)
(1,090,742
)
(302,383
)
Other expenses, net
(344,441
)
(225,996
)
(1,033,377
)
(225,996
)
Net income (loss)
$
132,919
$
80,628
$
398,014
$
80,628
Net income (loss) attributable to the Company (1)
$
—
$
79,741
$
(11,177
)
$
79,741
For the Three Months Ended September 30,
For the Nine Months Ended September 30,
Pennsylvania SPE (6)
2019
2018
2019
2018
Revenues
$
233,805
$
—
$
691,249
$
—
Operating expenses
(225
)
—
(492
)
—
Other expenses, net
1,072
—
3,340
—
Net income (loss)
$
234,652
$
—
$
694,097
$
—
Net income (loss) attributable to the Company (1)
$
—
$
—
$
253,441
$
—
For the Three Months Ended September 30,
For the Nine Months Ended September 30,
Illinois SPE
2019
2018
2019
2018
Revenues
$
249,451
$
—
$
737,507
$
—
Operating expenses
(210
)
—
(482
)
—
Other expenses, net
1,157
—
3,604
—
Net income (loss)
$
250,398
$
—
$
740,629
$
—
Net income (loss) attributable to the Company (1)
$
177,156
$
—
$
498,967
$
—
Note:
(1) Represents the Company’s allocable share of net income based on the Company’s ownership interest in the underlying investment in real estate-related assets and is included within Income from investments in real-estate related assets on the Company’s unaudited consolidated statements of operations. (2) Net income attributable to the Company from its investment in the DST includes amortization of the basis difference between the carrying value of the Company’s investment in the DST and the investee’s underlying net assets. (3) Effective August 9, 2018, the Company has consolidated the FM Property SPE, and has no longer accounted for its investment in the FM Property SPE under the equity method of accounting. See Note 3 — Investment in Real Estate for additional information. (4) Effective May 9, 2019, the Company has consolidated the DST, and has no longer accounted for its investment in the DST under the equity method of accounting. See Note 3 – Investment in Real Estate for additional information. (5) On April 30, 2019, the Company purchased CFI’s remaining interest in the CO Property SPE in the amount of $190,057. (6) Effective June 5, 2019, the Company has consolidated the Pennsylvania SPE, and has no longer accounted for its investment in the Pennsylvania SPE under the equity method of accounting.</t>
  </si>
  <si>
    <t>Loans Payable</t>
  </si>
  <si>
    <t>Debt Instruments [Abstract]</t>
  </si>
  <si>
    <t>Note 7 – Loans Payable On July 11, 2017, in connection with the purchase of the GR Property (refer to Note 3 — Investment in Real Estate), a wholly owned subsidiary of the Operating Partnership entered into a loan agreement (the “GR Loan”) with UBS AG with an outstanding principal amount of $4,500,000. The GR Loan provides for monthly interest payments which accrue through the 10 th On February 1, 2018, in connection with the purchase of the FM Property (refer to Note 3 — Investment in Real Estate), the FM Property SPE entered into a loan agreement (the “FM Loan”) with UBS AG with an outstanding principal amount of $21,000,000. The FM Loan provides for monthly interest payments and bears interest at an initial fixed rate of 4.4329% per annum through the anticipated repayment date, February 6, 2028 (the “FM Anticipated Repayment Date”), and thereafter at revised rate of 3.0% per annum plus the greater of the initial interest rate or the 10 year swap yield as of the first business day after the FM Anticipated Repayment Date. On July 31, 2018, in connection with the purchase of the CO Property (refer to Note 3 — Investment in Real Estate), the CO Property SPE entered into a loan agreement (the “CO Loan”) with a related party, CCRE, with an outstanding principal amount of $26,550,000. The CO Loan provides for monthly interest payments and bears interest at an initial fixed rate of 4.9425% per annum through the anticipated repayment date, August 6, 2028 (the “CO Anticipated Repayment Date”), and thereafter at an increased rate of 2.50% per annum plus the greater of the initial interest rate or the 10 year swap yield as of the first business day after the CO Anticipated Repayment Date. On November 15, 2016, in connection with the purchase of the DST Properties, (refer to Note 3 — Investment in Real Estate), the DST entered into a loan agreement (the “DST Loan”) with Citigroup Global Markets Realty Corp. with an outstanding principal amount of $22,495,184. The DST Loan provides for monthly interest payments and bears interest at an initial fixed rate of 4.593% per annum through anticipated repayment date, December 1, 2026 (the “DST Anticipated Repayment Date”), and thereafter at an increased rate of 3% per annum plus the greater of the initial interest rate or the 10 year swap yield as of the first business day after the DST Anticipated Repayment Date. As of September 30, 2019 and December 31, 2018, the Company’s Loans payable balance was $73,774,801 and $51,556,125, net of deferred financing costs, respectively. As of September 30, 2019 and December 31, 2018, deferred financing costs were $770,383 and $493,875, net of accumulated amortization of $63,073 and $20,034, respectively, which has been accounted for within Interest expense on the consolidated statements of operations. Information on the Company’s Loans payable as of September 30, 2019 and December 31, 2018 is as follows:
Description
September 30, 2019
GR Property
FM Property
CO Property
DST Properties
Total
Principal amount of loans
$
4,500,000
$
21,000,000
$
26,550,000
$
22,495,184
$
74,545,184
Less: Deferred financing costs, net of accumulated amortization of $63,073
(63,731
)
(171,541
)
(225,583
)
(309,528
)
(770,383
)
Loans payable, net of deferred financing costs and amortization
$
4,436,269
$
20,828,459
$
26,324,417
$
22,185,656
$
73,774,801
Description
December 31, 2018
GR Property
FM Property
CO Property
DST Properties (1)
Total
Principal amount of loans
$
4,500,000
$
21,000,000
$
26,550,000
$
—
$
52,050,000
Less: Deferred financing costs, net of accumulated amortization of $20,034
(69,878
)
(185,396
)
(238,601
)
—
(493,875
)
Loans payable, net of deferred financing costs and amortization
$
4,430,122
$
20,814,604
$
26,311,399
$
—
$
51,556,125
Note:
(1) Effective May 9, 2019, the Company has consolidated the DST, and has no longer accounted for its investment in the DST under the equity method of accounting. Accordingly, the Loans payable attributable to the DST were not included in the Company’s unaudited consolidated balance sheet at December 31, 2018. See Note 3 — Investment in Real Estate for additional information. For the nine months ended September 30, 2019 and September 30, 2018, the Company incurred $2,254,462 and $274,596, respectively, of interest expense, and for the three months ended September 30, 2019 and September 30, 2018, the Company incurred $884,512 Also included within Interest expense on the consolidated statements of operations is amortization of deferred financing costs, which, for the nine months ended September 30, 2019 and September 30, 2018, was $43,039 and $8,786, respectively, and for the three months ended September 30, 2019 and September 30, 2018 was $17,487 and $4,688, respectively. The following table presents the future principal payment due under the Company’s loan agreements as of September 30, 2019:
Year
Amount
2019 (remaining)
$
—
2020
—
2021
—
2022
—
2023
—
Thereafter
74,545,184
Total
$
74,545,184</t>
  </si>
  <si>
    <t>Stockholders' Equity</t>
  </si>
  <si>
    <t>Equity [Abstract]</t>
  </si>
  <si>
    <t>Note 8 – Stockholders’ Equity Initial Public Offering On October 17, 2016, the Company filed a registration statement with the SEC on Form S-11 in connection with the Offering of up to $1.25 billion in shares of common stock, consisting of up to $1.0 billion in shares in its Primary Offering and up to $250 million in shares pursuant to its DRP. The registration statement was subsequently declared effective on March 23, 2017. On May 18, 2017, the Company satisfied the Minimum Offering Requirement for the Offering as a result of CFI’s purchase of $2.0 million in Class I shares. The Company determines its net asset value as of the end of each quarter. Net Asset Value (“NAV”), as defined, is calculated consistent with the procedures set forth in the Company’s prospectus and excludes any O&amp;O Costs, with such costs to be reflected in the Company’s NAV to the extent the Company reimburses the Advisor for these costs. As of September 30, 2019, the per share purchase price for shares of common stock in the Primary Offering was $26.34 per Class A share, $25.51 per Class T share, and $25.02 per Class I share. The price for each class of shares of common stock in the Company’s DRP was $25.02. The Company’s board of directors adjusts the offering prices of each class of shares such that the purchase price per share for each class equals the NAV per share as of the most recent valuation date, as determined on a quarterly basis, plus applicable upfront selling commissions and dealer manager fees, less applicable support from CFI of a portion of selling commissions and dealer manager fees (as described below). The Company’s shares of common stock consist of Class A shares, Class T shares and Class I shares, all of which are collectively referred to herein as shares of common stock. As of September 30, 2019, the Company’s total number of authorized common shares was 400,000,000, consisting of 160,000,000 of Class A authorized common shares, 200,000,000 of Class T authorized common shares and 40,000,000 of Class I authorized common shares. The Company has the right to reallocate the shares of common stock offered between the Company’s Primary Offering and the Company’s DRP. The Class A shares, Class T shares and Class I shares have identical rights and privileges, including identical voting rights, but have different upfront selling commissions and dealer manager fees and the Class T shares have an ongoing distribution fee. The per share amount of distributions on Class T shares is lower than the per share amount of distributions on Class A shares and Class I shares because of the on-going distribution fee that is payable with respect to Class T shares sold in the Primary Offering. CFI pays a portion of selling commissions and all of the dealer manager fees (“Sponsor Support”), up to a total of 4.0% of gross offering proceeds from the sale of Class A shares and Class T shares, and up to a total of 1.5% of gross offering proceeds from the sale of Class I shares, incurred in connection with the Offering. Selling commissions and dealer manager fees are presented net of Sponsor Support on the Company’s unaudited consolidated statements of stockholders’ equity. The Company will reimburse Sponsor Support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dvisory Agreement (as defined below) by the Company or by the Advisor. In each such case, the Company will only reimburse CFI after the Company has fully invested the proceeds from the Offering and the Company’s stockholders have received, or are deemed to have received, in the aggregate, cumulative distributions equal to their invested capital plus a 6.0% cumulative, non-compounded annual pre-tax return on such invested capital. The Company also has 50 million shares of preferred stock, $0.01 par value, authorized. No shares of preferred stock are issued or outstanding. Cantor Fitzgerald &amp; Co. (the “Dealer Manager”), a related party, provides dealer manager services in connection with the Offering. The Offering is a best efforts offering, which means that the Dealer Manager is not required to sell any specific number or dollar amount of shares of common stock in the Offering, but will use its best efforts to sell the shares of common stock. On February 12, 2019, the Company’s board of directors authorized the extension of the term of the Offering until March 23, 2020. The Company may continue to offer shares through the DRP after the Primary Offering terminates until the Company has sold $250 million in shares through the DRP. As of September 30, 2019, the Company had sold 4,912,233 shares of its common stock (consisting of 2,927,161 Class A shares, 1,223,531 Class T shares and 761,541 Class I shares) in the Offering for aggregate net proceeds of $121,302,958. As of December 31, 2018, the Company had sold 3,449,206 shares of its common stock (consisting of 2,108,382 Class A shares, 939,185 Class T shares and 401,639 Class I shares) in the Offering for aggregate net proceeds of $85,032,704. Distributions The Company’s board of directors has authorized, and the Company has declared, distributions through November 14, 2019, in an amount equal to $0.004253787 per day per Class A share, Class I share and Class T share, less, for holders of Class T shares, the distribution fees that are payable with respect to Class T shares. The distributions are payable by the 5 th The amount of distribution payable to the Company stockholders is determined by the board of directors and is dependent on a number of factors, including funds available for distribution, the Company’s financial condition, capital expenditure requirements, requirements of Maryland law and annual distribution requirements needed to qualify and maintain its status as a REIT. The Company board of directors may reduce the amount of distributions paid or suspend distribution payments at any time and therefore distribution payments are not assured. To ensure that the Company has sufficient funds to cover cash distributions authorized and declared during the Offering, the Company and CFI entered into a distribution support agreement, as amended (the “Distribution Support Agreement”). The terms of the agreement provide that in the event that cash distributions exceed modified funds from operations (“MFFO”), defined as a supplemental measure to reflect the operating performance of a non-traded REIT, for any calendar quarter through the termination of the Primary Offering, CFI shall purchase Class I shares from the Company in an amount equal to the distribution shortfall, up to $5 million (less the $2.0 million of shares purchased by CFI in order to satisfy the Minimum Offering Requirement). In addition to the shares purchased to satisfy the Minimum Offering Requirement, as of September 30, 2019, CFI has purchased $1,107,656 in Class I shares pursuant to the Distribution Support Agreement. As of September 30, 2019 and December 31, 2018, the Company has declared distributions of $8,208,981 and $3,490,489, respectively, of which $595,954 and $424,967, respectively, was unpaid as of the respective reporting dates and has been recorded as distributions payable on the accompanying consolidated balance sheets. All of the unpaid distributions as of September 30, 2019 and December 31, 2018 were paid during October 2019 and January 2019, respectively. As of September 30, 2019 and December 31, 2018, distributions reinvested pursuant to the Company’s DRP were $2,638,588 and $1,051,901, respectively. Redemptions Stockholders are eligible to have their shares repurchased by the Company pursuant to the share repurchase program. On September 27, 2019, the Company’s board of directors approved the amendment and restatement of the Company’s share repurchase program (the “Amended and Restated Share Repurchase Program”). The Amended and Restated Share Repurchase Program became effective on November 1, 2019. The Company will repurchase shares at a price equal to, or a discount from, NAV per share of the share class being repurchased subject to certain holding period requirements which effect the repurchase price as a percentage of NAV. The changes to the Company’s share repurchase program pursuant to the Amended and Restated Share Repurchase Program include the following:
•
removal of the one-year holding requirement for share repurchases;
•
adjustment to the availability of the share repurchase program from quarterly to monthly;
•
adjustment to the restriction on the availability of the share repurchase program in any calendar year from, 5% of the weighted-average number of shares during the prior calendar year, to shares whose aggregate value is 10% of the combined NAV of all classes of shares as of the last calendar day of the previous calendar year;
•
addition of a restriction on the availability of the share repurchase program in any calendar month equal to shares whose aggregate value is 2% of the combined NAV of all classes of shares as of the last calendar day of the previous month;
•
removal of the restriction that funds available for repurchase in each period be limited to the funds received from the Company’s distribution reinvestment plan in the prior quarter; and
•
adjustment to the discounts to NAV per share of the share class being repurchased by the Company from its shareholders as follows:
Holding Period
Original Repurchase Price as a Percentage of NAV
Amended and Restated Repurchase Price as a Percentage of NAV
Less than 1 year
No Repurchase Allowed
96%
1 year
96%
97%
2 years
97%
98%
3 years
98%
99%
4 years
99%
100%
5 years and longer
100%
100% The Amended and Restated Share Repurchase Program includes numerous restrictions that limit stockholders’ ability to have their shares repurchased, including, the annual and monthly restrictions on the availability of the share repurchase program described above. Further, the Company also has no obligation to repurchase shares if the repurchase would violate the restrictions on distributions under Maryland law, which prohibits distributions that would cause a corporation to fail to meet statutory tests of solvency. The Company may amend, suspend or terminate the share repurchase program for any reason upon 10 business days’ notice. As of September 30, 2019, the Company has received eligible repurchase requests for a total of 31,602 shares in the amount of $784,144. 1,140 shares in the amount of $27,622 were repurchased in October 2018, and 30,462 shares in the amount of $756,522 were repurchased during the nine months ended September 30, 2019. Non-controlling Interest Special Unit Holder The Special Unit Holder has invested $1,000 in the Operating Partnership and has been issued a special class of limited partnership units as part of the overall consideration for the services to be provided by the Advisor. This investment has been recorded as a component of Non-controlling interests in subsidiaries on the consolidated balance sheets as of September 30, 2019 and December 31, 2018, respectively. CFI Interest in the Pennsylvania SPE Based on the Company’s consolidation analysis, which was performed in accordance with ASC 810 as described in the “Variable Interest Entities” section of Note 2 — Summary of Significant Accounting Policies, management has determined that the Company is the primary beneficiary of the Pennsylvania SPE. Accordingly, effective June 5, 2019, with the purchase of $3,519,092 of additional interests in the Pennsylvania SPE from CFI, the Company has consolidated the Pennsylvania SPE, and no longer accounts for its investment in the Pennsylvania SPE under the equity method of accounting. As of , the Company’s ownership interest in the Pennsylvania SPE was 99.0%, and CFI’s interest was 1.0%. CFI’s total ownership interest of $124,755 has been recorded as a component of Non-controlling interests in subsidiaries on the Company’s unaudited consolidated balance sheet as of . Purchase of Remaining CFI Interest in the CO Property SPE On April 30, 2019, the Company purchased additional membership interests in the CO Property SPE from a subsidiary owned by CFI for $190,057. As of May 15, 2019, the Company’s interest in the CO Property SPE was 100%. Prior to the purchase, CFI’s remaining ownership interest in the CO Property SPE GSR Interest in the SF Property SPE Based on the Company’s consolidation analysis, which was performed in accordance with ASC 810 as described in the “Variable Interest Entities” section of Note 2 — Summary of Significant Accounting Policies, management has determined that the Company is the primary beneficiary of the SF Property SPE. Accordingly, the Company has consolidated the SF Property SPE. As of September 30, 2019, the Company’s ownership interest in the SF Property SPE was 75%, and GSR’s interest was 25%. GSR’s total ownership interest of $3,042,323 has been recorded as a component of Non-controlling interests in subsidiaries on the Company’s unaudited consolidated balance sheet as of September 30, 2019.</t>
  </si>
  <si>
    <t>Related Party Transactions</t>
  </si>
  <si>
    <t>Related Party Transactions [Abstract]</t>
  </si>
  <si>
    <t xml:space="preserve">Note 9 – Related Party Transactions Pennsylvania SPE Interests Subsequent to the initial acquisition, and during the nine months ended September 30, 2019, the Company, through the Operating Partnership, acquired additional membership interests in the Pennsylvania SPE from CFI totaling $6,907,598. As of September 30, 2019, the Company’s interest in the Pennsylvania SPE was 99%. Accordingly, effective June 5, 2019, the Company has consolidated the Pennsylvania SPE and no longer accounts for its investment in the Pennsylvania SPE under the equity method of accounting, as described in Note 6 — Investments in Real Estate-Related Assets. Illinois SPE Interests Subsequent to the date of initial acquisition, and during the nine months ended September 30, 2019, the Company, through the Operating Partnership, acquired additional membership interests in the Illinois SPE from CFI totaling $3,811,494. As of September 30, 2019, the Company’s ownership interest in the Illinois SPE was 70.8%. As of September 30, 2019, the Company accounts for its investment in the Illinois SPE under the equity method of accounting, as described in Note 6 — Investments in Real Estate-Related Assets. DST Interests During the year ended December 31, 2018, the Company, through the Operating Partnership, acquired an additional 3,868 Interests in the DST from a subsidiary owned by CFI totaling $3,867,646. As of September 30, 2019 and December 31, 2018, the Company’s interest in the DST was 100%. On May 9, 2019, the Company entered into an amendment to the amended and restated trust agreement of the DST, pursuant to Based on the Company’s consolidation analysis, which was performed in accordance with ASC 810 as described in the “Variable Interest Entities” section of Note 2 — Summary of Significant Accounting Policies, management has determined that the Company has replaced CFI as the primary beneficiary of the DST. Accordingly, effective May 9, 2019, the Company has consolidated the DST and no longer accounts for its investment in the DST under the equity method of accounting, as described in Note 3 — Investment in Real Estate. FM Property Interests Subsequent to the initial acquisition closing, and during the year ended December 31, 2018, the Company, through the Operating Partnership, acquired additional membership interests in the FM Property SPE from CFI totaling $10,605,551. As of September 30, 2019 and December 31, 2018, the Company’s interest in the FM Property SPE was 100%. CO Property Interests Subsequent to the date of initial acquisition, and during the year ended December 31, 2018, the Company, through the Operating Partnership, acquired additional membership interests in the CO Property SPE from CFI totaling $6,666,846. On April 30, 2019, the Company purchased additional membership interests in the CO Property SPE from a subsidiary owned by CFI for $190,057. As of September 30, 2019 and December 31, 2018, the Company’s ownership interest in the CO Property SPE was 100% and 98.90%, respectively. Fees and Expenses The Company and the Advisor entered into an amended and restated advisory agreement, dated as of June 29, 2018, as amended by amendment no. 1 (“Amendment No. 1”) to amended and restated advisory agreement, dated and effective as of September 28, 2019 (the “Advisory Agreement”). On June 26, 2019, the Company’s board of directors approved the renewal of the Advisory Agreement upon terms identical to those in effect for an additional one-year term commencing on June 29, 2019 through June 29, 2020. The purpose of Amendment No. 1 was to amend the monthly asset management fee from one-twelfth of 1.25% of the cost of the Company’s investments at the end of the month to one-twelfth of 1.20% of the Company’s most recently disclosed NAV. Pursuant to the Advisory Agreement, and subject to certain restrictions and limitations, the Advisor is responsible for managing the Company's affairs on a day-to-day basis and for identifying, originating, acquiring and managing investments on behalf of the Company. For providing such services, the Advisor receives the following fees and reimbursements from the Company. Organization and Offering Expenses. The Company will reimburse the Advisor and its affiliates for O&amp;O Costs it incurs on the Company’s behalf but only to the extent that the reimbursement does not cause the selling commissions, the dealer manager fee and the other O&amp;O Costs borne by the Company to exceed 15.0% of gross offering proceeds of the Offering as of the date of the reimbursement. If the Company raises the maximum offering amount in the Primary Offering and under the DRP, the Company estimates O&amp;O Costs (other than upfront selling commissions, dealer manager fees and distribution fees), in the aggregate, to be 1% of gross offering proceeds of the Offering. These O&amp;O Costs include all costs (other than upfront selling commissions, dealer manager fees and distribution fees) to be paid by the Company in connection with the initial set up of the organization of the Company as well as the Offering, including legal, accounting, printing, mailing and filing fees, charges of the transfer agent, charges of the Advisor for administrative services related to the issuance of shares in the Offering, reimbursement of bona fide due diligence expenses of broker-dealers, and reimbursement of the Advisor for costs in connection with preparing supplemental sales materials. The Advisor has agreed to pay for all of the O&amp;O Costs on the Company’s behalf (other than selling commissions, dealer manager fees and distribution fees) through the Escrow Break Anniversary. After the Escrow Break Anniversary, the Advisor, in its sole discretion, may pay some or all of the additional O&amp;O Costs incurred, but is not required to do so. To the extent the Advisor pays such additional O&amp;O Costs, the Company is obligated to reimburse the Advisor subject to the 1% Cap. Following the Escrow Break Anniversary, the Company began reimbursing the Advisor for such costs on a monthly basis, which will continue through May 18, 2021; provided that the Company will not be obligated to reimburse any amounts that as a result of such payment would cause the aggregate payments for O&amp;O Costs paid to the Advisor to exceed the 1% Cap as of such reimbursement date. As of September 30, 2019 and December 31, 2018, the Advisor had incurred $8,490,583 and $6,896,987, respectively, of O&amp;O Costs (other than upfront selling commissions, dealer manager fees and distribution fees) on behalf of the Company. The amount of the Company’s obligation is limited to the 1% Cap less any reimbursement payments made by the Company to the Advisor for O&amp;O Costs incurred, which, at September 30, 2019 and December 31, 2018, is $817,349 and $743,439, respectively, and is included within Due to related parties in the accompanying consolidated balance sheets. As of September 30, 2019 and December 31, 2018, organizational costs of $89,052 and $13,039 were expensed and offering costs of $1,180,191 and $877,248 were charged to stockholders’ equity. As of September 30, 2019 and December 31, 2018, the Company has made reimbursement payments of $451,894 and $146,848, respectively, to the Advisor for O&amp;O Costs incurred. As of September 30, 2019, the Advisor has continued to pay all O&amp;O Costs on behalf of the Company. Acquisition Expenses. The Company currently does not intend to pay the Advisor any acquisition fees in connection with making investments. The Company will, however, provide reimbursement of customary acquisition expenses (including expenses relating to potential investments that the Company does not close), such as legal fees and expenses (including fees of in-house counsel of affiliates and other affiliated service providers that provide resources to the Company), costs of due diligence (including, as necessary, updated appraisals, surveys and environmental site assessments), travel and communication expenses, accounting fees and expenses and other closing costs and miscellaneous expenses relating to the acquisition or origination of the Company’s investments. While most of the acquisition expenses are expected to be paid to third parties, a portion of the out-of-pocket acquisition expenses may be paid or reimbursed to the Advisor or its affiliates. The Advisor has not incurred any reimbursable acquisition expenses on behalf of the Company as of September 30, 2019. Distribution Fees. Distribution fees are payable to the Dealer Manager with respect to the Company’s Class T shares only, all or a portion of which may be re-allowed by the Dealer Manager to participating broker-dealers. The distribution fees accrue daily and are calculated on outstanding Class T shares issued in the Primary Offering in an amount equal to 1.0% per annum of (i) the gross offering price per Class T share in the Primary Offering, or (ii) if the Company is no longer offering shares in a public offering, the most recently published per share NAV of Class T shares. The distribution fee is payable monthly in arrears and is paid on a continuous basis from year to year. During the nine months ended September 30, 2019 and September 30, 2018, the Company paid distribution fees of $191,918 and $79,771, respectively. As of September 30, 2019 and December 31, 2018, the Company has incurred a liability of $890,673 and $806,038, respectively, which is included within Due to related parties on the consolidated balance sheets, $23,431 and $19,415, respectively, of which was due as of September 30, 2019 and December 31, 2018 and paid during October 2019 and January 2019, respectively. The Company will cease paying distribution fees with respect to each Class T share on the earliest to occur of the following: (i) a listing of shares of common stock on a national securities exchange; (ii) such Class T share is no longer outstanding; (iii) the Dealer Manager’s determination that total underwriting compensation from all sources, including dealer manager fees, sales commissions, distribution fees and any other underwriting compensation paid with respect to all Class A shares, Class T shares and Class I shares would be in excess of 10.0% of the gross proceeds of the Primary Offering; or (iv) the end of the month in which the transfer agent, on the Company’s behalf, determines that total underwriting compensation with respect to the Class T shares held by a stockholder within his or her particular account, including dealer manager fees, sales commissions and distribution fees, would be in excess of 10.0% of the total gross offering price at the time of the investment in the Class T shares held in such account. The Company will not pay any distribution fees on shares sold pursuant to the Company’s DRP. The amount available for distributions on all Class T shares will be reduced by the amount of distribution fees payable with respect to the Class T shares issued in the Primary Offering such that all Class T shares will receive the same per share distributions. Asset Management Fees. Asset management fees are due to the Advisor. Asset management fees payable to the Advisor prior to September 2019 consisted of monthly fees equal to one-twelfth of 1.25% of the cost of the Company’s investments at the end of each month. Asset management fees payable to the Advisor as of September 2019 consist of monthly fees equal to one-twelfth of 1.20% of the Company’s most recently disclosed NAV. For the nine months ended September 30, 2019, and September 30, 2018 Other Operating Expenses. Effective April 1, 2018, the Advisory Agreement (i) includes limitations with regards to the incurrence of and additional limitations on reimbursements of operating expenses and (ii) clarifies the reimbursement and expense timing and procedures, including potential reimbursement of unreimbursed operating expenses. Pursuant to the terms of the Advisory Agreement, the Company is obligated to reimburse the Advisor for certain operating expenses. Beginning October 1, 2018, the Company was subject to the limitation that it generally may not reimburse the Advisor for any amounts by which the total operating expenses at the end of the four preceding fiscal quarters exceeds the greater of (i) 2.0% of average invested assets (as defined in the Advisory Agreement) and (ii) 25.0% of net income other than any additions to reserves for depreciation, bad debts or other similar non-cash reserves and excluding any gain from the sale of investments for that period (the “2%/25% Guidelines”). If the Company’s independent directors determine that all or a portion of such amounts in excess of the limitation are justified based on certain factors, the Company may reimburse amounts in excess of the limitation to the Advisor. In addition, beginning on October 1, 2018, the Company may request any operating expenses that were previously reimbursed to the Advisor in prior or future periods in excess of the limitation to be remitted back to the Company. The Company reimbursed $1,004,539 of the operating expense reimbursement obligation to the Advisor in January 2019. As of September 30, 2019, the Company has accrued but not reimbursed $204,253 in operating expenses pursuant to the Advisory Agreement, which represents the current operating expense reimbursement obligation to the Advisor. The Advisory Agreement provides that, subject to other limitations on the incurrence and reimbursement of operating expenses contained in the Advisory Agreement, operating expenses which have been incurred and paid by the Advisor will not become an obligation of the Company unless the Advisor has invoiced the Company for reimbursement, which will occur in a quarterly statement and accrued for in the respective period. The Advisor will not invoice the Company for any reimbursement if the impact of such would result in the Company’s incurrence of an obligation in an amount that would result in the Company’s net asset value per share for any class of shares to be less than $25.00. The Company may, however, incur and record an obligation to reimburse the Advisor, even if it would result in the Company’s net asset value per share for any class of shares for such quarter to be less than $25.00, if the Company’s board of directors determines that the reasons for the decrease of the Company’s net asset value per share below $25.00 were unrelated to the Company’s obligation to reimburse the Advisor for operating expenses. In addition, the Advisory Agreement provides that all or a portion of the operating expenses, which have not been previously paid by the Company or invoiced by the Advisor may be in the sole discretion of the Advisor: (i) waived by the Advisor, (ii) reimbursed to the Advisor in any subsequent quarter or (iii) reimbursed to the Advisor in connection with a liquidity event or termination of the Advisory Agreement, provided that the Company has fully invested the proceeds from its initial public offering and the stockholders have received, or are deemed to have received, in the aggregate, cumulative distributions equal to their invested capital plus a 6% cumulative, non-compounded annual pre-tax return on their invested capital. Any reimbursement of operating expenses remains subject to the limitations described above and the limitations and the approval requirements relating to the 2%/25% Guidelines. Reimbursable operating expenses include personnel and related employment costs incurred by the Advisor or its Affiliates in performing the services described in the Advisory Agreement, including but not limited to reasonable salaries and wages, benefits and overhead of all employees directly involved in the performance of such services. The Company is not obligated to reimburse the Advisor for costs of such employees of the Advisor or its affiliates to the extent that such employees (A) perform services for which the Advisor receives acquisition fees or disposition fees or (B) serve as executive officers of the Company. As of September 30, 2019, the total amount of unreimbursed operating expenses was $6,710,860. This includes operating expenses incurred by the Advisor on the Company’s behalf which have not been invoiced to the Company and also amounts invoiced to the Company by the Advisor but not yet reimbursed (“Unreimbursed Operating Expenses”). The amount of operating expenses incurred by the Advisor during the nine months ended September 30, 2019 which were not invoiced to the Company amounted to $2,353,700. During the nine months ended September 30, 2018, the Company incurred operating expenses reimbursable to the Advisor of $937,282. These expenses are included within General and administrative expenses on the accompanying consolidated statement of operations. Property Management and Oversight Fees. If the Advisor or an affiliate is a property manager with respect to a particular property, the Company will pay property management fees of 1.5% of gross revenues received for management of the Company’s properties located in the U.S. and 2.0% of gross revenues received for management of the Company’s properties located outside of the U.S. For services in overseeing property management services provided by any person or entity that is not an affiliate of the Advisor, the Company will pay the Advisor or an affiliate an oversight fee equal to 1.0% of the gross revenues of the property managed. Neither the Advisor nor its affiliates will be paid an oversight fee if the Company contracts with a third party to provide property management services for fees greater than (i) 1.5% of gross revenues received for management of the Company’s properties located in the U.S. or (ii) 2.0% of gross revenues received for management of the Company’s properties located outside of the U.S. For the nine months ended September 30, 2019 and September 30, 2018 , the Company incurred property management fees of $83,657 and $8,906, respectively, and for the three months ended September 30, 2019 and September 30, 2018, the Company incurred property management fees of $31,247 and $7,031, respectively . The property management fee related to the first quarter of 2018 of $1,875 was waived by the Advisor. There can be no assurance the Advisor will waive the property management fee or any other fees or expenses in periods subsequent to March 31, 2018. The property management fees incurred during the month of September 2019 of $8,781 were unpaid as of September 30, 2019 and have been included within Due to related parties on the consolidated balance sheet. Leasing Commissions. If the Advisor or an affiliate is the Company’s primary leasing agent, then the Company will pay customary leasing fees in amount that is usual and customary in that geographic area for that type of property. As of September 30, 2019 and December 31, 2018, no such amounts have been incurred by the Company. Refinancing Coordination Fee. If the Advisor provides services in connection with the refinancing of any debt that the Company obtains and uses to finance properties or other permitted investments, or refinancing of any debt that is assumed, directly or indirectly, in connection with the acquisition of properties or other permitted investments, the Company will pay the Advisor a refinancing coordination fee equal to 0.75% of the amount available or outstanding under such refinancing or assumed debt. Refinancing will also include restructuring, workouts or other recapitalization of any debt. As of September 30, 2019 and December 31, 2018, no such amounts have been incurred by the Company. Disposition Fees. For substantial assistance in connection with the sale of investments and based on the services provided, as determined by the independent directors, the Company will pay a disposition fee in an amount equal to 2.0% of the contract sales price of each real property or other investment sold; provided, however, in no event may the disposition fee paid to the Advisor or its affiliates, when added to the real estate commissions paid to unaffiliated third parties, exceed the lesser of a competitive real estate commission or an amount equal to 6.0% of the contract sales price. If the Company takes ownership of a property as a result of a workout or foreclosure of a debt investment, the Company will pay a disposition fee upon the sale of such property. The Company will not pay a disposition fee upon the maturity, prepayment, workout, modification or extension of a debt investment unless there is a corresponding fee paid by the borrower, in which case the disposition fee will be the lesser of: (i) 1.0% of the principal amount of the debt prior to such transaction; or (ii) the amount of the fee paid by the borrower in connection with such transaction. As of September 30, 2019 and December 31, 2018, no such amounts have been incurred by the Company. Selling Commissions and Dealer Manager Fees The Dealer Manager is a registered broker-dealer affiliated with CFI. The Company entered into an agreement with the Dealer Manager and is obligated to pay various commissions and fees with respect to the Class A, Class T and Class I shares distributed in the Offering. For providing such services, the Dealer Manager will receive fees. CFI will pay a portion of selling commissions and all of the dealer manager fees, up to a total of 4.0% of gross offering proceeds from the sale of Class A shares and Class T shares, as well as 1.5% of Class I shares, incurred in connection with the Offering. The Company will reimburse such expenses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dvisory Agreement by the Company or by the Advisor. In each such case, the Company only will reimburse CFI after the Company has fully invested the proceeds from the Offering and the Company’s stockholders have received, or are deemed to have received, in the aggregate, cumulative distributions equal to their invested capital plus a 6.0% cumulative, non-compounded annual pre-tax return on such invested capital. As of September 30, 2019, the likelihood, probability and timing of each of the possible occurrences or events listed in the preceding sentences (i) and (ii) in the above paragraph are individually and collectively uncertain. Additionally, whether or not the Company will have fully invested the proceeds from the Offering and also whether the Company’s stockholders will have received, or are deemed to have received, in the aggregate, cumulative distributions equal to their invested capital plus a 6% cumulative, non-compound annual pre-tax return on such invested capital at the time of any such occurrence or event is also uncertain. As of September 30, 2019 and December 31, 2018, CFI has paid Sponsor Support totaling $4,364,703 and $3,177,278, respectively, which will be subject to reimbursement by the Company to CFI in the event of these highly conditional circumstances. The following summarizes these fees: Selling Commissions . Selling commissions payable to the Dealer Manager consist of (i) up to 1.0% of gross offering proceeds paid by CFI for Class A shares and Class T shares and (ii) up to 5.0% and 2.0% of gross offering proceeds from the sale of Class A shares and Class T shares, respectively, in the Primary Offering. All or a portion of such selling commissions may be re-allowed to participating broker-dealers. No selling commissions will be payable with respect to Class I shares. For the nine months ended September 30, 2019 and the year ended December 31, 2018, the Company incurred $1,294,795 and $2,751,321 of selling commissions, respectively, which is included within Additional paid-in capital on the consolidated balance sheets. At September 30, 2019 and December 31, 2018, $984,146 and $733,062 of Sponsor Support, respectively, has been recorded and $982,296 and $761,197, respectively, has been reimbursed by CFI. During the fourth quarter of 2019, the Company received the remaining Sponsor Support payment due of $1,850 related to the nine months ended September 30, 2019. During the first quarter of 2019, the Company returned the excess amount of reimbursement payments made by CFI for Sponsor Support due as of December 31, 2018 of $28,135. Dealer Manager Fees. Dealer manager fees payable to the Dealer Manager consist of up to 3.0% of gross offering proceeds from the sale of Class A shares and Class T shares sold in the Primary Offering and up to 1.5% of gross offering proceeds from the sale of Class I shares sold in the Primary Offering, all of which will be paid by CFI. A portion of such dealer manager fees may be re-allowed to participating broker-dealers as a marketing fee. For the nine months ended September 30, 2019 and the year ended December 31, 2018, the Company recorded $974,343 and $1,872,291 of dealer manager fees, respectively, which is included within Additional paid-in capital on the consolidated balance sheets. As of September 30, 2019 and December 31, 2018, all of the Sponsor Support related to dealer manager fees has been recorded and $3,382,408 and $2,416,081, respectively, has been reimbursed by CFI. During the fourth quarter of 2019 and the first quarter of 2019, the Company received the remaining Sponsor Support payments due of $8,305 and $289 related to the nine months ended September 30, 2019 and the year ended December 31, 2018, respectively. The following table summarizes the above mentioned fees and expenses incurred by the Company for the nine months ended September 30, 2019:
Due to related parties as of
Nine months ended September 30, 2019
Due to related parties as of
Type of Fee or Reimbursement
Financial Statement Location
December 31, 2018
Incurred
Paid
September 30, 2019
Management Fees
Asset management fees
Management fees
$
152,072
$
1,486,688
$
1,526,794
$
111,966
Property management and oversight fees
Management fees
8,647
83,657
83,523
8,781
Organization, Offering and Operating Expense Reimbursements
Operating expenses (1)
General and administrative expenses
1,004,539
204,253
1,004,539
204,253
Organization expenses (2)
General and administrative expenses
10,860
76,013
3,678
83,195
Offering costs (2)
Additional paid-in capital
732,579
302,944
301,369
734,154
Commissions and Fees
Selling commissions and dealer manager fees, net
Additional paid-in capital
27,846
1,043,713
1,071,559
—
Distribution fees
Additional paid-in capital
806,038
276,553
191,918
890,673
Total
$
2,742,581
$
3,473,821
$
4,183,380
$
2,033,022
Note:
(1) As of September 30, 2019, the Advisor has incurred, on behalf of the Company, a total of $6,710,860 in Unreimbursed Operating Expenses, including a total of $2,353,700 for the nine months ended September 30, 2019, for which the Advisor has not invoiced the Company for reimbursement. The total amount of Unreimbursed Operating Expenses may, in future periods, be subject to reimbursement by the Company pursuant to the terms of the Advisory Agreement. (2) As of September 30, 2019, the Advisor has incurred, on behalf of the Company, a total of $8,490,583 Investment by CFI CFI initially invested $200,001 in the Company through the purchase of 8,180 Class A shares at $24.45 per share. CFI may not sell any of these shares during the period it serves as the Company’s sponsor. Neither the Advisor nor CFI currently has any options or warrants to acquire any of the Company’s shares. In the event the Advisory Agreement is terminated, the shares owned by CFI would not be automatically redeemed. CFI would, however, be able to participate in the share repurchase program, subject to all of the restrictions of the share repurchase program applicable to all other common stockholders. As of September 30, 2019, CFI has invested $4,757,657 in the Company through the purchase of 190,357 shares (8,180 Class A shares for an aggregate purchase price of $200,001 and 182,177 Class I shares for an aggregate purchase price of $4,557,656). 124,177 of the Class I shares in the amount of $3,107,656 were purchased by CFI pursuant to the Distribution Support Agreement, which provides that in certain circumstances where the Company’s cash distributions exceed the Company’s modified funds from operations, CFI will purchase up to $5.0 million of Class I shares (including the $2.0 million of shares purchased in order to satisfy the Minimum Offering Requirement) at the then current offering price per Class I share net of dealer manager fees to provide additional cash to support distributions to the Company’s stockholders. Sponsor Support The Company’s sponsor, CFI, is a Delaware limited liability company and an affiliate of CFLP. CFI will pay a portion of selling commissions and all of the dealer manager fees, up to a total of 4.0% of gross offering proceeds from the sale of Class A shares and Class T shares, as well as 1.5% of gross offering proceeds from the sale of Class I shares, incurred in connection with the Offering. The Company will reimburse such expenses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dvisory Agreement by the Company or by the Advisor. In each such case, the Company only will reimburse CFI after the Company has fully invested the proceeds from the Offering and the Company’s stockholders have received, or are deemed to have received, in the aggregate, cumulative distributions equal to their invested capital plus a 6.0% cumulative, non-compounded annual pre-tax return on such invested capital. As of September 30, 2019, CFI has paid Sponsor Support totaling $4,364,703. </t>
  </si>
  <si>
    <t>Variable Interest Entities</t>
  </si>
  <si>
    <t>Variable Interest Entities [Abstract]</t>
  </si>
  <si>
    <t>Note 10 - Variable Interest Entities As of September 30, 2019 and December 31, 2018, certain VIEs have been identified in which the Company has determined itself not to be the primary beneficiary, because the Company did not have a significant variable interest in and control over the VIEs. Therefore, the Company did not consolidate the VIEs. The Company’s maximum exposure to loss from its interest in an unconsolidated VIE as of September 30, 2019 was $9,083,849, related to its investment in the Illinois SPE. The Company’s maximum exposure to loss from its interest in an unconsolidated VIE as of December 31, 2018 was $13,047,225, related to its investment in a real estate-related asset, the DST.</t>
  </si>
  <si>
    <t>Economic Dependency</t>
  </si>
  <si>
    <t>Risks And Uncertainties [Abstract]</t>
  </si>
  <si>
    <t>Note 11 – Economic Dependency The Company is dependent on the Advisor and its affiliates for certain services that are essential to the Company, including the sale of the Company’s shares of capital stock, acquisition and disposition decisions and certain other responsibilities. In the event that the Advisor is unable or unwilling to provide such services, the Company would be required to find alternative service providers.</t>
  </si>
  <si>
    <t>Commitments and Contingencies</t>
  </si>
  <si>
    <t>Commitments And Contingencies Disclosure [Abstract]</t>
  </si>
  <si>
    <t xml:space="preserve">Note 12 – Commitments and Contingencies As of September 30, 2019 and December 31, 2018, As of September 30, 2019 Risks and Uncertainties Financial instruments that potentially subject the Company to concentrations of credit risk include Cash and cash equivalents. At times, balances with any one financial institution may exceed the Federal Deposit Insurance Corporation (“FDIC”) insurance limits. The Company believes it mitigates this risk by investing its cash with high-credit quality financial institutions. Concentrations of credit risk arise when a number of tenants are engaged in similar business activities, or activities in the same geographic region, or have similar economic features that would cause their ability to meet contractual obligations, including those to the Company, to be similarly affected by changes in economic conditions. The Company is subject to tenant, geographic and industry concentrations. Any downturn of the economic conditions in one or more of these tenants, states or industries could result in a material reduction the Company’s cash flows or material losses to the Company. The Company believes it mitigates this risk by employing a comprehensive set of controls around acquisitions which include detailed due diligence of all lessees. In addition, the Company monitors published credit ratings of its tenants, when available. </t>
  </si>
  <si>
    <t>Fair Value Measurements</t>
  </si>
  <si>
    <t>Fair Value Disclosures [Abstract]</t>
  </si>
  <si>
    <t>Note 13 – 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measurement — quoted prices are available in active markets for identical investments as of the measurement date. The Company does not adjust the quoted price for these investments. Level 2 measurement — quoted prices are available in markets that are not active or model inputs are based on inputs that are either directly or indirectly observable as of the measurement date. Level 3 measurement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following describes the methods the Company uses to estimate the fair value of the Company’s financial assets and liabilities: Investments in real estate-related assets — The fair value is estimated by discounting the expected cash inflows and outflows based on the market interest and preferred return rates for similar loans and preferred equity investments to the Company’s investments in the Pennsylvania SPE and Illinois SPE, which the Company believes to be equal to the contractual rates as of the measurement date. The Company determined that the market interest rate for the Illinois SPE and the market preferred return rate for the Pennsylvania SPE as of September 30, 2019 were equal to their contractual rates. As of September 30, 2019 and December 31, 2018, the estimated fair value of the Company’s Investments in real estate-related assets was $22,055,934 and $17,114,511 respectively. The Company has not elected the fair value option to account for its Investments in real estate-related assets. Loans payable — The fair value is estimated by discounting the expected cash flows based on estimated borrowing rates available to the Company as of the measurement date. The current period liabilities’ carrying and fair values exclude net deferred financing costs. These financial instruments are valued using Level 2 inputs. As of September 30, 2019 and December 31, 2018, the estimated fair value of the Company’s loans payable was $78,260,941 and $51,715,699, respectively (excluding deferred financing costs). The Company has not elected the fair value option, and as such has accounted for its debt using the amortized cost method. Other financial instruments — The Company considers the carrying value of its Cash and cash equivalents to approximate its fair value because of the short period of time between its origination and its expected realization as well as its highly-liquid nature. Due to the short-term maturity of this instrument, Level 1 inputs are utilized to estimate the fair value of this financial instrument.</t>
  </si>
  <si>
    <t>Subsequent Events</t>
  </si>
  <si>
    <t>Subsequent Events [Abstract]</t>
  </si>
  <si>
    <t>Note 14 – Subsequent Events Additional Purchase of Interest in the Pennsylvania SPE On October 29, 2019, the Company purchased additional interests in the Pennsylvania SPE from CFI totaling $118,050. As of November 14, 2019 the Company’s interest in the Pennsylvania SPE was 100%. Accordingly, effective October 29, 2019, the Pennsylvania SPE operating agreement was amended, Additional Purchase of Interest in the Illinois SPE On October 29, 2019, the Company purchased additional interests in the Illinois SPE from CFI totaling $3,684,315. As of November 14, 2019, the Company’s interest in the Illinois SPE was 100%. Accordingly, effective October 29, 2019, the Illinois SPE operating agreement was amended, 5516 and 5524 W. Buchanan Street – Phoenix, AZ On November 2, 2019, Rodin Real Estate Investments, LLC, a subsidiary of the Company, entered into a purchase and sale agreement (the “Buchanan PSA”) to purchase the property located at 5516 and 5524 W. Buchanan Street, Phoenix, Arizona for a purchase price of $17,300,000. As of November 8, 2019, the earnest money deposit of $346,000 (the “Buchanan Deposit”) under the Buchanan PSA became non-refundable. The Company funded the Buchanan Deposit with cash from the Offering. Status of the Offering As of November 12, 2019, the Company has sold an aggregate of 5,155,988 shares of its common stock (consisting of 3,062,446 Class A shares, 1,284,901 Class T shares, and 808,641 Class I shares) in the Offering resulting in net proceeds of $127,298,945 to the Company as payment for such shares Distributions On November 12, 2019, the Company’s board of directors authorized, and the Company declared, distributions for the period from November 15, 2019 to February 14, 2020, in an amount equal to $0.004253787 per day (or approximately $1.55 on an annual basis) per Class A share, Class I share and Class T share, less, for holders of Class T shares, the distribution fees th</t>
  </si>
  <si>
    <t>Summary of Significant Accounting Policies (Policies)</t>
  </si>
  <si>
    <t>Basis of Presentation</t>
  </si>
  <si>
    <t>Basis of Presentation The consolidated financial statements are presented in accordance with generally accepted accounting principles in the United States of America (“U.S. GAAP”) and pursuant to the rules and regulations of the SEC. In the opinion of management, the accompanying consolidated financial statements contain all adjustments and eliminations, consisting only of normal recurring adjustments necessary for a fair presentation in conformity with U.S. GAAP. Certain reclassifications have been made to previously reported amounts to conform to the current presentation.</t>
  </si>
  <si>
    <t>Use of Estimates</t>
  </si>
  <si>
    <t>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balance sheet. Management believes that the estimates utilized in preparing the consolidated financial statements are reasonable. As such, actual results could differ from those estimates.</t>
  </si>
  <si>
    <t>Principles of Consolidation</t>
  </si>
  <si>
    <t>Principles of Consolidation The consolidated financial statements include the accounts of the Company, the Operating Partnership and any single member limited liability companies or other entities which are consolidated in accordance with U.S. GAAP. The Company consolidates variable interest entities (“VIEs”) where it is the primary beneficiary and voting interest entities which are generally majority owned or otherwise controlled by the Company. All intercompany balances are eliminated in consolidation.</t>
  </si>
  <si>
    <t>Variable Interest Entities The Company determines if an entity is a VIE in accordance with guidance in Accounting Standards Codification (“ASC”) Topic 810, Consolidation If an entity is determined to be a VIE, the Company then determines whether to consolidate the entity as the primary beneficiary. The primary beneficiary has both (i) the power to direct the activities that most significantly impact the VIE’s economic performance and (ii) the obligation to absorb losses of the VIE or the right to receive benefits from the VIE that could potentially be significant to the entity. The Company evaluates all of its investments in real estate-related assets to determine if they are VIEs utilizing judgments and estimates that are inherently subjective. If different judgments or estimates were used for these evaluations, it could result in differing conclusions as to whether or not an entity is a VIE and whether or not to consolidate such entity. As of September 30, 2019 and December 31, 2018, the Company concluded that it had investments in VIEs, and because the Company was not the primary beneficiary, it did not consolidate the entities. Refer to Note 10 — Variable Interest Entities for additional information.</t>
  </si>
  <si>
    <t>Voting Interest Entities</t>
  </si>
  <si>
    <t>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will not consolidate a voting interest entity if there are substantive participating rights by other parties and/or kick-out rights by a single party. The Company performs on-going reassessments of whether entities previously evaluated under the voting interest framework have become VIEs, based on certain events, and therefore subject to the VIE consolidation framework, and vice versa.</t>
  </si>
  <si>
    <t>Cash and Cash Equivalents</t>
  </si>
  <si>
    <t xml:space="preserve">Cash and Cash Equivalents Cash and cash equivalents consist of cash on hand and highly liquid investments with original maturities of three months or less. </t>
  </si>
  <si>
    <t>Deferred Rent Receivable</t>
  </si>
  <si>
    <t>Deferred Rent Receivable As of September 30, 2019 and December 31, 2018, Deferred rent receivable was $1,071,291 and $344,139, respectively, and represents rent earned in excess of rent received as a result of straight-lining rents over the terms of the leases on the FM Property, the CO Property, the Lewisville Property, the SF Property and the DST in accordance with ASC Topic 842, Leases</t>
  </si>
  <si>
    <t>Prepaid Expenses and Other Assets</t>
  </si>
  <si>
    <t xml:space="preserve">Prepaid Expenses and Other Assets Prepaid expenses and other assets consist primarily of prepaid operating expenses and reimbursements due from tenants. </t>
  </si>
  <si>
    <t>Investment in Real Estate, net</t>
  </si>
  <si>
    <t xml:space="preserve">Investment in Real Estate, net Real estate assets are stated at cost, less accumulated depreciation and amortization. Amounts capitalized to real estate assets consist of the costs of acquisition, including certain acquisition-related expenses, major improvements and betterments that extend the useful life of the real estate assets and leasing costs. All repairs and maintenance costs are expensed as incurred. The Company accounts for its acquisitions (or disposals) of assets or businesses in accordance with ASC Topic 805, Business Combinations Upon the acquisition of real estate properties, the Company allocates the purchase price to acquired tangible assets, consisting of land, buildings and improvements, and to identified intangible assets and liabilities, consisting of the value of above-market leases, below-market leases, and in-place leas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Company considers the period of future benefit of each respective asset to determine its appropriate useful life. The estimated useful lives of the Company’s real estate assets by class are generally as follows:
Description
Depreciable Life
Buildings
39 years
Site improvements
Over lease term
Intangible lease assets and liabilities
Over lease term The determination of the fair values of the real estate assets and liabilities acquired requires the use of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No impairment losses were recorded during the nine months ended September 30, 2019 or September 30, 2018 after the Company assessed the recoverability of its assets. As of September 30, 2019 and December 31, 2018, no impairment losses have been identified. </t>
  </si>
  <si>
    <t>Investments in Real Estate - Unconsolidated Equity Method Investments The Company performs consolidation analysis in accordance with ASC Topic 810, Consolidation, Investments-Equity Method and Joint Ventures Preferred Equity Investments The Company has made a preferred equity investment in the Pennsylvania JV (as defined below in Note 6 — Investments in Real Estate-Related Assets), an entity that holds commercial real estate. A preferred equity investment is typically made by the Company in an entity that has an ownership interest in another entity that owns the underlying property. Preferred equity investments are not typically secured by the underlying property. Preferred equity investments generally have debt-like characteristics in that they have the right to receive preferential cash distributions at a predetermined rate and offer protection to the Company through covenants that limit the borrower entity’s activities and grant the preferred equity holder rights to control the property in certain events of default. The Company has performed a consolidation analysis in accordance with ASC Topic 810, Consolidation,</t>
  </si>
  <si>
    <t>Deferred Financing Costs</t>
  </si>
  <si>
    <t xml:space="preserve">Deferred Financing Costs Costs incurred in connection with obtaining financing are capitalized and amortized over the term of the related loan on a straight-line basis, which approximates the effective interest method. The carrying value of the deferred financing costs at September 30, 2019 and December 31, 2018 was $770,383 and $493,875, respectively which is net of accumulated amortization of $63,073 and $20,034, respectively, and recorded as an offset to the related debt. For the nine months ended September 30, 2019 and September 30, 2018, amortization of deferred financing costs was $43,039 and $8,786, respectively, and for the three months ended September 30, 2019 and September 30, 2018, amortization of deferred financing costs was $17,487 and $4,688, respectively, and is included in Interest expense on the accompanying consolidated statements of operations. </t>
  </si>
  <si>
    <t>Revenue Recognition</t>
  </si>
  <si>
    <t>Revenue Recognition Rental revenue is recognized on a straight-line basis over the life of the respective leases. Preferred return income from the Company’s preferred equity investment is recognized when earned and accrued based on the outstanding investment balance.</t>
  </si>
  <si>
    <t>Stock Subscriptions Receivable</t>
  </si>
  <si>
    <t>Stock Subscriptions Receivable As prescribed by ASC Topic 505, Equity</t>
  </si>
  <si>
    <t>Due from Related Party</t>
  </si>
  <si>
    <t xml:space="preserve">Due from Related Party Due from related party includes amounts owed to the Company by CFI pursuant to the terms of the sponsor support agreement for the reimbursement of selling commissions and dealer manager fees, which at September 30, 2019 and December 31, 2018 was $10,155 and $0, respectively. The amount of Sponsor Support outstanding at September 30, 2019 was received by the Company during October 2019. </t>
  </si>
  <si>
    <t>Deferred Revenue</t>
  </si>
  <si>
    <t xml:space="preserve">Deferred Revenue Deferred revenue represents unearned rent received in advance from tenants at certain of the Company’s properties, which at September 30, 2019 and December 31, 2018 was $543,495 and $497,457, respectively. </t>
  </si>
  <si>
    <t>Accrued Preferred Return Receivable</t>
  </si>
  <si>
    <t>Accrued Preferred Return Receivable Accrued preferred return receivable represents the outstanding accrued preferred return earned on the Company’s investment in the Pennsylvania SPE, which at September 30, 2019 and December 31, 2018 was $76,241 and $0, respectively.</t>
  </si>
  <si>
    <t>Restricted Reserves</t>
  </si>
  <si>
    <t>Restricted Reserves Restricted reserves is comprised of amounts received from tenants at certain of the Company’s properties for recoverable property operating expenses to be paid by the Company on behalf of the tenants, pursuant to the terms of the respective net lease arrangements, which at September 30, 2019 and December 31, 2018 was $181,287 and $201,191, respectively.</t>
  </si>
  <si>
    <t>Due to Related Parties</t>
  </si>
  <si>
    <t xml:space="preserve">Due to Related Parties Due to related parties is comprised of amounts contractually owed by the Company for various services provided to the Company from related parties, which at September 30, 2019 and December 31, 2018 was $2,033,022 and $2,742,581, respectively (See Note 9 – Related Party Transactions). </t>
  </si>
  <si>
    <t>Tenant Reimbursement Income</t>
  </si>
  <si>
    <t xml:space="preserve">Tenant Reimbursement Income Certain property operating expenses, including real estate taxes and insurance, among others, are paid by the Company and are reimbursed by the tenants of the Company’s properties pursuant to the terms of the respective net leases. These reimbursements are reflected as Tenant reimbursement income in the accompanying consolidated statements of operations, which, for the nine months ended September 30, 2019 and September 30, 2018 was $816,709 and $177,283, respectively, and for the three months ended September 30, 2019 and September 30, 2018 was $221,714 and $177,283, respectively. </t>
  </si>
  <si>
    <t>Property Operating Expenses</t>
  </si>
  <si>
    <t>Property Operating Expenses Certain property operating expenses, including real estate taxes and insurance, among others, are paid by the Company and are reimbursed by the tenants of the Company’s properties pursuant to the terms of the respective net leases. These expenses incurred are reflected as Property operating expenses in the accompanying consolidated statements of operations, which, for the nine months ended September 30, 2019 and September 30, 2018 was $816,709 and $177,283, respectively, and for the three months ended September 30, 2019 and September 30, 2018 was $221,714 and $177,283, respectively.</t>
  </si>
  <si>
    <t>Organization and Offering Costs</t>
  </si>
  <si>
    <t>Organization and Offering Costs The Advisor has agreed to pay, on behalf of the Company, all organizational and offering costs (including legal, accounting, and other costs attributable to the Company’s organization and offering, but excluding upfront selling commissions, dealer manager fees and distribution fees) (“O&amp;O Costs”) through the first anniversary of the date on which the Company satisfied the Minimum Offering Requirement, which was May 18, 2018 (the “Escrow Break Anniversary”). After the Escrow Break Anniversary, the Advisor, in its sole discretion, may pay some or all of the additional O&amp;O Costs incurred, but is not required to do so. To the extent the Advisor pays such additional O&amp;O Costs, the Company is obligated to reimburse the Advisor subject to the 1% Cap (as defined below). Following the Escrow Break Anniversary, the Company began reimbursing the Advisor for payment of O&amp;O Costs on a monthly basis, which will continue through the period ended May 18, 2021; provided, however, that the Company will not be obligated to pay any amounts that as a result of such payment would cause the aggregate payments for O&amp;O Costs (less selling commissions, dealer manager fees and distribution fees) paid to the Advisor to exceed 1% of gross proceeds of the Offering (the “1% Cap”), as of such payment date. Any amounts not reimbursed in any period shall be included in determining any reimbursement liability for a subsequent period. As of September 30, 2019, the Advisor has continued to pay all O&amp;O Costs on behalf of the Company. As of September 30, 2019 and December 31, 2018, the Advisor has incurred O&amp;O Costs on the Company’s behalf of $8,490,583 and $6,896,987, respectively. As of September 30, 2019 and December 31, 2018, the Company is obligated to reimburse the Advisor for O&amp;O Costs in the amount of $817,349 and $743,439, respectively, which is included within Due to related parties in the accompanying consolidated balance sheets. As of September 30, 2019 and December 31, 2018, organizational costs of $89,052 and $13,039, respectively, were expensed and offering costs of $1,180,191 and $877,248, respectively, were charged to stockholders’ equity. As of September 30, 2019 and December 31, 2018, the Company has made reimbursement payments of $451,894 and $146,848, respectively, to the Advisor for O&amp;O Costs incurred.</t>
  </si>
  <si>
    <t>Income Taxes</t>
  </si>
  <si>
    <t>Income Taxes The Company has elected to be taxed as a REIT under the Internal Revenue Code of 1986, as amended. Accordingly, the Company generally is not subject to U.S. federal income tax to the extent of its distributions to stockholders and as long as certain asset, income, share ownership, minimum distribution and other requirements are met. To qualify as a REIT, the Company must annually distribute at least 90% of its REIT taxable income to its stockholders and meet certain other requirements. Under certain circumstances, federal income and excise taxes may be due on its undistributed taxable income. The Company may also be subject to certain state and local taxes. If the Company fails to meet these requirements, it will be subject to U.S. federal income tax, which could have a material adverse impact on its results of operations and amounts available for distributions to its stockholders. The Company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assumptions are used in determining whether a tax benefit is more likely than not to be sustained upon examination by tax authorities, actual results may differ from the Company’s estimates under different assumptions or conditions.</t>
  </si>
  <si>
    <t>Earnings Per Share</t>
  </si>
  <si>
    <t>Earnings Per Share Basic net income (loss) per share of common stock is determined by dividing net income (loss) attributable to common stockholders by the weighted average number of common shares outstanding during the period. Diluted net income (loss) per share is determined by dividing net income (loss) attributable to common stockholders by the weighted average number of common shares outstanding during the period, including common stock equivalents. As of September 30, 2019 and December 31, 2018, there were no material common stock equivalents that would have a dilutive effect on net income (loss) per share for common stockholders. All classes of common stock are allocated net income (loss) at the same rate per share. For the three and nine months ended September 30, 2019, basic and diluted net income per share was $0.04 and $0.11, respectively. For the three and nine months ended September 30, 2018, basic and diluted net loss per common share was $0.05 and $0.57, respectively.</t>
  </si>
  <si>
    <t>Recently Adopted Accounting Pronouncements and New Accounting Pronouncements</t>
  </si>
  <si>
    <t>Recently Adopted Accounting Pronouncements In May 2014, the Financial Accounting Standards Board (“FASB”) issued Accounting Standards Update (“ASU”) No. 2014-09, Revenue from Contracts with Customers . The ASU replaced certain previously existing revenue recognition guidance. The FASB has subsequently issued several additional amendments to the standard, including ASU No. 2016-08, Revenue from Contracts with Customers (Topic 606): Principal versus Agent Considerations (Reporting Revenue Gross versus Net) , which clarifies the guidance on principal versus agent analysis based on the notion of control and affects recognition of revenue on a gross or net basis. Beginning January 1, 2018, companies are required to recognize revenue to depict the transfer of promised goods or services to customers in an amount that reflects the consideration to which the entity expects to be entitled in exchange for those goods or services and also includes additional disclosure requirements. The standard could have been adopted either retrospectively to prior reporting periods presented or as a cumulative effect adjustment as of the date of adoption. In August 2016, the FASB issued ASU No. 2016-15, Statement of Cash Flows (Topic 230): Classification of Certain Cash Receipts and Cash Payments In November 2016, the FASB issued ASU No. 2016-18, Statement of Cash Flows (Topic 230): Restricted Cash In January 2017, the FASB issued ASU No. 2017-01, Business Combinations (Topic 805): Clarifying the Definition of a Business, In February 2017, the FASB issued ASU No. 2017-05, Other Income-Gains and Losses from the Derecognition of Nonfinancial Assets (Subtopic 610-20): Clarifying the Scope of Asset Derecognition Guidance and Accounting for Partial Sales of Nonfinancial Assets Other Income-Gains and Losses from Derecognition of Nonfinancial Assets In February 2016, the FASB issued ASU No. 2016-02, Leases (Topic 842) Codification Improvements to Topic 842: Leases Leases (Topic 842): Targeted Improvements Leases Leases (Topic 842): Narrow-Scope Improvements for Lessors Leases (Topic 842): Codification Improvements, The guidance in ASUs 2016-02, 2018-10, 2018-11 and 2018-20 was effective beginning January 1, 2019, with early adoption permitted; whereas the guidance in ASU 2019-01 is effective beginning January 1, 2020, with early adoption permitted. The Company adopted the above mentioned standards on January 1, 2019 using the effective date as the date of initial application. New Accounting Pronouncements In June 2016, the FASB issued ASU No. 2016-13, Financial Instruments—Credit Losses (Topic 326): Measurement of Credit Losses on Financial Instruments Codification Improvements to Topic 326, Financial Instruments—Credit Losses Leases Leases In April 2019, the FASB issued ASU No. 2019-04, Codification Improvements to Topic 326, Financial Instruments—Credit Losses, Topic 815, Derivatives and Hedging, and Topic 825, Financial Instruments In addition, in May 2019, the FASB issued ASU No. 2019-05, Financial Instruments—Credit Losses (Topic 326): Targeted Transition Relief . The amendments in this ASU allow entities, upon adoption of ASU No. 2016-13, to irrevocably elect the fair value option for financial instruments that were previously carried at amortized cost and are eligible for the fair value option under ASC 825-10, Financial Instruments: Overall . The amendments in ASUs No. 2018-19, 2019-04 and 2019-05 are required to be adopted concurrently with the guidance in ASU No. 2016-13. The Company plans to adopt the standards on their required effective date. Management is continuing to implement the new credit losses guidance, including the assessment of the impact of the new guidance on the Company’s unaudited consolidated financial statements. In August 2018, the FASB issued ASU No. 2018-13, Fair Value Measurement (Topic 820): Disclosure Framework—Changes to the Disclosure Requirements for Fair Value Measurement In October 2018, the FASB issued ASU No. 2018-17, Consolidation (Topic 810): Targeted Improvements to Related Party Guidance for Variable Interest Entities Consolidation In July 2019, the FASB issued ASU No. 2019-07, Codification Updates to SEC Sections—Amendments to SEC Paragraphs Pursuant to SEC Final Rule Releases No. 33-10532, Disclosure Update and Simplification, and Nos. 33-10231 and 33-10442, Investment Company Reporting Modernization, and Miscellaneous Updates</t>
  </si>
  <si>
    <t>Risks and Uncertainties</t>
  </si>
  <si>
    <t xml:space="preserve">Risks and Uncertainties Financial instruments that potentially subject the Company to concentrations of credit risk include Cash and cash equivalents. At times, balances with any one financial institution may exceed the Federal Deposit Insurance Corporation (“FDIC”) insurance limits. The Company believes it mitigates this risk by investing its cash with high-credit quality financial institutions. Concentrations of credit risk arise when a number of tenants are engaged in similar business activities, or activities in the same geographic region, or have similar economic features that would cause their ability to meet contractual obligations, including those to the Company, to be similarly affected by changes in economic conditions. The Company is subject to tenant, geographic and industry concentrations. Any downturn of the economic conditions in one or more of these tenants, states or industries could result in a material reduction the Company’s cash flows or material losses to the Company. The Company believes it mitigates this risk by employing a comprehensive set of controls around acquisitions which include detailed due diligence of all lessees. In addition, the Company monitors published credit ratings of its tenants, when available. </t>
  </si>
  <si>
    <t>Summary of Significant Accounting Policies (Tables)</t>
  </si>
  <si>
    <t>Schedule of Estimated Useful Lives of Real Estate Assets by Class</t>
  </si>
  <si>
    <t>The Company considers the period of future benefit of each respective asset to determine its appropriate useful life. The estimated useful lives of the Company’s real estate assets by class are generally as follows:
Description
Depreciable Life
Buildings
39 years
Site improvements
Over lease term
Intangible lease assets and liabilities
Over lease term</t>
  </si>
  <si>
    <t>Investment in Real Estate (Tables)</t>
  </si>
  <si>
    <t>Information about Properties Relating to Location, Rentable Square Feet, and Annualized Rental Income</t>
  </si>
  <si>
    <t>The results of operations for the Company’s investments in real estate-related assets for the three and nine months ended September 30, 2019
For the Three Months Ended September 30,
For the Nine Months Ended September 30,
DST Properties (4)
2019
2018
2019
2018
Revenues
$
580,938
$
580,938
$
1,742,813
$
1,742,812
Operating expenses
(351,265
)
(210,403
)
(842,560
)
(631,621
)
Other expenses, net
(264,040
)
(264,041
)
(783,511
)
(783,513
)
Net income (loss)
$
(34,367
)
$
106,494
$
116,742
$
327,678
Net income (loss) attributable to the Company (1) (2)
$
—
$
106,494
$
137,147
$
316,629
For the Three Months Ended September 30,
For the Nine Months Ended September 30,
FM Property (3)
2019
2018
2019
2018
Revenues
$
667,660
$
888,689
$
2,002,979
$
2,433,983
Operating expenses
(390,187
)
(622,134
)
(1,174,027
)
(1,638,785
)
Other expenses, net
(245,608
)
(237,899
)
(727,252
)
(625,778
)
Net income (loss)
$
31,865
$
28,656
$
101,700
$
169,420
Net income (loss) attributable to the Company (1)
$
—
$
14,697
$
—
$
117,577
For the Three Months Ended September 30,
For the Nine Months Ended September 30,
CO Property (5)
2019
2018
2019
2018
Revenues
$
840,711
$
609,007
$
2,522,133
$
609,007
Operating expenses
(363,351
)
(302,383
)
(1,090,742
)
(302,383
)
Other expenses, net
(344,441
)
(225,996
)
(1,033,377
)
(225,996
)
Net income (loss)
$
132,919
$
80,628
$
398,014
$
80,628
Net income (loss) attributable to the Company (1)
$
—
$
79,741
$
(11,177
)
$
79,741
For the Three Months Ended September 30,
For the Nine Months Ended September 30,
Pennsylvania SPE (6)
2019
2018
2019
2018
Revenues
$
233,805
$
—
$
691,249
$
—
Operating expenses
(225
)
—
(492
)
—
Other expenses, net
1,072
—
3,340
—
Net income (loss)
$
234,652
$
—
$
694,097
$
—
Net income (loss) attributable to the Company (1)
$
—
$
—
$
253,441
$
—
For the Three Months Ended September 30,
For the Nine Months Ended September 30,
Illinois SPE
2019
2018
2019
2018
Revenues
$
249,451
$
—
$
737,507
$
—
Operating expenses
(210
)
—
(482
)
—
Other expenses, net
1,157
—
3,604
—
Net income (loss)
$
250,398
$
—
$
740,629
$
—
Net income (loss) attributable to the Company (1)
$
177,156
$
—
$
498,967
$
—
Note:
(1) Represents the Company’s allocable share of net income based on the Company’s ownership interest in the underlying investment in real estate-related assets and is included within Income from investments in real-estate related assets on the Company’s unaudited consolidated statements of operations. (2) Net income attributable to the Company from its investment in the DST includes amortization of the basis difference between the carrying value of the Company’s investment in the DST and the investee’s underlying net assets. (3) Effective August 9, 2018, the Company has consolidated the FM Property SPE, and has no longer accounted for its investment in the FM Property SPE under the equity method of accounting. See Note 3 — Investment in Real Estate for additional information. (4) Effective May 9, 2019, the Company has consolidated the DST, and has no longer accounted for its investment in the DST under the equity method of accounting. See Note 3 – Investment in Real Estate for additional information. (5) On April 30, 2019, the Company purchased CFI’s remaining interest in the CO Property SPE in the amount of $190,057. (6) Effective June 5, 2019, the Company has consolidated the Pennsylvania SPE, and has no longer accounted for its investment in the Pennsylvania SPE under the equity method of accounting.</t>
  </si>
  <si>
    <t>GR Property [Member]</t>
  </si>
  <si>
    <t>Summary of Acquisition Cost Allocation</t>
  </si>
  <si>
    <t>The following table summarizes the acquisition cost allocation for the GR Property:
3596 Alpine Avenue
Building and building improvements
$
5,769,179
Land
934,021
In-place lease intangibles
864,148
Above-market lease intangibles
451,899
Total acquisition cost
$
8,019,247</t>
  </si>
  <si>
    <t>Summary of Certain Information About Property</t>
  </si>
  <si>
    <t>The following table provides certain information about the GR Property:
Lease Commencement Date (1)
Lease Expiration Date
Rentable Square Feet
Annualized Rental Income (first 5 lease years) (2)
Rental Escalations
Tenant Renewal Options
July 30, 2007
July 31, 2082
14,552
$
500,000
None
On July 31, 2032 and every 5 years thereafter
Note:
(1)Represents the commencement date of the original lease on the GR Property with its previous owner. The Company acquired the GR Property on July 11, 2017, and as such began earning rent from the GR Property at that time. (2) Represents the annualized rental income for the first five lease years for the GR Property commencing on the date the Company acquired the GR Property, July 11, 2017.</t>
  </si>
  <si>
    <t>FM Property [Member]</t>
  </si>
  <si>
    <t>The following table summarizes the Company’s acquisition cost allocation for the FM Property as of August 9, 2018.
2477 Deerfield Drive
Building and building improvements
$
30,301,872
Land
4,253,467
In-place lease intangibles
4,735,363
Total acquisition cost
$
39,290,702</t>
  </si>
  <si>
    <t>The following table provides certain information about the FM Property:
Lease Commencement Date (1)
Lease Expiration Date
Rentable Square Feet
Annualized Rental Income (first 5 lease years) (2)
Rental Escalations
Tenant Renewal Options
June 15, 2008
December 31, 2028
150,164
$
2,515,222
2% annual rent escalations
Two 5-year renewal options
Note:
(1)Represents the commencement date of the original lease on the FM Property with its previous owner. The Company acquired the FM Property on February 1, 2018, and as such began earning rent from the FM Property at that time. (2) Represents the annualized rental income for the first five lease years for the FM Property commencing on the date the Company acquired the FM Property, February 1, 2018.</t>
  </si>
  <si>
    <t>CO Property [Member]</t>
  </si>
  <si>
    <t>The following table summarizes the Company’s acquisition cost allocation for the CO Property as of December 17, 2018:
3075 Loyalty Circle
Building and building improvements
$
39,086,467
Land
5,807,930
In-place lease intangibles
5,466,650
Below-market lease intangibles
(3,355,137
)
Total acquisition cost
$
47,005,910</t>
  </si>
  <si>
    <t>The following table provides certain information about the CO Property:
Lease Commencement Date (1)
Lease Expiration Date
Rentable Square Feet
Annualized Rental Income (first 5 lease years) (2)
Rental Escalations
Tenant Renewal Options
September 13, 2017
September 13, 2032
241,493
$
3,147,787
1.07% annual rent escalations
One 10 year renewal option
Note:
(1) Represents the commencement date of the original lease on the CO Property with its previous owner. The Company acquired the CO Property on July 31, 2018, and as such began earning rent from the CO Property at that time. (2) Represents the annualized rental income for the first five lease years for the CO Property commencing on the date the Company acquired the CO Property, July 31, 2018.</t>
  </si>
  <si>
    <t>Lewisville Property [Member]</t>
  </si>
  <si>
    <t>The following table summarizes the acquisition cost allocation for the Lewisville Property:
651 E. Corporate Drive
Building and building improvements
$
11,514,635
Land
1,714,709
In-place lease intangibles
1,395,605
Below-market lease intangibles
(469,179
)
Total acquisition cost
$
14,155,770</t>
  </si>
  <si>
    <t>The following table provides certain information about the Lewisville Property:
Lease Commencement Date (1)
Lease Expiration Date
Rentable Square Feet
Annualized Rental Income (first 5 lease years) (2)
Rental Escalations
Tenant Renewal Options
June 15, 2016
June 30, 2028
89,473
$
905,211
3% rent escalations every two years
Two 7 year renewal options
Note:
(1)Represents the commencement date of the original lease on the Lewisville Property with its previous owner. The Company acquired the Lewisville Property on November 7, 2018, and as such began earning rent from the Lewisville Property at that time. (2) Represents the annualized rental income for the first five lease years for the Lewisville Property commencing on the date the Company acquired the Lewisville Property, November 7, 2018.</t>
  </si>
  <si>
    <t>Delaware Statutory Trust [Member]</t>
  </si>
  <si>
    <t>The following table summarizes the Company’s acquisition cost allocation for the DST as of May 9, 2019:
The DST
Building and building improvements
$
28,512,000
Land
4,989,000
In-place lease intangibles
6,527,000
Below-market lease intangibles
(828,000
)
Total acquisition cost
$
39,200,000</t>
  </si>
  <si>
    <t>The following table provides certain information about the DST Properties lease:
Lease Commencement Date (1)
Lease Expiration Date
Rentable Square Feet
Annualized Rental Income (first 5 lease years) (2)
Rental Escalations
Tenant Renewal Options
November 15, 2016
November 30, 2031
103,537
$
2,195,958
5% rent escalations every 5 years
12 extension options for 5 year each
Note:
(1)Represents the commencement date of the original lease on the DST Properties with its previous owner. The Company acquired Interests in the DST Properties on September 1, 2017, and as such began earning rent from the DST Properties at that time. (2) Represents the annualized rental income for the first five lease years for the DST Properties commencing on the date the Company acquired the DST Properties, September 1, 2017.</t>
  </si>
  <si>
    <t>The following table provides information about the DST Properties relating to their location, rentable square feet, and annualized rental income.
Location
Rentable Square Feet
Annualized Rental Income (first 5 lease years)
Allendale, Michigan
14,695
$
343,175
Cincinnati, Ohio
14,815
$
317,138
Edmond, Oklahoma
14,471
$
291,424
Lawton, Oklahoma
15,050
$
304,095
Marquette, Michigan
14,990
$
333,116
McAlester, Oklahoma
14,796
$
288,528
Russellville, Arkansas
14,720
$
318,482
Total
103,537
$
2,195,958</t>
  </si>
  <si>
    <t>SF Property [Member]</t>
  </si>
  <si>
    <t>The following table summarizes the Company’s acquisition cost allocation for SF Property:
1035 Battery Street
Building and building improvements
$
8,301,000
Land
2,968,509
In-place lease intangibles
1,002,000
Below-market lease intangibles
(362,000
)
Total acquisition cost
$
11,909,509</t>
  </si>
  <si>
    <t xml:space="preserve">The following table provides certain information about the SF Property:
Lease Commencement Date (1)
Lease Expiration Date
Rentable Square Feet
Annualized Rental Income (remaining lease term) (2)
Rental Escalations
Tenant Renewal Options
December 7, 2004
December 31, 2021
13,907
$
582,485
$2.00 per SQF on 1/1/2020
One 6-year renewal option at 90% of fair market rent
Note:
(1) Represents the commencement date of the original lease on the SF Property with its previous owner. The Company acquired the SF Property on September 26, 2019, and as such began earning rent from the SF Property at that time. (2) Represents the annualized rental income for 2019 for the SF Property commencing on the date the Company acquired the SF Property, September 26, 2019, and through December 31, 2021, the date of the expiration of the current lease. </t>
  </si>
  <si>
    <t>Real Estate [Member]</t>
  </si>
  <si>
    <t>Schedule of Investment in Real Estate, Net</t>
  </si>
  <si>
    <t>Investment in real estate, net consisted of the following at September 30, 2019 and December 31, 2018:
September 30, 2019
December 31, 2018
Building and building improvements
$
123,485,153
$
86,672,153
Land
20,667,636
12,710,127
Total
144,152,789
99,382,280
Accumulated depreciation
(3,266,386
)
(791,575
)
Investment in real estate, net
$
140,886,403
$
98,590,705</t>
  </si>
  <si>
    <t>Intangibles (Tables)</t>
  </si>
  <si>
    <t>Components of Gross Carrying Amount and Accumulated Amortization of Intangible Assets</t>
  </si>
  <si>
    <t>As of September 30, 2019 and December 31, 2018, the gross carrying amount and accumulated amortization of the Company’s Intangible assets consisted of the following:
September 30, 2019
December 31, 2018
Intangible assets:
In-place lease intangibles
$
19,990,766
$
12,461,766
Above-market lease intangibles
451,899
451,899
Total intangible assets
20,442,665
12,913,665
Accumulated amortization:
In-place lease amortization
(1,281,949
)
(295,726
)
Above-market lease amortization
(66,901
)
(44,181
)
Total accumulated amortization
(1,348,850
)
(339,907
)
Intangible assets, net
$
19,093,815
$
12,573,758</t>
  </si>
  <si>
    <t>Schedule of Estimated Future Amortization on Intangible Assets</t>
  </si>
  <si>
    <t>The estimated future amortization on the Company’s Intangible assets for each of the next five years and thereafter as of September 30, 2019 is as follows:
Year
In-place Lease Intangibles
Above-market Lease Intangibles
Total
2019 (remaining)
$
424,372
$
7,573
$
431,945
2020
1,697,498
30,295
1,727,793
2021
1,697,498
30,295
1,727,793
2022
1,697,498
30,295
1,727,793
2023
1,697,498
30,295
1,727,793
Thereafter
11,494,453
256,245
11,750,698
$
18,708,817
$
384,998
$
19,093,815</t>
  </si>
  <si>
    <t>Components of Gross Carrying Amount and Accumulated Amortization of Intangible Liabilities</t>
  </si>
  <si>
    <t>As of September 30, 2019
September 30, 2019
December 31, 2018
Intangible liabilities:
Below-market lease intangibles
$
5,014,316
$
3,824,316
Accumulated amortization:
Below-market lease amortization
(259,344
)
(15,278
)
Intangible liabilities, net
$
4,754,972
$
3,809,038</t>
  </si>
  <si>
    <t>Schedule of Estimated Future Amortization on Intangible Liabilities</t>
  </si>
  <si>
    <t>The estimated future amortization on the Company’s intangible liabilities for each of the next five years and thereafter as of September 30, 2019 is as follows:
Year
Below-market Lease Intangibles
2019 (remaining)
$
100,600
2020
402,421
2021
402,421
2022
402,421
2023
402,421
Thereafter
3,044,688
$
4,754,972</t>
  </si>
  <si>
    <t>Five Year Minimum Rental Payments (Tables)</t>
  </si>
  <si>
    <t>Schedule of Estimated Future Minimum Rents</t>
  </si>
  <si>
    <t>The estimated future minimum rents the Company expects to receive for the GR Property, FM Property, CO Property, Lewisville Property, the DST Properties and the SF Property for each of the next five years and thereafter through the end of the primary term as of September 30, 2019 is as follows:
Year
GR Property
FM Property
CO Property
Lewisville Property
DST Properties
SF Property
Total
2019 (remaining)
$
125,000
$
615,297
$
792,874
$
222,314
$
548,989
$
139,851
$
2,444,325
2020
500,000
2,509,240
3,182,808
889,255
2,195,958
586,073
9,863,334
2021
500,000
2,560,296
3,216,864
915,933
2,209,683
586,073
9,988,849
2022
500,000
2,611,352
3,251,284
915,933
2,305,756
—
9,584,325
2023
500,000
2,663,909
3,286,073
943,411
2,305,756
—
9,699,149
Thereafter
4,250,000
14,136,439
30,250,359
4,358,982
18,970,609
—
71,966,389
Total
$
6,375,000
$
25,096,533
$
43,980,262
$
8,245,828
$
28,536,751
$
1,311,997
$
113,546,371</t>
  </si>
  <si>
    <t>Investments in Real Estate-Related Assets (Tables)</t>
  </si>
  <si>
    <t>Loans Payable (Tables)</t>
  </si>
  <si>
    <t>Schedule of Loans Payable</t>
  </si>
  <si>
    <t>Information on the Company’s Loans payable as of September 30, 2019 and December 31, 2018 is as follows:
Description
September 30, 2019
GR Property
FM Property
CO Property
DST Properties
Total
Principal amount of loans
$
4,500,000
$
21,000,000
$
26,550,000
$
22,495,184
$
74,545,184
Less: Deferred financing costs, net of accumulated amortization of $63,073
(63,731
)
(171,541
)
(225,583
)
(309,528
)
(770,383
)
Loans payable, net of deferred financing costs and amortization
$
4,436,269
$
20,828,459
$
26,324,417
$
22,185,656
$
73,774,801
Description
December 31, 2018
GR Property
FM Property
CO Property
DST Properties (1)
Total
Principal amount of loans
$
4,500,000
$
21,000,000
$
26,550,000
$
—
$
52,050,000
Less: Deferred financing costs, net of accumulated amortization of $20,034
(69,878
)
(185,396
)
(238,601
)
—
(493,875
)
Loans payable, net of deferred financing costs and amortization
$
4,430,122
$
20,814,604
$
26,311,399
$
—
$
51,556,125
Note:
(1) Effective May 9, 2019, the Company has consolidated the DST, and has no longer accounted for its investment in the DST under the equity method of accounting. Accordingly, the Loans payable attributable to the DST were not included in the Company’s unaudited consolidated balance sheet at December 31, 2018. See Note 3 — Investment in Real Estate for additional information.</t>
  </si>
  <si>
    <t>Schedule of Future Principal Payment Due under Loan Agreements</t>
  </si>
  <si>
    <t>The following table presents the future principal payment due under the Company’s loan agreements as of September 30, 2019:
Year
Amount
2019 (remaining)
$
—
2020
—
2021
—
2022
—
2023
—
Thereafter
74,545,184
Total
$
74,545,184</t>
  </si>
  <si>
    <t>Stockholders' Equity (Tables)</t>
  </si>
  <si>
    <t>Schedule of Adjustment to NAV Per Share of Share Class being Repurchased by Company</t>
  </si>
  <si>
    <t xml:space="preserve">The changes to the Company’s share repurchase program pursuant to the Amended and Restated Share Repurchase Program include the following:
Holding Period
Original Repurchase Price as a Percentage of NAV
Amended and Restated Repurchase Price as a Percentage of NAV
Less than 1 year
No Repurchase Allowed
96%
1 year
96%
97%
2 years
97%
98%
3 years
98%
99%
4 years
99%
100%
5 years and longer
100%
100% </t>
  </si>
  <si>
    <t>Related Party Transactions (Tables)</t>
  </si>
  <si>
    <t>Summary of Fees and Expenses Incurred</t>
  </si>
  <si>
    <t xml:space="preserve">The following table summarizes the above mentioned fees and expenses incurred by the Company for the nine months ended September 30, 2019:
Due to related parties as of
Nine months ended September 30, 2019
Due to related parties as of
Type of Fee or Reimbursement
Financial Statement Location
December 31, 2018
Incurred
Paid
September 30, 2019
Management Fees
Asset management fees
Management fees
$
152,072
$
1,486,688
$
1,526,794
$
111,966
Property management and oversight fees
Management fees
8,647
83,657
83,523
8,781
Organization, Offering and Operating Expense Reimbursements
Operating expenses (1)
General and administrative expenses
1,004,539
204,253
1,004,539
204,253
Organization expenses (2)
General and administrative expenses
10,860
76,013
3,678
83,195
Offering costs (2)
Additional paid-in capital
732,579
302,944
301,369
734,154
Commissions and Fees
Selling commissions and dealer manager fees, net
Additional paid-in capital
27,846
1,043,713
1,071,559
—
Distribution fees
Additional paid-in capital
806,038
276,553
191,918
890,673
Total
$
2,742,581
$
3,473,821
$
4,183,380
$
2,033,022
Note:
(1) As of September 30, 2019, the Advisor has incurred, on behalf of the Company, a total of $6,710,860 in Unreimbursed Operating Expenses, including a total of $2,353,700 for the nine months ended September 30, 2019, for which the Advisor has not invoiced the Company for reimbursement. The total amount of Unreimbursed Operating Expenses may, in future periods, be subject to reimbursement by the Company pursuant to the terms of the Advisory Agreement. (2) As of September 30, 2019, the Advisor has incurred, on behalf of the Company, a total of $8,490,583 </t>
  </si>
  <si>
    <t>Organization and Business Purpose - Additional Information (Detail)</t>
  </si>
  <si>
    <t>Sep. 30, 2019propertyshares</t>
  </si>
  <si>
    <t>Dec. 31, 2018shares</t>
  </si>
  <si>
    <t>May 18, 2017USD ($)</t>
  </si>
  <si>
    <t>Oct. 17, 2016USD ($)</t>
  </si>
  <si>
    <t>Feb. 02, 2016USD ($)shares</t>
  </si>
  <si>
    <t>Sep. 30, 2019USD ($)propertyshares</t>
  </si>
  <si>
    <t>Jun. 30, 2019USD ($)shares</t>
  </si>
  <si>
    <t>Mar. 31, 2019USD ($)shares</t>
  </si>
  <si>
    <t>Sep. 30, 2018USD ($)shares</t>
  </si>
  <si>
    <t>Jun. 30, 2018USD ($)shares</t>
  </si>
  <si>
    <t>Mar. 31, 2018USD ($)shares</t>
  </si>
  <si>
    <t>Sep. 30, 2019USD ($)Segmentproperty</t>
  </si>
  <si>
    <t>Schedule Of Organization And Basis Of Presentation [Line Items]</t>
  </si>
  <si>
    <t>Date of incorporation</t>
  </si>
  <si>
    <t>Feb. 2,
		2016</t>
  </si>
  <si>
    <t>State of incorporation</t>
  </si>
  <si>
    <t>Number of reportable segment | Segment</t>
  </si>
  <si>
    <t>Stock issued during period, new issues, value</t>
  </si>
  <si>
    <t>Stock issued during period, new issues, shares | shares</t>
  </si>
  <si>
    <t>Investment in Operating Partnership by subsidiary of Sponsor, Rodin Global Property Trust OP Holdings, LLC (the "OP")</t>
  </si>
  <si>
    <t>DST Properties [Member]</t>
  </si>
  <si>
    <t>Number of real estate properties owned | property</t>
  </si>
  <si>
    <t>Maximum [Member] | Distribution Reinvestment Plan [Member]</t>
  </si>
  <si>
    <t>Maximum [Member] | Offering [Member]</t>
  </si>
  <si>
    <t>Maximum [Member] | Primary Offering [Member]</t>
  </si>
  <si>
    <t>Summary of Significant Accounting Policies - Additional Information (Detail) - USD ($)</t>
  </si>
  <si>
    <t>1 Months Ended</t>
  </si>
  <si>
    <t>12 Months Ended</t>
  </si>
  <si>
    <t>Jan. 31, 2019</t>
  </si>
  <si>
    <t>Accounting Policies and General Information [Line Items]</t>
  </si>
  <si>
    <t>Impairment losses</t>
  </si>
  <si>
    <t>Deferred financing costs, net</t>
  </si>
  <si>
    <t>Accumulated amortization</t>
  </si>
  <si>
    <t>Amortization of deferred financing costs</t>
  </si>
  <si>
    <t>Rents received in advance</t>
  </si>
  <si>
    <t>Percentage of organization and offering costs to gross offering proceeds</t>
  </si>
  <si>
    <t>1.00%</t>
  </si>
  <si>
    <t>Initial O&amp;O Costs incurred by advisor on behalf of Company</t>
  </si>
  <si>
    <t>Advisor [Member]</t>
  </si>
  <si>
    <t>Period of reimbursing the advisor for payment of organization and offering costs.</t>
  </si>
  <si>
    <t>May 18,
		2021</t>
  </si>
  <si>
    <t>Reimbursement payments for costs incurred</t>
  </si>
  <si>
    <t>Advisor [Member] | Primary Offering [Member]</t>
  </si>
  <si>
    <t>Additional percentage of organization and offering expense of gross offering proceeds</t>
  </si>
  <si>
    <t>Estimated percentage of organization and offering expense of gross offering proceeds</t>
  </si>
  <si>
    <t>Advisor [Member] | Maximum [Member] | Primary Offering [Member]</t>
  </si>
  <si>
    <t>CFI and Company Reimbursement Agreement [Member]</t>
  </si>
  <si>
    <t>CFI and Company Reimbursement Agreement [Member] | CFI [Member]</t>
  </si>
  <si>
    <t>Organization And Offering Costs Payable [Member] | Advisor [Member]</t>
  </si>
  <si>
    <t>Reimbursement liability beginning period</t>
  </si>
  <si>
    <t>May 18,
		2018</t>
  </si>
  <si>
    <t>Organization And Offering Costs Payable [Member] | Advisor [Member] | Primary Offering [Member]</t>
  </si>
  <si>
    <t>Organizational Costs [Member] | Advisor [Member]</t>
  </si>
  <si>
    <t>Offering Costs [Member] | Advisor [Member]</t>
  </si>
  <si>
    <t>Summary of Significant Accounting Policies - Schedule of Estimated Useful Lives of Real Estate Assets by Class (Detail)</t>
  </si>
  <si>
    <t>Buildings [Member]</t>
  </si>
  <si>
    <t>Real Estate And Accumulated Depreciation [Line Items]</t>
  </si>
  <si>
    <t>Depreciable Life</t>
  </si>
  <si>
    <t>39 years</t>
  </si>
  <si>
    <t>Site improvements [Member]</t>
  </si>
  <si>
    <t>Over lease term</t>
  </si>
  <si>
    <t>Intangible Lease Assets and Liabilities [Member]</t>
  </si>
  <si>
    <t>Investment in Real Estate - Schedule of Investment in Real Estate, Net - (Detail) - USD ($)</t>
  </si>
  <si>
    <t>Building and building improvements</t>
  </si>
  <si>
    <t>Land</t>
  </si>
  <si>
    <t>Accumulated depreciation</t>
  </si>
  <si>
    <t>Investment in real estate, net</t>
  </si>
  <si>
    <t>Investment in Real Estate - Additional Information (Detail)</t>
  </si>
  <si>
    <t>Sep. 26, 2019USD ($)</t>
  </si>
  <si>
    <t>Nov. 07, 2018USD ($)</t>
  </si>
  <si>
    <t>Jul. 31, 2018USD ($)</t>
  </si>
  <si>
    <t>Feb. 01, 2018USD ($)</t>
  </si>
  <si>
    <t>Jul. 11, 2017USD ($)</t>
  </si>
  <si>
    <t>Nov. 15, 2016USD ($)property</t>
  </si>
  <si>
    <t>Sep. 30, 2019USD ($)property</t>
  </si>
  <si>
    <t>Dec. 31, 2018USD ($)shares</t>
  </si>
  <si>
    <t>Dec. 31, 2017USD ($)shares</t>
  </si>
  <si>
    <t>Sep. 24, 2019</t>
  </si>
  <si>
    <t>Apr. 30, 2019USD ($)</t>
  </si>
  <si>
    <t>Dec. 17, 2018</t>
  </si>
  <si>
    <t>Aug. 09, 2018USD ($)</t>
  </si>
  <si>
    <t>Real Estate [Line Items]</t>
  </si>
  <si>
    <t>Lease percentage of property</t>
  </si>
  <si>
    <t>100.00%</t>
  </si>
  <si>
    <t>Lease commencement year</t>
  </si>
  <si>
    <t>2007</t>
  </si>
  <si>
    <t>Initial term of lease</t>
  </si>
  <si>
    <t>75 years</t>
  </si>
  <si>
    <t>Lease termination option period</t>
  </si>
  <si>
    <t>5 years</t>
  </si>
  <si>
    <t>Lease termination option commencement date</t>
  </si>
  <si>
    <t>Jul. 31,
		2032</t>
  </si>
  <si>
    <t>Date of acquisition</t>
  </si>
  <si>
    <t>Feb. 1,
		2018</t>
  </si>
  <si>
    <t>Lease Commencement Date</t>
  </si>
  <si>
    <t>Jun. 15,
		2008</t>
  </si>
  <si>
    <t>Lease expiry date</t>
  </si>
  <si>
    <t>Dec. 31,
		2028</t>
  </si>
  <si>
    <t>Sep. 1,
		2017</t>
  </si>
  <si>
    <t>Percentage of ownership represented by Interests purchased</t>
  </si>
  <si>
    <t>Acquisition of Interests and current cash reserves, description</t>
  </si>
  <si>
    <t>The acquisition of the beneficial interests in the DST (the “Interests”) by the Company has been structured such that the total purchase price for 100% of the Interests equals the equity portion of the purchase price paid by CFI and its affiliates to acquire the DST Properties plus $25,000 (reflecting the DST’s cash reserves).</t>
  </si>
  <si>
    <t>Cash reserves</t>
  </si>
  <si>
    <t>Number of beneficial interests acquired | shares</t>
  </si>
  <si>
    <t>Beneficial interests acquired, purchase price</t>
  </si>
  <si>
    <t>Percentage of ownership represented by each Interest</t>
  </si>
  <si>
    <t>0.00722%</t>
  </si>
  <si>
    <t>Nov. 15,
		2016</t>
  </si>
  <si>
    <t>Nov. 30,
		2031</t>
  </si>
  <si>
    <t>Walgreens [Member]</t>
  </si>
  <si>
    <t>15 years</t>
  </si>
  <si>
    <t>Lease renewal period</t>
  </si>
  <si>
    <t>Lease commencement renewal term</t>
  </si>
  <si>
    <t>12 months</t>
  </si>
  <si>
    <t>Written notice period prior to end the current term</t>
  </si>
  <si>
    <t>4 months</t>
  </si>
  <si>
    <t>Fixed base rent payment period</t>
  </si>
  <si>
    <t>Percentage of increase in preceding lease year's base rent</t>
  </si>
  <si>
    <t>5.00%</t>
  </si>
  <si>
    <t>Fixed base rent years</t>
  </si>
  <si>
    <t>35 years</t>
  </si>
  <si>
    <t>Fair market value term of base rent</t>
  </si>
  <si>
    <t>CFI [Member]</t>
  </si>
  <si>
    <t>Single Purpose Limited Liability Company [Member]</t>
  </si>
  <si>
    <t>Single Purpose Limited Liability Company [Member] | FM Property SPE [Member]</t>
  </si>
  <si>
    <t>Minimum ownership interest threshold to replace as guarantor</t>
  </si>
  <si>
    <t>95.00%</t>
  </si>
  <si>
    <t>Single Purpose Limited Liability Company [Member] | FM Property [Member]</t>
  </si>
  <si>
    <t>Sep. 26,
		2019</t>
  </si>
  <si>
    <t>Purchase price of acquisition</t>
  </si>
  <si>
    <t>75.00%</t>
  </si>
  <si>
    <t>Dec. 7,
		2004</t>
  </si>
  <si>
    <t>Dec. 31,
		2021</t>
  </si>
  <si>
    <t>SF Property [Member] | GSR Battery, LLC [Member]</t>
  </si>
  <si>
    <t>Non-controlling interest, ownership percentage by non-controlling interest owner</t>
  </si>
  <si>
    <t>25.00%</t>
  </si>
  <si>
    <t>Percentage of structuring fee paid</t>
  </si>
  <si>
    <t>Primary Offering [Member] | CFI [Member] | Single Purpose Limited Liability Company [Member]</t>
  </si>
  <si>
    <t>Reimbursement Agreement [Member] | GR Guarantor [Member]</t>
  </si>
  <si>
    <t>Costs and expenses</t>
  </si>
  <si>
    <t>Seven Retail Properties [Member] | Delaware Statutory Trust [Member]</t>
  </si>
  <si>
    <t>Number of retail properties in which fee simple interest was acquired | property</t>
  </si>
  <si>
    <t>Purchase price of acquisition, equity component</t>
  </si>
  <si>
    <t>Purchase price of acquisition, funded from DST loan</t>
  </si>
  <si>
    <t>GR Property [Member] | Barnes Development Walker L L C [Member]</t>
  </si>
  <si>
    <t>Jul. 11,
		2017</t>
  </si>
  <si>
    <t>FM Property [Member] | LIC Charlotte Office Building, Inc. [Member]</t>
  </si>
  <si>
    <t>CO Property [Member] | CFI [Member] | Single Purpose Limited Liability Company [Member]</t>
  </si>
  <si>
    <t>Percentage of decision making power obtained in Variable Interest Entities</t>
  </si>
  <si>
    <t>50.00%</t>
  </si>
  <si>
    <t>CO Property [Member] | Single Purpose Limited Liability Company [Member]</t>
  </si>
  <si>
    <t>CO Property [Member] | Primary Offering [Member] | CFI [Member] | Single Purpose Limited Liability Company [Member]</t>
  </si>
  <si>
    <t>CO Property [Member] | ADS Place Phase III, LLC. [Member]</t>
  </si>
  <si>
    <t>Jul. 31,
		2018</t>
  </si>
  <si>
    <t>67.00%</t>
  </si>
  <si>
    <t>Lewisville Property [Member] | Mohr Whitsett, LLC. [Member]</t>
  </si>
  <si>
    <t>Nov. 7,
		2018</t>
  </si>
  <si>
    <t>Investment in Real Estate - Summary of Acquisition Cost Allocation - (Detail) - USD ($)</t>
  </si>
  <si>
    <t>Sep. 26, 2019</t>
  </si>
  <si>
    <t>May 09, 2019</t>
  </si>
  <si>
    <t>Nov. 07, 2018</t>
  </si>
  <si>
    <t>Aug. 09, 2018</t>
  </si>
  <si>
    <t>Jul. 11, 2017</t>
  </si>
  <si>
    <t>Business Acquisition [Line Items]</t>
  </si>
  <si>
    <t>Total acquisition cost</t>
  </si>
  <si>
    <t>In-Place Lease Intangibles [Member] | SF Property [Member]</t>
  </si>
  <si>
    <t>Lease intangibles</t>
  </si>
  <si>
    <t>Above (Below)-Market Lease Intangibles [Member] | SF Property [Member]</t>
  </si>
  <si>
    <t>GR Property [Member] | In-Place Lease Intangibles [Member]</t>
  </si>
  <si>
    <t>GR Property [Member] | Above (Below)-Market Lease Intangibles [Member]</t>
  </si>
  <si>
    <t>FM Property [Member] | In-Place Lease Intangibles [Member]</t>
  </si>
  <si>
    <t>CO Property [Member] | In-Place Lease Intangibles [Member]</t>
  </si>
  <si>
    <t>CO Property [Member] | Above (Below)-Market Lease Intangibles [Member]</t>
  </si>
  <si>
    <t>Lewisville Property [Member] | In-Place Lease Intangibles [Member]</t>
  </si>
  <si>
    <t>Lewisville Property [Member] | Above (Below)-Market Lease Intangibles [Member]</t>
  </si>
  <si>
    <t>Delaware Statutory Trust [Member] | In-Place Lease Intangibles [Member]</t>
  </si>
  <si>
    <t>Delaware Statutory Trust [Member] | Above (Below)-Market Lease Intangibles [Member]</t>
  </si>
  <si>
    <t>Investment in Real Estate - Summary of Certain Information About Property (Detail)</t>
  </si>
  <si>
    <t>Sep. 30, 2019USD ($)ft²</t>
  </si>
  <si>
    <t>Real Estate Properties [Line Items]</t>
  </si>
  <si>
    <t>Lease Expiration Date</t>
  </si>
  <si>
    <t>Rentable Square Feet | ft²</t>
  </si>
  <si>
    <t>Annualized Rental Income (remaining lease term) | $</t>
  </si>
  <si>
    <t>Rental Escalations</t>
  </si>
  <si>
    <t>$2.00 per SQF on
1/1/2020</t>
  </si>
  <si>
    <t>Tenant Renewal Options</t>
  </si>
  <si>
    <t>One 6-year renewal option at 90% of fair market rent</t>
  </si>
  <si>
    <t>Jul. 30,
		2007</t>
  </si>
  <si>
    <t>Jul. 31,
		2082</t>
  </si>
  <si>
    <t>None</t>
  </si>
  <si>
    <t>On July 31, 2032 and every 5 years thereafter</t>
  </si>
  <si>
    <t>2% annual rent escalations</t>
  </si>
  <si>
    <t>Two 5-year renewal options</t>
  </si>
  <si>
    <t>Sep. 13,
		2017</t>
  </si>
  <si>
    <t>Sep. 13,
		2032</t>
  </si>
  <si>
    <t>1.07% annual rent escalations</t>
  </si>
  <si>
    <t>One 10 year renewal option</t>
  </si>
  <si>
    <t>Jun. 15,
		2016</t>
  </si>
  <si>
    <t>Jun. 30,
		2028</t>
  </si>
  <si>
    <t>3% rent escalations every two years</t>
  </si>
  <si>
    <t>Two 7 year renewal options</t>
  </si>
  <si>
    <t>5% rent escalations every 5 years</t>
  </si>
  <si>
    <t>12 extension options for 5 year each</t>
  </si>
  <si>
    <t>Investment in Real Estate - Summary of Certain Information About Property (Parenthetical) (Detail)</t>
  </si>
  <si>
    <t>Investment in Real Estate - Summary of DST Properties Relating to Location, Rentable Square Feet, and Annualized Rental Income (Detail) - Delaware Statutory Trust [Member]</t>
  </si>
  <si>
    <t>Allendale, Michigan [Member]</t>
  </si>
  <si>
    <t>Location</t>
  </si>
  <si>
    <t>rgpt:AllendaleMichiganMember</t>
  </si>
  <si>
    <t>Cincinnati, Ohio [Member]</t>
  </si>
  <si>
    <t>rgpt:CincinnatiOhioMember</t>
  </si>
  <si>
    <t>Edmond, Oklahoma [Member]</t>
  </si>
  <si>
    <t>rgpt:EdmondOklahomaMember</t>
  </si>
  <si>
    <t>Lawton, Oklahoma [Member]</t>
  </si>
  <si>
    <t>rgpt:LawtonOklahomaMember</t>
  </si>
  <si>
    <t>Marquette, Michigan [Member]</t>
  </si>
  <si>
    <t>rgpt:MarquetteMichiganMember</t>
  </si>
  <si>
    <t>McAlester, Oklahoma [Member]</t>
  </si>
  <si>
    <t>rgpt:McAlesterOklahomaMember</t>
  </si>
  <si>
    <t>Russellville, Arkansas [Member]</t>
  </si>
  <si>
    <t>rgpt:RussellvilleArkansasMember</t>
  </si>
  <si>
    <t>Intangibles - Additional Information (Detail) - USD ($)</t>
  </si>
  <si>
    <t>Above-and-Below-Market Lease Intangibles [Member]</t>
  </si>
  <si>
    <t>Finite Lived Intangible Assets [Line Items]</t>
  </si>
  <si>
    <t>Amortization of intangibles</t>
  </si>
  <si>
    <t>In-Place Lease Intangibles [Member]</t>
  </si>
  <si>
    <t>Intangibles - Components of Gross Carrying Amount and Accumulated Amortization of Intangible Assets (Detail) - USD ($)</t>
  </si>
  <si>
    <t>Intangible assets:</t>
  </si>
  <si>
    <t>Total intangible assets</t>
  </si>
  <si>
    <t>Total accumulated amortization</t>
  </si>
  <si>
    <t>Intangible assets, net</t>
  </si>
  <si>
    <t>Above-Market Lease Intangibles [Member]</t>
  </si>
  <si>
    <t>Intangibles - Schedule of Estimated Future Amortization on Intangible Assets (Detail) - USD ($)</t>
  </si>
  <si>
    <t>2019 (remaining)</t>
  </si>
  <si>
    <t>2020</t>
  </si>
  <si>
    <t>2021</t>
  </si>
  <si>
    <t>2022</t>
  </si>
  <si>
    <t>2023</t>
  </si>
  <si>
    <t>Thereafter</t>
  </si>
  <si>
    <t>Intangibles - Components of Gross Carrying Amount and Accumulated Amortization of Intangible Liabilities (Detail) - USD ($)</t>
  </si>
  <si>
    <t>Intangible liabilities:</t>
  </si>
  <si>
    <t>Below-market lease intangibles</t>
  </si>
  <si>
    <t>Below-market lease amortization</t>
  </si>
  <si>
    <t>Intangible liabilities, net</t>
  </si>
  <si>
    <t>Intangibles - Schedule of Estimated Future Amortization on Intangible Liabilities (Detail) - USD ($)</t>
  </si>
  <si>
    <t>Below-market Lease Intangibles</t>
  </si>
  <si>
    <t>Five Year Minimum Rental Payments - Additional Information (Detail)</t>
  </si>
  <si>
    <t>Lease term</t>
  </si>
  <si>
    <t>Five Year Minimum Rental Payments - Schedule of Estimated Future Minimum Rents (Detail)</t>
  </si>
  <si>
    <t>Sep. 30, 2019USD ($)</t>
  </si>
  <si>
    <t>Operating Leased Assets [Line Items]</t>
  </si>
  <si>
    <t>Investments in Real Estate-Related Assets - Additional Information (Detail) - USD ($)</t>
  </si>
  <si>
    <t>Jan. 02, 2019</t>
  </si>
  <si>
    <t>PA | New Albertsons LP [Member]</t>
  </si>
  <si>
    <t>IL | New Albertsons LP [Member]</t>
  </si>
  <si>
    <t>Chicago Grocery Mezz B LLC [Member] | Cold Storage and Warehouse Distribution Facility [Member]</t>
  </si>
  <si>
    <t>Debt instrument, loan amount</t>
  </si>
  <si>
    <t>PA Property [Member]</t>
  </si>
  <si>
    <t>Percentage of membership interests owned</t>
  </si>
  <si>
    <t>40.50%</t>
  </si>
  <si>
    <t>PA Property [Member] | Preferred Equity [Member]</t>
  </si>
  <si>
    <t>PA Property [Member] | CFI [Member]</t>
  </si>
  <si>
    <t>59.50%</t>
  </si>
  <si>
    <t>IL Property [Member]</t>
  </si>
  <si>
    <t>IL Property [Member] | CFI [Member]</t>
  </si>
  <si>
    <t>Single Purpose Limited Liability Company [Member] | PA Property [Member]</t>
  </si>
  <si>
    <t>Equity investment</t>
  </si>
  <si>
    <t>Single Purpose Limited Liability Company [Member] | PA Property [Member] | PA</t>
  </si>
  <si>
    <t>99.00%</t>
  </si>
  <si>
    <t>Percentage of membership interest subject to limitation</t>
  </si>
  <si>
    <t>Single Purpose Limited Liability Company [Member] | IL Property [Member]</t>
  </si>
  <si>
    <t>Single Purpose Limited Liability Company [Member] | IL Property [Member] | IL</t>
  </si>
  <si>
    <t>70.80%</t>
  </si>
  <si>
    <t>Investments in Real Estate-Related Assets - Result of Operation for Investments in Real Estated Related Assets (Detail) - USD ($)</t>
  </si>
  <si>
    <t>Revenues</t>
  </si>
  <si>
    <t>Operating expenses</t>
  </si>
  <si>
    <t>Other expenses, net</t>
  </si>
  <si>
    <t>Net income (loss) attributable to the Company</t>
  </si>
  <si>
    <t>Pennsylvania SPE [Member]</t>
  </si>
  <si>
    <t>Illinois SPE [Member]</t>
  </si>
  <si>
    <t>Investments in Real Estate-Related Assets - Result of Operation for Investments in Real Estated Related Assets (Parenthetical) (Detail) - Single Purpose Limited Liability Company [Member] - USD ($)</t>
  </si>
  <si>
    <t>Apr. 30, 2019</t>
  </si>
  <si>
    <t>Loans Payable - Additional Information (Detail) - USD ($)</t>
  </si>
  <si>
    <t>Jul. 31, 2018</t>
  </si>
  <si>
    <t>Feb. 01, 2018</t>
  </si>
  <si>
    <t>Nov. 15, 2016</t>
  </si>
  <si>
    <t>Debt Instrument [Line Items]</t>
  </si>
  <si>
    <t>Loan payable</t>
  </si>
  <si>
    <t>UBS AG [Member] | GR Loan [Member]</t>
  </si>
  <si>
    <t>Debt instrument, outstanding principal amount</t>
  </si>
  <si>
    <t>Debt instrument, frequency of periodic interest payment</t>
  </si>
  <si>
    <t>The GR Loan provides for monthly interest payments which accrue through the 10th of each month.</t>
  </si>
  <si>
    <t>Interest rate</t>
  </si>
  <si>
    <t>4.1064%</t>
  </si>
  <si>
    <t>Debt instrument repayment date</t>
  </si>
  <si>
    <t>Jul. 6,
		2027</t>
  </si>
  <si>
    <t>3.00%</t>
  </si>
  <si>
    <t>Debt instrument maturity date</t>
  </si>
  <si>
    <t>Jun. 30,
		2032</t>
  </si>
  <si>
    <t>Description of variable rate basis</t>
  </si>
  <si>
    <t>Revised interest rate of 3.0% per annum plus the greater of the initial interest rate or the 10 year swap yield through the maturity date June 30, 2032.</t>
  </si>
  <si>
    <t>UBS AG [Member] | FM Loan [Member]</t>
  </si>
  <si>
    <t>The FM Loan provides for monthly interest payments and bears interest at an initial fixed rate of 4.4329% per annum through the anticipated repayment date, February 6, 2028 (the “FM Anticipated Repayment Date”), and thereafter at revised rate of 3.0% per annum plus the greater of the initial interest rate or the 10 year swap yield as of the first business day after the FM Anticipated Repayment Date.</t>
  </si>
  <si>
    <t>4.4329%</t>
  </si>
  <si>
    <t>Feb. 6,
		2028</t>
  </si>
  <si>
    <t>Revised rate of 3.0% per annum plus the greater of the initial interest rate or the 10 year swap yield as of the first business day after the FM Anticipated Repayment Date.</t>
  </si>
  <si>
    <t>CCRE [Member] | CO Loan [Member]</t>
  </si>
  <si>
    <t>The CO Loan provides for monthly interest payments and bears interest at an initial fixed rate of 4.9425% per annum through the anticipated repayment date, August 6, 2028 (the “CO Anticipated Repayment Date”), and thereafter at an increased rate of 2.50% per annum plus the greater of the initial interest rate or the 10 year swap yield as of the first business day after the CO Anticipated Repayment Date.</t>
  </si>
  <si>
    <t>4.9425%</t>
  </si>
  <si>
    <t>Aug. 6,
		2028</t>
  </si>
  <si>
    <t>2.50%</t>
  </si>
  <si>
    <t>Increased rate of 2.50% per annum plus the greater of the initial interest rate or the 10 year swap yield as of the first business day after the CO Anticipated Repayment Date.</t>
  </si>
  <si>
    <t>UBS AG, CCRE and Citigroup Global Markets Realty Corp [Member]</t>
  </si>
  <si>
    <t>Citigroup Global Markets Realty Corp [Member] | DST Loan [Member]</t>
  </si>
  <si>
    <t>The DST Loan provides for monthly interest payments and bears interest at an initial fixed rate of 4.593% per annum through anticipated repayment date, December 1, 2026 (the “DST Anticipated Repayment Date”), and thereafter at an increased rate of 3% per annum plus the greater of the initial interest rate or the 10 year swap yield as of the first business day after the DST Anticipated Repayment Date.</t>
  </si>
  <si>
    <t>4.593%</t>
  </si>
  <si>
    <t>Dec. 1,
		2026</t>
  </si>
  <si>
    <t>Increased rate of 3% per annum plus the greater of the initial interest rate or the 10 year swap yield as of the first business day after the DST Anticipated Repayment Date.</t>
  </si>
  <si>
    <t>Loans Payable - Schedule of Loans Payable (Detail) - USD ($)</t>
  </si>
  <si>
    <t>Less: Deferred financing costs, net of accumulated amortization of $63,073</t>
  </si>
  <si>
    <t>Loans payable, net of deferred financing costs and amortization</t>
  </si>
  <si>
    <t>UBS AG [Member] | GR Property [Member]</t>
  </si>
  <si>
    <t>Principal amount of loans</t>
  </si>
  <si>
    <t>UBS AG [Member] | FM Property [Member]</t>
  </si>
  <si>
    <t>CCRE [Member] | CO Property [Member]</t>
  </si>
  <si>
    <t>Citigroup Global Markets Realty Corp [Member] | DST Properties [Member]</t>
  </si>
  <si>
    <t>Loans Payable - Schedule of Loans Payable (Parenthetical) (Detail) - USD ($)</t>
  </si>
  <si>
    <t>Loans Payable - Schedule of Future Principal Payment Due under Loan Agreements (Detail) - UBS AG, CCRE and Citigroup Global Markets Realty Corp [Member]</t>
  </si>
  <si>
    <t>Stockholders' Equity - Additional Information (Detail) - USD ($)</t>
  </si>
  <si>
    <t>Nov. 14, 2019</t>
  </si>
  <si>
    <t>Sep. 27, 2019</t>
  </si>
  <si>
    <t>Jun. 05, 2019</t>
  </si>
  <si>
    <t>Feb. 12, 2019</t>
  </si>
  <si>
    <t>May 18, 2017</t>
  </si>
  <si>
    <t>Oct. 17, 2016</t>
  </si>
  <si>
    <t>Feb. 02, 2016</t>
  </si>
  <si>
    <t>Oct. 31, 2018</t>
  </si>
  <si>
    <t>Jun. 30, 2019</t>
  </si>
  <si>
    <t>Mar. 31, 2019</t>
  </si>
  <si>
    <t>Jun. 30, 2018</t>
  </si>
  <si>
    <t>Mar. 31, 2018</t>
  </si>
  <si>
    <t>May 15, 2019</t>
  </si>
  <si>
    <t>Stockholders Equity [Line Items]</t>
  </si>
  <si>
    <t>Closing date Of offering extension</t>
  </si>
  <si>
    <t>Mar. 23,
		2020</t>
  </si>
  <si>
    <t>Description of offering</t>
  </si>
  <si>
    <t>On February 12, 2019, the Company’s board of directors authorized the extension of the term of the Offering until March 23, 2020.</t>
  </si>
  <si>
    <t>Net proceeds from sale of common stock</t>
  </si>
  <si>
    <t>Distributions declared</t>
  </si>
  <si>
    <t>Distributions reinvested pursuant to DRP</t>
  </si>
  <si>
    <t>Percentage of weighted average number of shares available for repurchase</t>
  </si>
  <si>
    <t>Percentage of repurchase of shares aggregate value on combined net asset value of all shares during previous year</t>
  </si>
  <si>
    <t>10.00%</t>
  </si>
  <si>
    <t>Percentage of repurchase of shares aggregate value on combined net asset value of all shares during previous month</t>
  </si>
  <si>
    <t>2.00%</t>
  </si>
  <si>
    <t>Stock eligible repurchase, number of shares</t>
  </si>
  <si>
    <t>Stock eligible repurchase, amount</t>
  </si>
  <si>
    <t>Stock repurchase</t>
  </si>
  <si>
    <t>Stock repurchased, shares</t>
  </si>
  <si>
    <t>Investment in Operating Partnership by subsidiary of Sponsor, Rodin Global Property Trust OP Holdings, LLC (the "Special Unit Holder")</t>
  </si>
  <si>
    <t>Cumulative, non-compounded annual pre-tax return</t>
  </si>
  <si>
    <t>6.00%</t>
  </si>
  <si>
    <t>Single Purpose Limited Liability Company [Member] | CO Property [Member]</t>
  </si>
  <si>
    <t>SF Property SPE [Member]</t>
  </si>
  <si>
    <t>Non-controlling interest, ownership percentage by parent</t>
  </si>
  <si>
    <t>SF Property SPE [Member] | GSR Battery, LLC [Member]</t>
  </si>
  <si>
    <t>GSR Battery, LLC [Member]</t>
  </si>
  <si>
    <t>Subsequent Event [Member]</t>
  </si>
  <si>
    <t>Class I [Member] | CFI [Member]</t>
  </si>
  <si>
    <t>Percentage of selling commissions and all of dealer manager fees on gross offering proceeds to be paid by CFI</t>
  </si>
  <si>
    <t>1.50%</t>
  </si>
  <si>
    <t>Class I [Member] | Subsequent Event [Member]</t>
  </si>
  <si>
    <t>Class I [Member] | Dividend Declared through November 14, 2019 [Member] | Subsequent Event [Member]</t>
  </si>
  <si>
    <t>Class I [Member] | CFI and Company Reimbursement Agreement [Member]</t>
  </si>
  <si>
    <t>Purchase of shares to satisfy minimum offering requirement</t>
  </si>
  <si>
    <t>Class A [Member] | CFI [Member]</t>
  </si>
  <si>
    <t>Per share purchase price for shares of common stock in IPO</t>
  </si>
  <si>
    <t>Class A [Member] | Subsequent Event [Member]</t>
  </si>
  <si>
    <t>Class A [Member] | Dividend Declared through November 14, 2019 [Member] | Subsequent Event [Member]</t>
  </si>
  <si>
    <t>Class T [Member] | Subsequent Event [Member]</t>
  </si>
  <si>
    <t>Class T [Member] | Dividend Declared through November 14, 2019 [Member] | Subsequent Event [Member]</t>
  </si>
  <si>
    <t>Primary Offering [Member] | Class I [Member]</t>
  </si>
  <si>
    <t>Primary Offering [Member] | Class A [Member]</t>
  </si>
  <si>
    <t>Primary Offering [Member] | Class T [Member]</t>
  </si>
  <si>
    <t>DRP [Member]</t>
  </si>
  <si>
    <t>Maximum [Member] | Class I [Member] | CFI and Company Reimbursement Agreement [Member]</t>
  </si>
  <si>
    <t>Purchase of shares by CFI</t>
  </si>
  <si>
    <t>Maximum [Member] | Common class A and class T [Member] | CFI [Member]</t>
  </si>
  <si>
    <t>4.00%</t>
  </si>
  <si>
    <t>Maximum [Member] | Common class A and class T [Member] | CFI and Company Reimbursement Agreement [Member]</t>
  </si>
  <si>
    <t>Maximum [Member] | DRP [Member]</t>
  </si>
  <si>
    <t>Stockholders' Equity - Schedule of Adjustment to NAV Per Share of Share Class being Repurchased by Company (Detail)</t>
  </si>
  <si>
    <t>Shares Holding Period Less Than 1 Year [Member]</t>
  </si>
  <si>
    <t>Repurchase Price as a Percentage of NAV</t>
  </si>
  <si>
    <t>96.00%</t>
  </si>
  <si>
    <t>Repurchase price of net asset value description</t>
  </si>
  <si>
    <t>No Repurchase Allowed</t>
  </si>
  <si>
    <t>Shares Holding Period 1 Year [Member]</t>
  </si>
  <si>
    <t>97.00%</t>
  </si>
  <si>
    <t>Shares Holding Period 2 Years [Member]</t>
  </si>
  <si>
    <t>98.00%</t>
  </si>
  <si>
    <t>Shares Holding Period 3 Years [Member]</t>
  </si>
  <si>
    <t>Shares Holding Period 4 Years [Member]</t>
  </si>
  <si>
    <t>Shares Holding Period 5 Years and Longer [Member]</t>
  </si>
  <si>
    <t>Related Party Transactions - Additional Information (Detail) - USD ($)</t>
  </si>
  <si>
    <t>Aug. 31, 2019</t>
  </si>
  <si>
    <t>Jun. 26, 2019</t>
  </si>
  <si>
    <t>Oct. 31, 2019</t>
  </si>
  <si>
    <t>Dec. 31, 2019</t>
  </si>
  <si>
    <t>Jun. 29, 2018</t>
  </si>
  <si>
    <t>Related Party Transaction [Line Items]</t>
  </si>
  <si>
    <t>Advisory agreement renewed additional term</t>
  </si>
  <si>
    <t>1 year</t>
  </si>
  <si>
    <t>Advisory agreement commencing date</t>
  </si>
  <si>
    <t>Jun. 29,
		2019</t>
  </si>
  <si>
    <t>Advisory agreement completion date</t>
  </si>
  <si>
    <t>Jun. 29,
		2020</t>
  </si>
  <si>
    <t>Advisory agreement amendment description</t>
  </si>
  <si>
    <t>The purpose of Amendment No. 1 was to amend the monthly asset management fee from one-twelfth of 1.25% of the cost of the Company’s investments at the end of the month to one-twelfth of 1.20% of the Company’s most recently disclosed NAV.</t>
  </si>
  <si>
    <t>Monthly asset management fees percentage</t>
  </si>
  <si>
    <t>0.1042%</t>
  </si>
  <si>
    <t>0.10%</t>
  </si>
  <si>
    <t>Organization and offering costs incurred by advisor on behalf of Company</t>
  </si>
  <si>
    <t>Reimbursable acquisition expenses incurred by advisor on behalf of the Company</t>
  </si>
  <si>
    <t>Disposition fee as percentage of contract sales price</t>
  </si>
  <si>
    <t>Disposition fee threshold as percentage of contract sales price</t>
  </si>
  <si>
    <t>Disposition fees on principal amount of debt</t>
  </si>
  <si>
    <t>Selling commission</t>
  </si>
  <si>
    <t>Return of excess amount of reimbursed of selling commissions</t>
  </si>
  <si>
    <t>Dealer manager fees incurred</t>
  </si>
  <si>
    <t>Dealer manager fees reimbursed</t>
  </si>
  <si>
    <t>Sponsor support payments received related to dealer manager fees</t>
  </si>
  <si>
    <t>Sponsor support payment made by related party subject to reimbursement</t>
  </si>
  <si>
    <t>Scenario Forecast [Member]</t>
  </si>
  <si>
    <t>Sponsor support payments received related to selling commission</t>
  </si>
  <si>
    <t>Operating Expenses [Member]</t>
  </si>
  <si>
    <t>Unreimbursed Operating Expenses [Member]</t>
  </si>
  <si>
    <t>General and Administrative Expense [Member]</t>
  </si>
  <si>
    <t>Reimbursable operating expenses</t>
  </si>
  <si>
    <t>Subsequent Event [Member] | Class T [Member]</t>
  </si>
  <si>
    <t>Subsequent Event [Member] | Class I [Member]</t>
  </si>
  <si>
    <t>Subsequent Event [Member] | Class A [Member]</t>
  </si>
  <si>
    <t>Maximum [Member]</t>
  </si>
  <si>
    <t>Disposition fee as percentage of principal amount of debt</t>
  </si>
  <si>
    <t>Asset Management Agreement [Member]</t>
  </si>
  <si>
    <t>Management fee description</t>
  </si>
  <si>
    <t>Asset management fees are due to the Advisor. Asset management fees payable to the Advisor prior to September 2019 consisted of monthly fees equal to one-twelfth of 1.25% of the cost of the Company’s investments at the end of each month. Asset management fees payable to the Advisor as of September 2019 consist of monthly fees equal to one-twelfth of 1.20% of the Company’s most recently disclosed NAV.</t>
  </si>
  <si>
    <t>Fees and expenses, incurred</t>
  </si>
  <si>
    <t>Property Management Agreement [Member]</t>
  </si>
  <si>
    <t>Property management fees</t>
  </si>
  <si>
    <t>Reimbursed of selling commissions</t>
  </si>
  <si>
    <t>CFI and Company Reimbursement Agreement [Member] | Class I [Member]</t>
  </si>
  <si>
    <t>CFI and Company Reimbursement Agreement [Member] | Maximum [Member] | Class I [Member]</t>
  </si>
  <si>
    <t>CFI and Company Reimbursement Agreement [Member] | Maximum [Member] | Common class A and class T [Member]</t>
  </si>
  <si>
    <t>Advisor and Dealer Manager Agreement Transaction Agreement [Member] | Class I [Member]</t>
  </si>
  <si>
    <t>Selling commissions payable</t>
  </si>
  <si>
    <t>Advisor and Dealer Manager Agreement Transaction Agreement [Member] | Maximum [Member] | Primary Offering [Member] | Class T [Member]</t>
  </si>
  <si>
    <t>Percentage of selling commissions on gross offering proceeds</t>
  </si>
  <si>
    <t>Advisor and Dealer Manager Agreement Transaction Agreement [Member] | Maximum [Member] | Primary Offering [Member] | Class I [Member]</t>
  </si>
  <si>
    <t>Percentage of dealer manager fee on gross offering proceeds</t>
  </si>
  <si>
    <t>Advisor and Dealer Manager Agreement Transaction Agreement [Member] | Maximum [Member] | Primary Offering [Member] | Common class A and class T [Member]</t>
  </si>
  <si>
    <t>Advisor and Dealer Manager Agreement Transaction Agreement [Member] | Maximum [Member] | Primary Offering [Member] | Class A [Member]</t>
  </si>
  <si>
    <t>Distribution Support Agreement [Member] | Class I [Member] | CFI [Member]</t>
  </si>
  <si>
    <t>Distribution Support Agreement [Member] | Maximum [Member] | Class I [Member] | CFI [Member]</t>
  </si>
  <si>
    <t>Number of beneficial interests acquired</t>
  </si>
  <si>
    <t>CO Property Interests [Member]</t>
  </si>
  <si>
    <t>98.90%</t>
  </si>
  <si>
    <t>Advisor And Dealer Manager [Member] | Maximum [Member] | Primary Offering [Member]</t>
  </si>
  <si>
    <t>Percentage of organization and offering costs to gross offering proceeds of offering</t>
  </si>
  <si>
    <t>15.00%</t>
  </si>
  <si>
    <t>Reimbursement of organization and offering costs on monthly basis, expiration date</t>
  </si>
  <si>
    <t>Leasing fees</t>
  </si>
  <si>
    <t>Refinancing coordination fee percentage</t>
  </si>
  <si>
    <t>0.75%</t>
  </si>
  <si>
    <t>Recapitalization fee</t>
  </si>
  <si>
    <t>Advisor [Member] | Operating Expenses [Member]</t>
  </si>
  <si>
    <t>Advisor [Member] | Unreimbursed Operating Expenses [Member]</t>
  </si>
  <si>
    <t>Advisor [Member] | Maximum [Member]</t>
  </si>
  <si>
    <t>Percentage of average invested assets</t>
  </si>
  <si>
    <t>Percentage of net income</t>
  </si>
  <si>
    <t>Advisor [Member] | Maximum [Member] | Operating Expenses [Member]</t>
  </si>
  <si>
    <t>Net asset value per share</t>
  </si>
  <si>
    <t>Advisor [Member] | Organization And Offering Costs Payable [Member]</t>
  </si>
  <si>
    <t>Advisor [Member] | Organization And Offering Costs Payable [Member] | Primary Offering [Member]</t>
  </si>
  <si>
    <t>Advisor [Member] | Organizational Costs [Member]</t>
  </si>
  <si>
    <t>Advisor [Member] | Offering Costs [Member]</t>
  </si>
  <si>
    <t>Advisor [Member] | Asset Management Agreement [Member] | Maximum [Member]</t>
  </si>
  <si>
    <t>Dealer Manager [Member] | Class T [Member]</t>
  </si>
  <si>
    <t>Annual distribution fee percentage</t>
  </si>
  <si>
    <t>Payment of distribution fees</t>
  </si>
  <si>
    <t>Distribution fees due</t>
  </si>
  <si>
    <t>Dealer Manager [Member] | Subsequent Event [Member] | Class T [Member]</t>
  </si>
  <si>
    <t>Dealer Manager [Member] | Maximum [Member] | Class T [Member]</t>
  </si>
  <si>
    <t>Percentage of underwriting compensation - gross proceeds of IPO</t>
  </si>
  <si>
    <t>Percentage of underwriting compensation - total gross investment</t>
  </si>
  <si>
    <t>Dealer Manager [Member] | Maximum [Member] | Class I [Member]</t>
  </si>
  <si>
    <t>Dealer Manager [Member] | Distribution Fee Payable [Member] | Class T [Member]</t>
  </si>
  <si>
    <t>Advisor and Affiliate [Member] | Property Management Agreement [Member] | U.S. [Member]</t>
  </si>
  <si>
    <t>Property management fees percentage</t>
  </si>
  <si>
    <t>Oversight fee percentage</t>
  </si>
  <si>
    <t>Advisor and Affiliate [Member] | Property Management Agreement [Member] | Non-U.S. [Member]</t>
  </si>
  <si>
    <t>Other Related Party [Member] | Property Management Agreement [Member]</t>
  </si>
  <si>
    <t>Related Party Transactions - Summary of Fees and Expenses Incurred (Detail) - USD ($)</t>
  </si>
  <si>
    <t>Fees and expenses, Due to related parties</t>
  </si>
  <si>
    <t>Fees and expenses, Incurred</t>
  </si>
  <si>
    <t>Fees and expenses, Paid</t>
  </si>
  <si>
    <t>Asset Management Fees [Member]</t>
  </si>
  <si>
    <t>Property Management and Oversight Fees [Member]</t>
  </si>
  <si>
    <t>Organization Expenses [Member]</t>
  </si>
  <si>
    <t>Offering Costs [Member]</t>
  </si>
  <si>
    <t>Selling Commissions and Dealer Manager Fees, Net [Member]</t>
  </si>
  <si>
    <t>Distribution Fees [Member]</t>
  </si>
  <si>
    <t>Related Party Transactions - Summary of Fees and Expenses Incurred (Parenthetical) (Detail) - USD ($)</t>
  </si>
  <si>
    <t>Unreimbursed Operating Expenses [Member] | Advisor [Member]</t>
  </si>
  <si>
    <t>Variable Interest Entities - Additional Information (Detail) - USD ($)</t>
  </si>
  <si>
    <t>Maximum exposure to loss from interest in VIE</t>
  </si>
  <si>
    <t>Commitments and Contingencies - Additional Information (Detail)</t>
  </si>
  <si>
    <t>Contingent liability</t>
  </si>
  <si>
    <t>Fair Value Measurements - Additional Information (Detail) - USD ($)</t>
  </si>
  <si>
    <t>Estimated fair value of investments in real estate-related assets</t>
  </si>
  <si>
    <t>Estimated fair value of loans payable excluding deferred financing costs</t>
  </si>
  <si>
    <t>Subsequent Events - Additional Information (Detail) - USD ($)</t>
  </si>
  <si>
    <t>Oct. 29, 2019</t>
  </si>
  <si>
    <t>Nov. 08, 2019</t>
  </si>
  <si>
    <t>Subsequent Event [Line Items]</t>
  </si>
  <si>
    <t>Distributions declared, per day per share</t>
  </si>
  <si>
    <t>Distributions declared on an annual basis</t>
  </si>
  <si>
    <t>Subsequent Event [Member] | Buchanan Purchase and Sale Agreement [Member]</t>
  </si>
  <si>
    <t>Earnest money deposit</t>
  </si>
  <si>
    <t>Subsequent Event [Member] | Buchanan Purchase and Sale Agreement [Member] | Rodin Real Estate Investments, LLC [Member]</t>
  </si>
  <si>
    <t>Real estate property purchase price</t>
  </si>
  <si>
    <t>Subsequent Event [Member] | IL Property [Member]</t>
  </si>
  <si>
    <t>Subsequent Event [Member] | Pennsylvania SPE [Member]</t>
  </si>
  <si>
    <t>Additional interest purchas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0000_);_(&quot;$ &quot;(#,##0.000000000)" numFmtId="166"/>
    <numFmt formatCode="#,##0.000000000_);(#,##0.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8</v>
      </c>
    </row>
    <row r="16" spans="1:3">
      <c r="A16" s="4" t="s">
        <v>27</v>
      </c>
      <c r="B16" s="4" t="s">
        <v>28</v>
      </c>
    </row>
    <row r="17" spans="1:3">
      <c r="A17" s="4" t="s">
        <v>29</v>
      </c>
      <c r="B17" s="4" t="s">
        <v>28</v>
      </c>
    </row>
    <row r="18" spans="1:3">
      <c r="A18" s="4" t="s">
        <v>30</v>
      </c>
      <c r="B18" s="4" t="s">
        <v>2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28</v>
      </c>
    </row>
    <row r="29" spans="1:3">
      <c r="A29" s="4" t="s">
        <v>50</v>
      </c>
      <c r="B29" s="4" t="s">
        <v>8</v>
      </c>
    </row>
    <row r="30" spans="1:3">
      <c r="A30" s="4" t="s">
        <v>51</v>
      </c>
    </row>
    <row r="31" spans="1:3">
      <c r="A31" s="3" t="s">
        <v>4</v>
      </c>
    </row>
    <row r="32" spans="1:3">
      <c r="A32" s="4" t="s">
        <v>52</v>
      </c>
      <c r="C32" s="5" t="n">
        <v>3070626</v>
      </c>
    </row>
    <row r="33" spans="1:3">
      <c r="A33" s="4" t="s">
        <v>53</v>
      </c>
    </row>
    <row r="34" spans="1:3">
      <c r="A34" s="3" t="s">
        <v>4</v>
      </c>
    </row>
    <row r="35" spans="1:3">
      <c r="A35" s="4" t="s">
        <v>52</v>
      </c>
      <c r="C35" s="5" t="n">
        <v>808641</v>
      </c>
    </row>
    <row r="36" spans="1:3">
      <c r="A36" s="4" t="s">
        <v>54</v>
      </c>
    </row>
    <row r="37" spans="1:3">
      <c r="A37" s="3" t="s">
        <v>4</v>
      </c>
    </row>
    <row r="38" spans="1:3">
      <c r="A38" s="4" t="s">
        <v>52</v>
      </c>
      <c r="C38" s="5" t="n">
        <v>12849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99</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140886403</v>
      </c>
      <c r="C3" s="6" t="n">
        <v>98590705</v>
      </c>
    </row>
    <row r="4" spans="1:3">
      <c r="A4" s="4" t="s">
        <v>59</v>
      </c>
      <c r="B4" s="5" t="n">
        <v>20888849</v>
      </c>
      <c r="C4" s="5" t="n">
        <v>13047225</v>
      </c>
    </row>
    <row r="5" spans="1:3">
      <c r="A5" s="4" t="s">
        <v>60</v>
      </c>
      <c r="B5" s="5" t="n">
        <v>18893273</v>
      </c>
      <c r="C5" s="5" t="n">
        <v>14046766</v>
      </c>
    </row>
    <row r="6" spans="1:3">
      <c r="A6" s="4" t="s">
        <v>61</v>
      </c>
      <c r="B6" s="5" t="n">
        <v>19093815</v>
      </c>
      <c r="C6" s="5" t="n">
        <v>12573758</v>
      </c>
    </row>
    <row r="7" spans="1:3">
      <c r="A7" s="4" t="s">
        <v>62</v>
      </c>
      <c r="B7" s="5" t="n">
        <v>1071291</v>
      </c>
      <c r="C7" s="5" t="n">
        <v>344139</v>
      </c>
    </row>
    <row r="8" spans="1:3">
      <c r="A8" s="4" t="s">
        <v>63</v>
      </c>
      <c r="B8" s="5" t="n">
        <v>468158</v>
      </c>
      <c r="C8" s="5" t="n">
        <v>471805</v>
      </c>
    </row>
    <row r="9" spans="1:3">
      <c r="A9" s="4" t="s">
        <v>64</v>
      </c>
      <c r="B9" s="5" t="n">
        <v>76241</v>
      </c>
      <c r="C9" s="5" t="n">
        <v>0</v>
      </c>
    </row>
    <row r="10" spans="1:3">
      <c r="A10" s="4" t="s">
        <v>65</v>
      </c>
      <c r="B10" s="5" t="n">
        <v>171258</v>
      </c>
      <c r="C10" s="5" t="n">
        <v>286918</v>
      </c>
    </row>
    <row r="11" spans="1:3">
      <c r="A11" s="4" t="s">
        <v>66</v>
      </c>
      <c r="B11" s="5" t="n">
        <v>10155</v>
      </c>
    </row>
    <row r="12" spans="1:3">
      <c r="A12" s="4" t="s">
        <v>67</v>
      </c>
      <c r="B12" s="5" t="n">
        <v>201559443</v>
      </c>
      <c r="C12" s="5" t="n">
        <v>139361316</v>
      </c>
    </row>
    <row r="13" spans="1:3">
      <c r="A13" s="3" t="s">
        <v>68</v>
      </c>
    </row>
    <row r="14" spans="1:3">
      <c r="A14" s="4" t="s">
        <v>69</v>
      </c>
      <c r="B14" s="5" t="n">
        <v>73774801</v>
      </c>
      <c r="C14" s="5" t="n">
        <v>51556125</v>
      </c>
    </row>
    <row r="15" spans="1:3">
      <c r="A15" s="4" t="s">
        <v>70</v>
      </c>
      <c r="B15" s="5" t="n">
        <v>4754972</v>
      </c>
      <c r="C15" s="5" t="n">
        <v>3809038</v>
      </c>
    </row>
    <row r="16" spans="1:3">
      <c r="A16" s="4" t="s">
        <v>71</v>
      </c>
      <c r="B16" s="5" t="n">
        <v>2033022</v>
      </c>
      <c r="C16" s="5" t="n">
        <v>2742581</v>
      </c>
    </row>
    <row r="17" spans="1:3">
      <c r="A17" s="4" t="s">
        <v>72</v>
      </c>
      <c r="B17" s="5" t="n">
        <v>543495</v>
      </c>
      <c r="C17" s="5" t="n">
        <v>497457</v>
      </c>
    </row>
    <row r="18" spans="1:3">
      <c r="A18" s="4" t="s">
        <v>73</v>
      </c>
      <c r="B18" s="5" t="n">
        <v>595954</v>
      </c>
      <c r="C18" s="5" t="n">
        <v>424967</v>
      </c>
    </row>
    <row r="19" spans="1:3">
      <c r="A19" s="4" t="s">
        <v>74</v>
      </c>
      <c r="B19" s="5" t="n">
        <v>239215</v>
      </c>
      <c r="C19" s="5" t="n">
        <v>159855</v>
      </c>
    </row>
    <row r="20" spans="1:3">
      <c r="A20" s="4" t="s">
        <v>75</v>
      </c>
      <c r="B20" s="5" t="n">
        <v>22384</v>
      </c>
      <c r="C20" s="5" t="n">
        <v>25384</v>
      </c>
    </row>
    <row r="21" spans="1:3">
      <c r="A21" s="4" t="s">
        <v>76</v>
      </c>
      <c r="B21" s="5" t="n">
        <v>181287</v>
      </c>
      <c r="C21" s="5" t="n">
        <v>201191</v>
      </c>
    </row>
    <row r="22" spans="1:3">
      <c r="A22" s="4" t="s">
        <v>77</v>
      </c>
      <c r="B22" s="5" t="n">
        <v>82145130</v>
      </c>
      <c r="C22" s="5" t="n">
        <v>59416598</v>
      </c>
    </row>
    <row r="23" spans="1:3">
      <c r="A23" s="3" t="s">
        <v>78</v>
      </c>
    </row>
    <row r="24" spans="1:3">
      <c r="A24" s="4" t="s">
        <v>79</v>
      </c>
      <c r="B24" s="4" t="s">
        <v>80</v>
      </c>
      <c r="C24" s="4" t="s">
        <v>80</v>
      </c>
    </row>
    <row r="25" spans="1:3">
      <c r="A25" s="4" t="s">
        <v>81</v>
      </c>
      <c r="B25" s="5" t="n">
        <v>125202441</v>
      </c>
      <c r="C25" s="5" t="n">
        <v>84467731</v>
      </c>
    </row>
    <row r="26" spans="1:3">
      <c r="A26" s="4" t="s">
        <v>82</v>
      </c>
      <c r="B26" s="5" t="n">
        <v>-9005409</v>
      </c>
      <c r="C26" s="5" t="n">
        <v>-4737537</v>
      </c>
    </row>
    <row r="27" spans="1:3">
      <c r="A27" s="4" t="s">
        <v>83</v>
      </c>
      <c r="B27" s="5" t="n">
        <v>116246235</v>
      </c>
      <c r="C27" s="5" t="n">
        <v>79764768</v>
      </c>
    </row>
    <row r="28" spans="1:3">
      <c r="A28" s="4" t="s">
        <v>84</v>
      </c>
      <c r="B28" s="5" t="n">
        <v>3168078</v>
      </c>
      <c r="C28" s="5" t="n">
        <v>179950</v>
      </c>
    </row>
    <row r="29" spans="1:3">
      <c r="A29" s="4" t="s">
        <v>85</v>
      </c>
      <c r="B29" s="5" t="n">
        <v>119414313</v>
      </c>
      <c r="C29" s="5" t="n">
        <v>79944718</v>
      </c>
    </row>
    <row r="30" spans="1:3">
      <c r="A30" s="4" t="s">
        <v>86</v>
      </c>
      <c r="B30" s="5" t="n">
        <v>201559443</v>
      </c>
      <c r="C30" s="5" t="n">
        <v>139361316</v>
      </c>
    </row>
    <row r="31" spans="1:3">
      <c r="A31" s="4" t="s">
        <v>51</v>
      </c>
    </row>
    <row r="32" spans="1:3">
      <c r="A32" s="3" t="s">
        <v>78</v>
      </c>
    </row>
    <row r="33" spans="1:3">
      <c r="A33" s="4" t="s">
        <v>87</v>
      </c>
      <c r="B33" s="5" t="n">
        <v>29353</v>
      </c>
      <c r="C33" s="5" t="n">
        <v>21166</v>
      </c>
    </row>
    <row r="34" spans="1:3">
      <c r="A34" s="4" t="s">
        <v>85</v>
      </c>
      <c r="B34" s="5" t="n">
        <v>29353</v>
      </c>
      <c r="C34" s="5" t="n">
        <v>21166</v>
      </c>
    </row>
    <row r="35" spans="1:3">
      <c r="A35" s="4" t="s">
        <v>54</v>
      </c>
    </row>
    <row r="36" spans="1:3">
      <c r="A36" s="3" t="s">
        <v>78</v>
      </c>
    </row>
    <row r="37" spans="1:3">
      <c r="A37" s="4" t="s">
        <v>87</v>
      </c>
      <c r="B37" s="5" t="n">
        <v>12235</v>
      </c>
      <c r="C37" s="5" t="n">
        <v>9392</v>
      </c>
    </row>
    <row r="38" spans="1:3">
      <c r="A38" s="4" t="s">
        <v>85</v>
      </c>
      <c r="B38" s="5" t="n">
        <v>12235</v>
      </c>
      <c r="C38" s="5" t="n">
        <v>9392</v>
      </c>
    </row>
    <row r="39" spans="1:3">
      <c r="A39" s="4" t="s">
        <v>53</v>
      </c>
    </row>
    <row r="40" spans="1:3">
      <c r="A40" s="3" t="s">
        <v>78</v>
      </c>
    </row>
    <row r="41" spans="1:3">
      <c r="A41" s="4" t="s">
        <v>87</v>
      </c>
      <c r="B41" s="5" t="n">
        <v>7615</v>
      </c>
      <c r="C41" s="5" t="n">
        <v>4016</v>
      </c>
    </row>
    <row r="42" spans="1:3">
      <c r="A42" s="4" t="s">
        <v>85</v>
      </c>
      <c r="B42" s="6" t="n">
        <v>7615</v>
      </c>
      <c r="C42" s="6" t="n">
        <v>4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194</v>
      </c>
    </row>
    <row r="4" spans="1:2">
      <c r="A4" s="4" t="s">
        <v>234</v>
      </c>
      <c r="B4" s="4" t="s">
        <v>235</v>
      </c>
    </row>
    <row r="5" spans="1:2">
      <c r="A5" s="4" t="s">
        <v>236</v>
      </c>
      <c r="B5" s="4" t="s">
        <v>237</v>
      </c>
    </row>
    <row r="6" spans="1:2">
      <c r="A6" s="4" t="s">
        <v>238</v>
      </c>
      <c r="B6" s="4" t="s">
        <v>239</v>
      </c>
    </row>
    <row r="7" spans="1:2">
      <c r="A7" s="4" t="s">
        <v>218</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07</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74</v>
      </c>
      <c r="B25" s="4" t="s">
        <v>275</v>
      </c>
    </row>
    <row r="26" spans="1:2">
      <c r="A26" s="4" t="s">
        <v>276</v>
      </c>
      <c r="B26" s="4" t="s">
        <v>277</v>
      </c>
    </row>
    <row r="27" spans="1:2">
      <c r="A27" s="4" t="s">
        <v>278</v>
      </c>
      <c r="B27" s="4" t="s">
        <v>279</v>
      </c>
    </row>
    <row r="28" spans="1:2">
      <c r="A28" s="4" t="s">
        <v>280</v>
      </c>
      <c r="B28"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v>
      </c>
    </row>
    <row r="3" spans="1:2">
      <c r="A3" s="3" t="s">
        <v>194</v>
      </c>
    </row>
    <row r="4" spans="1:2">
      <c r="A4" s="4" t="s">
        <v>283</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4" t="s">
        <v>286</v>
      </c>
      <c r="B3" s="4" t="s">
        <v>287</v>
      </c>
    </row>
    <row r="4" spans="1:2">
      <c r="A4" s="4" t="s">
        <v>288</v>
      </c>
    </row>
    <row r="5" spans="1:2">
      <c r="A5" s="4" t="s">
        <v>289</v>
      </c>
      <c r="B5" s="4" t="s">
        <v>290</v>
      </c>
    </row>
    <row r="6" spans="1:2">
      <c r="A6" s="4" t="s">
        <v>291</v>
      </c>
      <c r="B6" s="4" t="s">
        <v>292</v>
      </c>
    </row>
    <row r="7" spans="1:2">
      <c r="A7" s="4" t="s">
        <v>293</v>
      </c>
    </row>
    <row r="8" spans="1:2">
      <c r="A8" s="4" t="s">
        <v>289</v>
      </c>
      <c r="B8" s="4" t="s">
        <v>294</v>
      </c>
    </row>
    <row r="9" spans="1:2">
      <c r="A9" s="4" t="s">
        <v>291</v>
      </c>
      <c r="B9" s="4" t="s">
        <v>295</v>
      </c>
    </row>
    <row r="10" spans="1:2">
      <c r="A10" s="4" t="s">
        <v>296</v>
      </c>
    </row>
    <row r="11" spans="1:2">
      <c r="A11" s="4" t="s">
        <v>289</v>
      </c>
      <c r="B11" s="4" t="s">
        <v>297</v>
      </c>
    </row>
    <row r="12" spans="1:2">
      <c r="A12" s="4" t="s">
        <v>291</v>
      </c>
      <c r="B12" s="4" t="s">
        <v>298</v>
      </c>
    </row>
    <row r="13" spans="1:2">
      <c r="A13" s="4" t="s">
        <v>299</v>
      </c>
    </row>
    <row r="14" spans="1:2">
      <c r="A14" s="4" t="s">
        <v>289</v>
      </c>
      <c r="B14" s="4" t="s">
        <v>300</v>
      </c>
    </row>
    <row r="15" spans="1:2">
      <c r="A15" s="4" t="s">
        <v>291</v>
      </c>
      <c r="B15" s="4" t="s">
        <v>301</v>
      </c>
    </row>
    <row r="16" spans="1:2">
      <c r="A16" s="4" t="s">
        <v>302</v>
      </c>
    </row>
    <row r="17" spans="1:2">
      <c r="A17" s="4" t="s">
        <v>289</v>
      </c>
      <c r="B17" s="4" t="s">
        <v>303</v>
      </c>
    </row>
    <row r="18" spans="1:2">
      <c r="A18" s="4" t="s">
        <v>291</v>
      </c>
      <c r="B18" s="4" t="s">
        <v>304</v>
      </c>
    </row>
    <row r="19" spans="1:2">
      <c r="A19" s="4" t="s">
        <v>286</v>
      </c>
      <c r="B19" s="4" t="s">
        <v>305</v>
      </c>
    </row>
    <row r="20" spans="1:2">
      <c r="A20" s="4" t="s">
        <v>306</v>
      </c>
    </row>
    <row r="21" spans="1:2">
      <c r="A21" s="4" t="s">
        <v>289</v>
      </c>
      <c r="B21" s="4" t="s">
        <v>307</v>
      </c>
    </row>
    <row r="22" spans="1:2">
      <c r="A22" s="4" t="s">
        <v>291</v>
      </c>
      <c r="B22" s="4" t="s">
        <v>308</v>
      </c>
    </row>
    <row r="23" spans="1:2">
      <c r="A23" s="4" t="s">
        <v>309</v>
      </c>
    </row>
    <row r="24" spans="1:2">
      <c r="A24" s="4" t="s">
        <v>310</v>
      </c>
      <c r="B24"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2</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1</v>
      </c>
      <c r="B1" s="2" t="s">
        <v>1</v>
      </c>
    </row>
    <row r="2" spans="1:2">
      <c r="B2" s="2" t="s">
        <v>2</v>
      </c>
    </row>
    <row r="3" spans="1:2">
      <c r="A3" s="3" t="s">
        <v>205</v>
      </c>
    </row>
    <row r="4" spans="1:2">
      <c r="A4" s="4" t="s">
        <v>322</v>
      </c>
      <c r="B4"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199</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5</v>
      </c>
      <c r="B1" s="2" t="s">
        <v>1</v>
      </c>
    </row>
    <row r="2" spans="1:2">
      <c r="B2" s="2" t="s">
        <v>2</v>
      </c>
    </row>
    <row r="3" spans="1:2">
      <c r="A3" s="3" t="s">
        <v>210</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3</v>
      </c>
    </row>
    <row r="4" spans="1:2">
      <c r="A4" s="4" t="s">
        <v>331</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3</v>
      </c>
      <c r="B1" s="2" t="s">
        <v>1</v>
      </c>
    </row>
    <row r="2" spans="1:2">
      <c r="B2" s="2" t="s">
        <v>2</v>
      </c>
    </row>
    <row r="3" spans="1:2">
      <c r="A3" s="3" t="s">
        <v>216</v>
      </c>
    </row>
    <row r="4" spans="1:2">
      <c r="A4" s="4" t="s">
        <v>334</v>
      </c>
      <c r="B4"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8</v>
      </c>
      <c r="B1" s="2" t="s">
        <v>2</v>
      </c>
      <c r="C1" s="2" t="s">
        <v>56</v>
      </c>
    </row>
    <row r="2" spans="1:3">
      <c r="A2" s="4" t="s">
        <v>89</v>
      </c>
      <c r="B2" s="6" t="n">
        <v>3266386</v>
      </c>
      <c r="C2" s="6" t="n">
        <v>791575</v>
      </c>
    </row>
    <row r="3" spans="1:3">
      <c r="A3" s="4" t="s">
        <v>90</v>
      </c>
      <c r="B3" s="5" t="n">
        <v>1348850</v>
      </c>
      <c r="C3" s="5" t="n">
        <v>339907</v>
      </c>
    </row>
    <row r="4" spans="1:3">
      <c r="A4" s="4" t="s">
        <v>91</v>
      </c>
      <c r="B4" s="5" t="n">
        <v>770383</v>
      </c>
      <c r="C4" s="5" t="n">
        <v>493875</v>
      </c>
    </row>
    <row r="5" spans="1:3">
      <c r="A5" s="4" t="s">
        <v>92</v>
      </c>
      <c r="B5" s="6" t="n">
        <v>259344</v>
      </c>
      <c r="C5" s="6" t="n">
        <v>15278</v>
      </c>
    </row>
    <row r="6" spans="1:3">
      <c r="A6" s="4" t="s">
        <v>93</v>
      </c>
      <c r="B6" s="7" t="n">
        <v>0.01</v>
      </c>
      <c r="C6" s="7" t="n">
        <v>0.01</v>
      </c>
    </row>
    <row r="7" spans="1:3">
      <c r="A7" s="4" t="s">
        <v>94</v>
      </c>
      <c r="B7" s="5" t="n">
        <v>50000000</v>
      </c>
      <c r="C7" s="5" t="n">
        <v>50000000</v>
      </c>
    </row>
    <row r="8" spans="1:3">
      <c r="A8" s="4" t="s">
        <v>95</v>
      </c>
      <c r="B8" s="5" t="n">
        <v>0</v>
      </c>
      <c r="C8" s="5" t="n">
        <v>0</v>
      </c>
    </row>
    <row r="9" spans="1:3">
      <c r="A9" s="4" t="s">
        <v>96</v>
      </c>
      <c r="B9" s="5" t="n">
        <v>0</v>
      </c>
      <c r="C9" s="5" t="n">
        <v>0</v>
      </c>
    </row>
    <row r="10" spans="1:3">
      <c r="A10" s="4" t="s">
        <v>97</v>
      </c>
      <c r="B10" s="5" t="n">
        <v>400000000</v>
      </c>
    </row>
    <row r="11" spans="1:3">
      <c r="A11" s="4" t="s">
        <v>51</v>
      </c>
    </row>
    <row r="12" spans="1:3">
      <c r="A12" s="4" t="s">
        <v>98</v>
      </c>
      <c r="B12" s="7" t="n">
        <v>0.01</v>
      </c>
      <c r="C12" s="7" t="n">
        <v>0.01</v>
      </c>
    </row>
    <row r="13" spans="1:3">
      <c r="A13" s="4" t="s">
        <v>97</v>
      </c>
      <c r="B13" s="5" t="n">
        <v>160000000</v>
      </c>
      <c r="C13" s="5" t="n">
        <v>160000000</v>
      </c>
    </row>
    <row r="14" spans="1:3">
      <c r="A14" s="4" t="s">
        <v>99</v>
      </c>
      <c r="B14" s="5" t="n">
        <v>2935341</v>
      </c>
      <c r="C14" s="5" t="n">
        <v>2116562</v>
      </c>
    </row>
    <row r="15" spans="1:3">
      <c r="A15" s="4" t="s">
        <v>100</v>
      </c>
      <c r="B15" s="5" t="n">
        <v>2935341</v>
      </c>
      <c r="C15" s="5" t="n">
        <v>2116562</v>
      </c>
    </row>
    <row r="16" spans="1:3">
      <c r="A16" s="4" t="s">
        <v>54</v>
      </c>
    </row>
    <row r="17" spans="1:3">
      <c r="A17" s="4" t="s">
        <v>98</v>
      </c>
      <c r="B17" s="7" t="n">
        <v>0.01</v>
      </c>
      <c r="C17" s="7" t="n">
        <v>0.01</v>
      </c>
    </row>
    <row r="18" spans="1:3">
      <c r="A18" s="4" t="s">
        <v>97</v>
      </c>
      <c r="B18" s="5" t="n">
        <v>200000000</v>
      </c>
      <c r="C18" s="5" t="n">
        <v>200000000</v>
      </c>
    </row>
    <row r="19" spans="1:3">
      <c r="A19" s="4" t="s">
        <v>99</v>
      </c>
      <c r="B19" s="5" t="n">
        <v>1223531</v>
      </c>
      <c r="C19" s="5" t="n">
        <v>939185</v>
      </c>
    </row>
    <row r="20" spans="1:3">
      <c r="A20" s="4" t="s">
        <v>100</v>
      </c>
      <c r="B20" s="5" t="n">
        <v>1223531</v>
      </c>
      <c r="C20" s="5" t="n">
        <v>939185</v>
      </c>
    </row>
    <row r="21" spans="1:3">
      <c r="A21" s="4" t="s">
        <v>53</v>
      </c>
    </row>
    <row r="22" spans="1:3">
      <c r="A22" s="4" t="s">
        <v>98</v>
      </c>
      <c r="B22" s="7" t="n">
        <v>0.01</v>
      </c>
      <c r="C22" s="7" t="n">
        <v>0.01</v>
      </c>
    </row>
    <row r="23" spans="1:3">
      <c r="A23" s="4" t="s">
        <v>97</v>
      </c>
      <c r="B23" s="5" t="n">
        <v>40000000</v>
      </c>
      <c r="C23" s="5" t="n">
        <v>40000000</v>
      </c>
    </row>
    <row r="24" spans="1:3">
      <c r="A24" s="4" t="s">
        <v>99</v>
      </c>
      <c r="B24" s="5" t="n">
        <v>761541</v>
      </c>
      <c r="C24" s="5" t="n">
        <v>401639</v>
      </c>
    </row>
    <row r="25" spans="1:3">
      <c r="A25" s="4" t="s">
        <v>100</v>
      </c>
      <c r="B25" s="5" t="n">
        <v>761541</v>
      </c>
      <c r="C25" s="5" t="n">
        <v>4016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20"/>
    <col customWidth="1" max="5" min="5" width="21"/>
    <col customWidth="1" max="6" min="6" width="27"/>
    <col customWidth="1" max="7" min="7" width="35"/>
    <col customWidth="1" max="8" min="8" width="27"/>
    <col customWidth="1" max="9" min="9" width="27"/>
    <col customWidth="1" max="10" min="10" width="27"/>
    <col customWidth="1" max="11" min="11" width="27"/>
    <col customWidth="1" max="12" min="12" width="27"/>
    <col customWidth="1" max="13" min="13" width="36"/>
  </cols>
  <sheetData>
    <row r="1" spans="1:13">
      <c r="A1" s="1" t="s">
        <v>336</v>
      </c>
      <c r="B1" s="2" t="s">
        <v>337</v>
      </c>
      <c r="C1" s="2" t="s">
        <v>338</v>
      </c>
      <c r="D1" s="2" t="s">
        <v>339</v>
      </c>
      <c r="E1" s="2" t="s">
        <v>340</v>
      </c>
      <c r="F1" s="2" t="s">
        <v>341</v>
      </c>
      <c r="G1" s="2" t="s">
        <v>342</v>
      </c>
      <c r="H1" s="2" t="s">
        <v>343</v>
      </c>
      <c r="I1" s="2" t="s">
        <v>344</v>
      </c>
      <c r="J1" s="2" t="s">
        <v>345</v>
      </c>
      <c r="K1" s="2" t="s">
        <v>346</v>
      </c>
      <c r="L1" s="2" t="s">
        <v>347</v>
      </c>
      <c r="M1" s="2" t="s">
        <v>348</v>
      </c>
    </row>
    <row r="2" spans="1:13">
      <c r="A2" s="3" t="s">
        <v>349</v>
      </c>
    </row>
    <row r="3" spans="1:13">
      <c r="A3" s="4" t="s">
        <v>350</v>
      </c>
      <c r="M3" s="4" t="s">
        <v>351</v>
      </c>
    </row>
    <row r="4" spans="1:13">
      <c r="A4" s="4" t="s">
        <v>352</v>
      </c>
      <c r="M4" s="4" t="s">
        <v>34</v>
      </c>
    </row>
    <row r="5" spans="1:13">
      <c r="A5" s="4" t="s">
        <v>353</v>
      </c>
      <c r="M5" s="5" t="n">
        <v>1</v>
      </c>
    </row>
    <row r="6" spans="1:13">
      <c r="A6" s="4" t="s">
        <v>354</v>
      </c>
      <c r="G6" s="6" t="n">
        <v>11097028</v>
      </c>
      <c r="H6" s="6" t="n">
        <v>12364156</v>
      </c>
      <c r="I6" s="6" t="n">
        <v>13604281</v>
      </c>
      <c r="J6" s="6" t="n">
        <v>15454585</v>
      </c>
      <c r="K6" s="6" t="n">
        <v>23065093</v>
      </c>
      <c r="L6" s="6" t="n">
        <v>11452937</v>
      </c>
    </row>
    <row r="7" spans="1:13">
      <c r="A7" s="4" t="s">
        <v>355</v>
      </c>
      <c r="B7" s="5" t="n">
        <v>4912233</v>
      </c>
      <c r="C7" s="5" t="n">
        <v>3449206</v>
      </c>
    </row>
    <row r="8" spans="1:13">
      <c r="A8" s="4" t="s">
        <v>356</v>
      </c>
      <c r="M8" s="6" t="n">
        <v>1000</v>
      </c>
    </row>
    <row r="9" spans="1:13">
      <c r="A9" s="4" t="s">
        <v>357</v>
      </c>
    </row>
    <row r="10" spans="1:13">
      <c r="A10" s="3" t="s">
        <v>349</v>
      </c>
    </row>
    <row r="11" spans="1:13">
      <c r="A11" s="4" t="s">
        <v>358</v>
      </c>
      <c r="B11" s="5" t="n">
        <v>7</v>
      </c>
      <c r="G11" s="5" t="n">
        <v>7</v>
      </c>
      <c r="M11" s="5" t="n">
        <v>7</v>
      </c>
    </row>
    <row r="12" spans="1:13">
      <c r="A12" s="4" t="s">
        <v>359</v>
      </c>
    </row>
    <row r="13" spans="1:13">
      <c r="A13" s="3" t="s">
        <v>349</v>
      </c>
    </row>
    <row r="14" spans="1:13">
      <c r="A14" s="4" t="s">
        <v>354</v>
      </c>
      <c r="E14" s="6" t="n">
        <v>250000000</v>
      </c>
      <c r="F14" s="6" t="n">
        <v>250000000</v>
      </c>
      <c r="M14" s="6" t="n">
        <v>250000000</v>
      </c>
    </row>
    <row r="15" spans="1:13">
      <c r="A15" s="4" t="s">
        <v>360</v>
      </c>
    </row>
    <row r="16" spans="1:13">
      <c r="A16" s="3" t="s">
        <v>349</v>
      </c>
    </row>
    <row r="17" spans="1:13">
      <c r="A17" s="4" t="s">
        <v>354</v>
      </c>
      <c r="E17" s="5" t="n">
        <v>1250000000</v>
      </c>
      <c r="F17" s="5" t="n">
        <v>1250000000</v>
      </c>
    </row>
    <row r="18" spans="1:13">
      <c r="A18" s="4" t="s">
        <v>361</v>
      </c>
    </row>
    <row r="19" spans="1:13">
      <c r="A19" s="3" t="s">
        <v>349</v>
      </c>
    </row>
    <row r="20" spans="1:13">
      <c r="A20" s="4" t="s">
        <v>354</v>
      </c>
      <c r="E20" s="5" t="n">
        <v>1000000000</v>
      </c>
      <c r="F20" s="5" t="n">
        <v>1000000000</v>
      </c>
    </row>
    <row r="21" spans="1:13">
      <c r="A21" s="4" t="s">
        <v>51</v>
      </c>
    </row>
    <row r="22" spans="1:13">
      <c r="A22" s="3" t="s">
        <v>349</v>
      </c>
    </row>
    <row r="23" spans="1:13">
      <c r="A23" s="4" t="s">
        <v>354</v>
      </c>
      <c r="F23" s="6" t="n">
        <v>200001</v>
      </c>
      <c r="G23" s="6" t="n">
        <v>2665</v>
      </c>
      <c r="H23" s="6" t="n">
        <v>2745</v>
      </c>
      <c r="I23" s="6" t="n">
        <v>2636</v>
      </c>
      <c r="J23" s="6" t="n">
        <v>4061</v>
      </c>
      <c r="K23" s="6" t="n">
        <v>5693</v>
      </c>
      <c r="L23" s="6" t="n">
        <v>2769</v>
      </c>
    </row>
    <row r="24" spans="1:13">
      <c r="A24" s="4" t="s">
        <v>355</v>
      </c>
      <c r="B24" s="5" t="n">
        <v>2927161</v>
      </c>
      <c r="C24" s="5" t="n">
        <v>2108382</v>
      </c>
      <c r="F24" s="5" t="n">
        <v>8180</v>
      </c>
      <c r="G24" s="5" t="n">
        <v>266476</v>
      </c>
      <c r="H24" s="5" t="n">
        <v>274447</v>
      </c>
      <c r="I24" s="5" t="n">
        <v>263629</v>
      </c>
      <c r="J24" s="5" t="n">
        <v>406121</v>
      </c>
      <c r="K24" s="5" t="n">
        <v>569050</v>
      </c>
      <c r="L24" s="5" t="n">
        <v>277143</v>
      </c>
    </row>
    <row r="25" spans="1:13">
      <c r="A25" s="4" t="s">
        <v>53</v>
      </c>
    </row>
    <row r="26" spans="1:13">
      <c r="A26" s="3" t="s">
        <v>349</v>
      </c>
    </row>
    <row r="27" spans="1:13">
      <c r="A27" s="4" t="s">
        <v>354</v>
      </c>
      <c r="D27" s="6" t="n">
        <v>2000000</v>
      </c>
      <c r="E27" s="6" t="n">
        <v>2000000</v>
      </c>
      <c r="G27" s="6" t="n">
        <v>941</v>
      </c>
      <c r="H27" s="6" t="n">
        <v>1115</v>
      </c>
      <c r="I27" s="6" t="n">
        <v>1483</v>
      </c>
      <c r="J27" s="6" t="n">
        <v>623</v>
      </c>
      <c r="K27" s="6" t="n">
        <v>691</v>
      </c>
      <c r="L27" s="6" t="n">
        <v>281</v>
      </c>
    </row>
    <row r="28" spans="1:13">
      <c r="A28" s="4" t="s">
        <v>355</v>
      </c>
      <c r="B28" s="5" t="n">
        <v>761541</v>
      </c>
      <c r="C28" s="5" t="n">
        <v>401639</v>
      </c>
      <c r="G28" s="5" t="n">
        <v>94181</v>
      </c>
      <c r="H28" s="5" t="n">
        <v>111436</v>
      </c>
      <c r="I28" s="5" t="n">
        <v>148278</v>
      </c>
      <c r="J28" s="5" t="n">
        <v>62260</v>
      </c>
      <c r="K28" s="5" t="n">
        <v>69107</v>
      </c>
      <c r="L28" s="5" t="n">
        <v>281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362</v>
      </c>
      <c r="B1" s="2" t="s">
        <v>363</v>
      </c>
      <c r="C1" s="2" t="s">
        <v>102</v>
      </c>
      <c r="E1" s="2" t="s">
        <v>1</v>
      </c>
      <c r="G1" s="2" t="s">
        <v>364</v>
      </c>
    </row>
    <row r="2" spans="1:7">
      <c r="B2" s="2" t="s">
        <v>365</v>
      </c>
      <c r="C2" s="2" t="s">
        <v>2</v>
      </c>
      <c r="D2" s="2" t="s">
        <v>103</v>
      </c>
      <c r="E2" s="2" t="s">
        <v>2</v>
      </c>
      <c r="F2" s="2" t="s">
        <v>103</v>
      </c>
      <c r="G2" s="2" t="s">
        <v>56</v>
      </c>
    </row>
    <row r="3" spans="1:7">
      <c r="A3" s="3" t="s">
        <v>366</v>
      </c>
    </row>
    <row r="4" spans="1:7">
      <c r="A4" s="4" t="s">
        <v>62</v>
      </c>
      <c r="C4" s="6" t="n">
        <v>1071291</v>
      </c>
      <c r="E4" s="6" t="n">
        <v>1071291</v>
      </c>
      <c r="G4" s="6" t="n">
        <v>344139</v>
      </c>
    </row>
    <row r="5" spans="1:7">
      <c r="A5" s="4" t="s">
        <v>367</v>
      </c>
      <c r="E5" s="5" t="n">
        <v>0</v>
      </c>
      <c r="F5" s="6" t="n">
        <v>0</v>
      </c>
      <c r="G5" s="5" t="n">
        <v>0</v>
      </c>
    </row>
    <row r="6" spans="1:7">
      <c r="A6" s="4" t="s">
        <v>368</v>
      </c>
      <c r="C6" s="5" t="n">
        <v>770383</v>
      </c>
      <c r="E6" s="5" t="n">
        <v>770383</v>
      </c>
      <c r="G6" s="5" t="n">
        <v>493875</v>
      </c>
    </row>
    <row r="7" spans="1:7">
      <c r="A7" s="4" t="s">
        <v>369</v>
      </c>
      <c r="C7" s="5" t="n">
        <v>63073</v>
      </c>
      <c r="E7" s="5" t="n">
        <v>63073</v>
      </c>
      <c r="G7" s="5" t="n">
        <v>20034</v>
      </c>
    </row>
    <row r="8" spans="1:7">
      <c r="A8" s="4" t="s">
        <v>370</v>
      </c>
      <c r="C8" s="5" t="n">
        <v>17487</v>
      </c>
      <c r="D8" s="6" t="n">
        <v>4688</v>
      </c>
      <c r="E8" s="5" t="n">
        <v>43039</v>
      </c>
      <c r="F8" s="5" t="n">
        <v>8786</v>
      </c>
    </row>
    <row r="9" spans="1:7">
      <c r="A9" s="4" t="s">
        <v>65</v>
      </c>
      <c r="C9" s="5" t="n">
        <v>171258</v>
      </c>
      <c r="E9" s="5" t="n">
        <v>171258</v>
      </c>
      <c r="G9" s="5" t="n">
        <v>286918</v>
      </c>
    </row>
    <row r="10" spans="1:7">
      <c r="A10" s="4" t="s">
        <v>66</v>
      </c>
      <c r="C10" s="5" t="n">
        <v>10155</v>
      </c>
      <c r="E10" s="5" t="n">
        <v>10155</v>
      </c>
    </row>
    <row r="11" spans="1:7">
      <c r="A11" s="4" t="s">
        <v>371</v>
      </c>
      <c r="C11" s="5" t="n">
        <v>543495</v>
      </c>
      <c r="E11" s="5" t="n">
        <v>543495</v>
      </c>
      <c r="G11" s="5" t="n">
        <v>497457</v>
      </c>
    </row>
    <row r="12" spans="1:7">
      <c r="A12" s="4" t="s">
        <v>64</v>
      </c>
      <c r="C12" s="5" t="n">
        <v>76241</v>
      </c>
      <c r="E12" s="5" t="n">
        <v>76241</v>
      </c>
      <c r="G12" s="5" t="n">
        <v>0</v>
      </c>
    </row>
    <row r="13" spans="1:7">
      <c r="A13" s="4" t="s">
        <v>76</v>
      </c>
      <c r="C13" s="5" t="n">
        <v>181287</v>
      </c>
      <c r="E13" s="5" t="n">
        <v>181287</v>
      </c>
      <c r="G13" s="5" t="n">
        <v>201191</v>
      </c>
    </row>
    <row r="14" spans="1:7">
      <c r="A14" s="4" t="s">
        <v>71</v>
      </c>
      <c r="C14" s="5" t="n">
        <v>2033022</v>
      </c>
      <c r="E14" s="5" t="n">
        <v>2033022</v>
      </c>
      <c r="G14" s="5" t="n">
        <v>2742581</v>
      </c>
    </row>
    <row r="15" spans="1:7">
      <c r="A15" s="4" t="s">
        <v>107</v>
      </c>
      <c r="C15" s="5" t="n">
        <v>221714</v>
      </c>
      <c r="D15" s="5" t="n">
        <v>177283</v>
      </c>
      <c r="E15" s="5" t="n">
        <v>816709</v>
      </c>
      <c r="F15" s="5" t="n">
        <v>177283</v>
      </c>
    </row>
    <row r="16" spans="1:7">
      <c r="A16" s="4" t="s">
        <v>113</v>
      </c>
      <c r="C16" s="6" t="n">
        <v>221714</v>
      </c>
      <c r="D16" s="6" t="n">
        <v>177283</v>
      </c>
      <c r="E16" s="6" t="n">
        <v>816709</v>
      </c>
      <c r="F16" s="6" t="n">
        <v>177283</v>
      </c>
    </row>
    <row r="17" spans="1:7">
      <c r="A17" s="4" t="s">
        <v>372</v>
      </c>
      <c r="E17" s="4" t="s">
        <v>373</v>
      </c>
    </row>
    <row r="18" spans="1:7">
      <c r="A18" s="4" t="s">
        <v>374</v>
      </c>
      <c r="E18" s="6" t="n">
        <v>8490583</v>
      </c>
      <c r="G18" s="5" t="n">
        <v>6896987</v>
      </c>
    </row>
    <row r="19" spans="1:7">
      <c r="A19" s="4" t="s">
        <v>124</v>
      </c>
      <c r="C19" s="7" t="n">
        <v>0.04</v>
      </c>
      <c r="D19" s="7" t="n">
        <v>-0.05</v>
      </c>
      <c r="E19" s="7" t="n">
        <v>0.11</v>
      </c>
      <c r="F19" s="7" t="n">
        <v>-0.57</v>
      </c>
    </row>
    <row r="20" spans="1:7">
      <c r="A20" s="4" t="s">
        <v>375</v>
      </c>
    </row>
    <row r="21" spans="1:7">
      <c r="A21" s="3" t="s">
        <v>366</v>
      </c>
    </row>
    <row r="22" spans="1:7">
      <c r="A22" s="4" t="s">
        <v>376</v>
      </c>
      <c r="E22" s="4" t="s">
        <v>377</v>
      </c>
    </row>
    <row r="23" spans="1:7">
      <c r="A23" s="4" t="s">
        <v>378</v>
      </c>
      <c r="B23" s="6" t="n">
        <v>1004539</v>
      </c>
    </row>
    <row r="24" spans="1:7">
      <c r="A24" s="4" t="s">
        <v>379</v>
      </c>
    </row>
    <row r="25" spans="1:7">
      <c r="A25" s="3" t="s">
        <v>366</v>
      </c>
    </row>
    <row r="26" spans="1:7">
      <c r="A26" s="4" t="s">
        <v>376</v>
      </c>
      <c r="E26" s="4" t="s">
        <v>377</v>
      </c>
    </row>
    <row r="27" spans="1:7">
      <c r="A27" s="4" t="s">
        <v>380</v>
      </c>
      <c r="E27" s="4" t="s">
        <v>373</v>
      </c>
    </row>
    <row r="28" spans="1:7">
      <c r="A28" s="4" t="s">
        <v>381</v>
      </c>
      <c r="E28" s="4" t="s">
        <v>373</v>
      </c>
    </row>
    <row r="29" spans="1:7">
      <c r="A29" s="4" t="s">
        <v>382</v>
      </c>
    </row>
    <row r="30" spans="1:7">
      <c r="A30" s="3" t="s">
        <v>366</v>
      </c>
    </row>
    <row r="31" spans="1:7">
      <c r="A31" s="4" t="s">
        <v>372</v>
      </c>
      <c r="E31" s="4" t="s">
        <v>373</v>
      </c>
    </row>
    <row r="32" spans="1:7">
      <c r="A32" s="4" t="s">
        <v>383</v>
      </c>
    </row>
    <row r="33" spans="1:7">
      <c r="A33" s="3" t="s">
        <v>366</v>
      </c>
    </row>
    <row r="34" spans="1:7">
      <c r="A34" s="4" t="s">
        <v>66</v>
      </c>
      <c r="C34" s="6" t="n">
        <v>984146</v>
      </c>
      <c r="E34" s="6" t="n">
        <v>984146</v>
      </c>
      <c r="G34" s="5" t="n">
        <v>733062</v>
      </c>
    </row>
    <row r="35" spans="1:7">
      <c r="A35" s="4" t="s">
        <v>384</v>
      </c>
    </row>
    <row r="36" spans="1:7">
      <c r="A36" s="3" t="s">
        <v>366</v>
      </c>
    </row>
    <row r="37" spans="1:7">
      <c r="A37" s="4" t="s">
        <v>66</v>
      </c>
      <c r="C37" s="5" t="n">
        <v>10155</v>
      </c>
      <c r="E37" s="5" t="n">
        <v>10155</v>
      </c>
      <c r="G37" s="5" t="n">
        <v>0</v>
      </c>
    </row>
    <row r="38" spans="1:7">
      <c r="A38" s="4" t="s">
        <v>385</v>
      </c>
    </row>
    <row r="39" spans="1:7">
      <c r="A39" s="3" t="s">
        <v>366</v>
      </c>
    </row>
    <row r="40" spans="1:7">
      <c r="A40" s="4" t="s">
        <v>71</v>
      </c>
      <c r="C40" s="5" t="n">
        <v>817349</v>
      </c>
      <c r="E40" s="6" t="n">
        <v>817349</v>
      </c>
      <c r="G40" s="5" t="n">
        <v>743439</v>
      </c>
    </row>
    <row r="41" spans="1:7">
      <c r="A41" s="4" t="s">
        <v>386</v>
      </c>
      <c r="E41" s="4" t="s">
        <v>387</v>
      </c>
    </row>
    <row r="42" spans="1:7">
      <c r="A42" s="4" t="s">
        <v>388</v>
      </c>
    </row>
    <row r="43" spans="1:7">
      <c r="A43" s="3" t="s">
        <v>366</v>
      </c>
    </row>
    <row r="44" spans="1:7">
      <c r="A44" s="4" t="s">
        <v>71</v>
      </c>
      <c r="C44" s="5" t="n">
        <v>817349</v>
      </c>
      <c r="E44" s="6" t="n">
        <v>817349</v>
      </c>
      <c r="G44" s="5" t="n">
        <v>743439</v>
      </c>
    </row>
    <row r="45" spans="1:7">
      <c r="A45" s="4" t="s">
        <v>378</v>
      </c>
      <c r="E45" s="5" t="n">
        <v>451894</v>
      </c>
      <c r="G45" s="5" t="n">
        <v>146848</v>
      </c>
    </row>
    <row r="46" spans="1:7">
      <c r="A46" s="4" t="s">
        <v>389</v>
      </c>
    </row>
    <row r="47" spans="1:7">
      <c r="A47" s="3" t="s">
        <v>366</v>
      </c>
    </row>
    <row r="48" spans="1:7">
      <c r="A48" s="4" t="s">
        <v>71</v>
      </c>
      <c r="C48" s="5" t="n">
        <v>89052</v>
      </c>
      <c r="E48" s="5" t="n">
        <v>89052</v>
      </c>
      <c r="G48" s="5" t="n">
        <v>13039</v>
      </c>
    </row>
    <row r="49" spans="1:7">
      <c r="A49" s="4" t="s">
        <v>390</v>
      </c>
    </row>
    <row r="50" spans="1:7">
      <c r="A50" s="3" t="s">
        <v>366</v>
      </c>
    </row>
    <row r="51" spans="1:7">
      <c r="A51" s="4" t="s">
        <v>71</v>
      </c>
      <c r="C51" s="6" t="n">
        <v>1180191</v>
      </c>
      <c r="E51" s="6" t="n">
        <v>1180191</v>
      </c>
      <c r="G51" s="6" t="n">
        <v>877248</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91</v>
      </c>
      <c r="B1" s="2" t="s">
        <v>1</v>
      </c>
    </row>
    <row r="2" spans="1:2">
      <c r="B2" s="2" t="s">
        <v>2</v>
      </c>
    </row>
    <row r="3" spans="1:2">
      <c r="A3" s="4" t="s">
        <v>392</v>
      </c>
    </row>
    <row r="4" spans="1:2">
      <c r="A4" s="3" t="s">
        <v>393</v>
      </c>
    </row>
    <row r="5" spans="1:2">
      <c r="A5" s="4" t="s">
        <v>394</v>
      </c>
      <c r="B5" s="4" t="s">
        <v>395</v>
      </c>
    </row>
    <row r="6" spans="1:2">
      <c r="A6" s="4" t="s">
        <v>396</v>
      </c>
    </row>
    <row r="7" spans="1:2">
      <c r="A7" s="3" t="s">
        <v>393</v>
      </c>
    </row>
    <row r="8" spans="1:2">
      <c r="A8" s="4" t="s">
        <v>394</v>
      </c>
      <c r="B8" s="4" t="s">
        <v>397</v>
      </c>
    </row>
    <row r="9" spans="1:2">
      <c r="A9" s="4" t="s">
        <v>398</v>
      </c>
    </row>
    <row r="10" spans="1:2">
      <c r="A10" s="3" t="s">
        <v>393</v>
      </c>
    </row>
    <row r="11" spans="1:2">
      <c r="A11" s="4" t="s">
        <v>394</v>
      </c>
      <c r="B11" s="4" t="s">
        <v>3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56</v>
      </c>
    </row>
    <row r="2" spans="1:3">
      <c r="A2" s="3" t="s">
        <v>199</v>
      </c>
    </row>
    <row r="3" spans="1:3">
      <c r="A3" s="4" t="s">
        <v>400</v>
      </c>
      <c r="B3" s="6" t="n">
        <v>123485153</v>
      </c>
      <c r="C3" s="6" t="n">
        <v>86672153</v>
      </c>
    </row>
    <row r="4" spans="1:3">
      <c r="A4" s="4" t="s">
        <v>401</v>
      </c>
      <c r="B4" s="5" t="n">
        <v>20667636</v>
      </c>
      <c r="C4" s="5" t="n">
        <v>12710127</v>
      </c>
    </row>
    <row r="5" spans="1:3">
      <c r="A5" s="4" t="s">
        <v>126</v>
      </c>
      <c r="B5" s="5" t="n">
        <v>144152789</v>
      </c>
      <c r="C5" s="5" t="n">
        <v>99382280</v>
      </c>
    </row>
    <row r="6" spans="1:3">
      <c r="A6" s="4" t="s">
        <v>402</v>
      </c>
      <c r="B6" s="5" t="n">
        <v>-3266386</v>
      </c>
      <c r="C6" s="5" t="n">
        <v>-791575</v>
      </c>
    </row>
    <row r="7" spans="1:3">
      <c r="A7" s="4" t="s">
        <v>403</v>
      </c>
      <c r="B7" s="6" t="n">
        <v>140886403</v>
      </c>
      <c r="C7" s="6" t="n">
        <v>985907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1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80"/>
    <col customWidth="1" max="9" min="9" width="27"/>
    <col customWidth="1" max="10" min="10" width="27"/>
    <col customWidth="1" max="11" min="11" width="14"/>
    <col customWidth="1" max="12" min="12" width="21"/>
    <col customWidth="1" max="13" min="13" width="14"/>
    <col customWidth="1" max="14" min="14" width="21"/>
  </cols>
  <sheetData>
    <row r="1" spans="1:14">
      <c r="A1" s="1" t="s">
        <v>404</v>
      </c>
      <c r="B1" s="2" t="s">
        <v>405</v>
      </c>
      <c r="C1" s="2" t="s">
        <v>406</v>
      </c>
      <c r="D1" s="2" t="s">
        <v>407</v>
      </c>
      <c r="E1" s="2" t="s">
        <v>408</v>
      </c>
      <c r="F1" s="2" t="s">
        <v>409</v>
      </c>
      <c r="G1" s="2" t="s">
        <v>410</v>
      </c>
      <c r="H1" s="2" t="s">
        <v>411</v>
      </c>
      <c r="I1" s="2" t="s">
        <v>412</v>
      </c>
      <c r="J1" s="2" t="s">
        <v>413</v>
      </c>
      <c r="K1" s="2" t="s">
        <v>414</v>
      </c>
      <c r="L1" s="2" t="s">
        <v>415</v>
      </c>
      <c r="M1" s="2" t="s">
        <v>416</v>
      </c>
      <c r="N1" s="2" t="s">
        <v>417</v>
      </c>
    </row>
    <row r="2" spans="1:14">
      <c r="A2" s="3" t="s">
        <v>418</v>
      </c>
    </row>
    <row r="3" spans="1:14">
      <c r="A3" s="4" t="s">
        <v>419</v>
      </c>
      <c r="H3" s="4" t="s">
        <v>420</v>
      </c>
    </row>
    <row r="4" spans="1:14">
      <c r="A4" s="4" t="s">
        <v>421</v>
      </c>
      <c r="H4" s="4" t="s">
        <v>422</v>
      </c>
    </row>
    <row r="5" spans="1:14">
      <c r="A5" s="4" t="s">
        <v>423</v>
      </c>
      <c r="H5" s="4" t="s">
        <v>424</v>
      </c>
    </row>
    <row r="6" spans="1:14">
      <c r="A6" s="4" t="s">
        <v>425</v>
      </c>
      <c r="H6" s="4" t="s">
        <v>426</v>
      </c>
    </row>
    <row r="7" spans="1:14">
      <c r="A7" s="4" t="s">
        <v>427</v>
      </c>
      <c r="H7" s="4" t="s">
        <v>428</v>
      </c>
    </row>
    <row r="8" spans="1:14">
      <c r="A8" s="4" t="s">
        <v>293</v>
      </c>
    </row>
    <row r="9" spans="1:14">
      <c r="A9" s="3" t="s">
        <v>418</v>
      </c>
    </row>
    <row r="10" spans="1:14">
      <c r="A10" s="4" t="s">
        <v>429</v>
      </c>
      <c r="H10" s="4" t="s">
        <v>430</v>
      </c>
    </row>
    <row r="11" spans="1:14">
      <c r="A11" s="4" t="s">
        <v>431</v>
      </c>
      <c r="H11" s="4" t="s">
        <v>432</v>
      </c>
    </row>
    <row r="12" spans="1:14">
      <c r="A12" s="4" t="s">
        <v>433</v>
      </c>
      <c r="H12" s="4" t="s">
        <v>434</v>
      </c>
    </row>
    <row r="13" spans="1:14">
      <c r="A13" s="4" t="s">
        <v>302</v>
      </c>
    </row>
    <row r="14" spans="1:14">
      <c r="A14" s="3" t="s">
        <v>418</v>
      </c>
    </row>
    <row r="15" spans="1:14">
      <c r="A15" s="4" t="s">
        <v>429</v>
      </c>
      <c r="H15" s="4" t="s">
        <v>435</v>
      </c>
    </row>
    <row r="16" spans="1:14">
      <c r="A16" s="4" t="s">
        <v>436</v>
      </c>
      <c r="H16" s="4" t="s">
        <v>420</v>
      </c>
    </row>
    <row r="17" spans="1:14">
      <c r="A17" s="4" t="s">
        <v>437</v>
      </c>
      <c r="H17" s="4" t="s">
        <v>438</v>
      </c>
    </row>
    <row r="18" spans="1:14">
      <c r="A18" s="4" t="s">
        <v>439</v>
      </c>
      <c r="H18" s="6" t="n">
        <v>25000</v>
      </c>
    </row>
    <row r="19" spans="1:14">
      <c r="A19" s="4" t="s">
        <v>440</v>
      </c>
      <c r="I19" s="5" t="n">
        <v>3868</v>
      </c>
      <c r="J19" s="5" t="n">
        <v>9980</v>
      </c>
    </row>
    <row r="20" spans="1:14">
      <c r="A20" s="4" t="s">
        <v>441</v>
      </c>
      <c r="I20" s="6" t="n">
        <v>3867646</v>
      </c>
      <c r="J20" s="6" t="n">
        <v>9980000</v>
      </c>
    </row>
    <row r="21" spans="1:14">
      <c r="A21" s="4" t="s">
        <v>442</v>
      </c>
      <c r="J21" s="4" t="s">
        <v>443</v>
      </c>
    </row>
    <row r="22" spans="1:14">
      <c r="A22" s="4" t="s">
        <v>431</v>
      </c>
      <c r="H22" s="4" t="s">
        <v>444</v>
      </c>
    </row>
    <row r="23" spans="1:14">
      <c r="A23" s="4" t="s">
        <v>433</v>
      </c>
      <c r="H23" s="4" t="s">
        <v>445</v>
      </c>
    </row>
    <row r="24" spans="1:14">
      <c r="A24" s="4" t="s">
        <v>446</v>
      </c>
    </row>
    <row r="25" spans="1:14">
      <c r="A25" s="3" t="s">
        <v>418</v>
      </c>
    </row>
    <row r="26" spans="1:14">
      <c r="A26" s="4" t="s">
        <v>419</v>
      </c>
      <c r="H26" s="4" t="s">
        <v>420</v>
      </c>
    </row>
    <row r="27" spans="1:14">
      <c r="A27" s="4" t="s">
        <v>423</v>
      </c>
      <c r="H27" s="4" t="s">
        <v>447</v>
      </c>
    </row>
    <row r="28" spans="1:14">
      <c r="A28" s="4" t="s">
        <v>431</v>
      </c>
      <c r="H28" s="4" t="s">
        <v>444</v>
      </c>
    </row>
    <row r="29" spans="1:14">
      <c r="A29" s="4" t="s">
        <v>433</v>
      </c>
      <c r="H29" s="4" t="s">
        <v>445</v>
      </c>
    </row>
    <row r="30" spans="1:14">
      <c r="A30" s="4" t="s">
        <v>448</v>
      </c>
      <c r="H30" s="4" t="s">
        <v>426</v>
      </c>
    </row>
    <row r="31" spans="1:14">
      <c r="A31" s="4" t="s">
        <v>449</v>
      </c>
      <c r="H31" s="4" t="s">
        <v>450</v>
      </c>
    </row>
    <row r="32" spans="1:14">
      <c r="A32" s="4" t="s">
        <v>451</v>
      </c>
      <c r="H32" s="4" t="s">
        <v>452</v>
      </c>
    </row>
    <row r="33" spans="1:14">
      <c r="A33" s="4" t="s">
        <v>453</v>
      </c>
      <c r="H33" s="4" t="s">
        <v>426</v>
      </c>
    </row>
    <row r="34" spans="1:14">
      <c r="A34" s="4" t="s">
        <v>454</v>
      </c>
      <c r="H34" s="4" t="s">
        <v>455</v>
      </c>
    </row>
    <row r="35" spans="1:14">
      <c r="A35" s="4" t="s">
        <v>456</v>
      </c>
      <c r="H35" s="4" t="s">
        <v>457</v>
      </c>
    </row>
    <row r="36" spans="1:14">
      <c r="A36" s="4" t="s">
        <v>458</v>
      </c>
      <c r="H36" s="4" t="s">
        <v>426</v>
      </c>
    </row>
    <row r="37" spans="1:14">
      <c r="A37" s="4" t="s">
        <v>459</v>
      </c>
    </row>
    <row r="38" spans="1:14">
      <c r="A38" s="3" t="s">
        <v>418</v>
      </c>
    </row>
    <row r="39" spans="1:14">
      <c r="A39" s="4" t="s">
        <v>441</v>
      </c>
      <c r="H39" s="6" t="n">
        <v>124755</v>
      </c>
    </row>
    <row r="40" spans="1:14">
      <c r="A40" s="4" t="s">
        <v>436</v>
      </c>
      <c r="H40" s="4" t="s">
        <v>373</v>
      </c>
    </row>
    <row r="41" spans="1:14">
      <c r="A41" s="4" t="s">
        <v>460</v>
      </c>
    </row>
    <row r="42" spans="1:14">
      <c r="A42" s="3" t="s">
        <v>418</v>
      </c>
    </row>
    <row r="43" spans="1:14">
      <c r="A43" s="4" t="s">
        <v>441</v>
      </c>
      <c r="I43" s="5" t="n">
        <v>10605551</v>
      </c>
    </row>
    <row r="44" spans="1:14">
      <c r="A44" s="4" t="s">
        <v>461</v>
      </c>
    </row>
    <row r="45" spans="1:14">
      <c r="A45" s="3" t="s">
        <v>418</v>
      </c>
    </row>
    <row r="46" spans="1:14">
      <c r="A46" s="4" t="s">
        <v>441</v>
      </c>
      <c r="N46" s="6" t="n">
        <v>969921</v>
      </c>
    </row>
    <row r="47" spans="1:14">
      <c r="A47" s="4" t="s">
        <v>462</v>
      </c>
      <c r="N47" s="4" t="s">
        <v>463</v>
      </c>
    </row>
    <row r="48" spans="1:14">
      <c r="A48" s="4" t="s">
        <v>464</v>
      </c>
    </row>
    <row r="49" spans="1:14">
      <c r="A49" s="3" t="s">
        <v>418</v>
      </c>
    </row>
    <row r="50" spans="1:14">
      <c r="A50" s="4" t="s">
        <v>436</v>
      </c>
      <c r="H50" s="4" t="s">
        <v>420</v>
      </c>
    </row>
    <row r="51" spans="1:14">
      <c r="A51" s="4" t="s">
        <v>306</v>
      </c>
    </row>
    <row r="52" spans="1:14">
      <c r="A52" s="3" t="s">
        <v>418</v>
      </c>
    </row>
    <row r="53" spans="1:14">
      <c r="A53" s="4" t="s">
        <v>429</v>
      </c>
      <c r="B53" s="4" t="s">
        <v>465</v>
      </c>
      <c r="H53" s="4" t="s">
        <v>465</v>
      </c>
    </row>
    <row r="54" spans="1:14">
      <c r="A54" s="4" t="s">
        <v>466</v>
      </c>
      <c r="B54" s="6" t="n">
        <v>11600000</v>
      </c>
    </row>
    <row r="55" spans="1:14">
      <c r="A55" s="4" t="s">
        <v>419</v>
      </c>
      <c r="B55" s="4" t="s">
        <v>420</v>
      </c>
    </row>
    <row r="56" spans="1:14">
      <c r="A56" s="4" t="s">
        <v>436</v>
      </c>
      <c r="K56" s="4" t="s">
        <v>467</v>
      </c>
    </row>
    <row r="57" spans="1:14">
      <c r="A57" s="4" t="s">
        <v>431</v>
      </c>
      <c r="H57" s="4" t="s">
        <v>468</v>
      </c>
    </row>
    <row r="58" spans="1:14">
      <c r="A58" s="4" t="s">
        <v>433</v>
      </c>
      <c r="H58" s="4" t="s">
        <v>469</v>
      </c>
    </row>
    <row r="59" spans="1:14">
      <c r="A59" s="4" t="s">
        <v>470</v>
      </c>
    </row>
    <row r="60" spans="1:14">
      <c r="A60" s="3" t="s">
        <v>418</v>
      </c>
    </row>
    <row r="61" spans="1:14">
      <c r="A61" s="4" t="s">
        <v>471</v>
      </c>
      <c r="K61" s="4" t="s">
        <v>472</v>
      </c>
    </row>
    <row r="62" spans="1:14">
      <c r="A62" s="4" t="s">
        <v>473</v>
      </c>
      <c r="B62" s="4" t="s">
        <v>373</v>
      </c>
    </row>
    <row r="63" spans="1:14">
      <c r="A63" s="4" t="s">
        <v>474</v>
      </c>
    </row>
    <row r="64" spans="1:14">
      <c r="A64" s="3" t="s">
        <v>418</v>
      </c>
    </row>
    <row r="65" spans="1:14">
      <c r="A65" s="4" t="s">
        <v>466</v>
      </c>
      <c r="E65" s="6" t="n">
        <v>8412500</v>
      </c>
    </row>
    <row r="66" spans="1:14">
      <c r="A66" s="4" t="s">
        <v>475</v>
      </c>
    </row>
    <row r="67" spans="1:14">
      <c r="A67" s="3" t="s">
        <v>418</v>
      </c>
    </row>
    <row r="68" spans="1:14">
      <c r="A68" s="4" t="s">
        <v>476</v>
      </c>
      <c r="H68" s="6" t="n">
        <v>0</v>
      </c>
    </row>
    <row r="69" spans="1:14">
      <c r="A69" s="4" t="s">
        <v>477</v>
      </c>
    </row>
    <row r="70" spans="1:14">
      <c r="A70" s="3" t="s">
        <v>418</v>
      </c>
    </row>
    <row r="71" spans="1:14">
      <c r="A71" s="4" t="s">
        <v>429</v>
      </c>
      <c r="H71" s="4" t="s">
        <v>444</v>
      </c>
    </row>
    <row r="72" spans="1:14">
      <c r="A72" s="4" t="s">
        <v>466</v>
      </c>
      <c r="G72" s="6" t="n">
        <v>36317830</v>
      </c>
    </row>
    <row r="73" spans="1:14">
      <c r="A73" s="4" t="s">
        <v>478</v>
      </c>
      <c r="G73" s="5" t="n">
        <v>7</v>
      </c>
    </row>
    <row r="74" spans="1:14">
      <c r="A74" s="4" t="s">
        <v>479</v>
      </c>
      <c r="G74" s="6" t="n">
        <v>13822646</v>
      </c>
    </row>
    <row r="75" spans="1:14">
      <c r="A75" s="4" t="s">
        <v>480</v>
      </c>
      <c r="G75" s="6" t="n">
        <v>22495184</v>
      </c>
    </row>
    <row r="76" spans="1:14">
      <c r="A76" s="4" t="s">
        <v>357</v>
      </c>
    </row>
    <row r="77" spans="1:14">
      <c r="A77" s="3" t="s">
        <v>418</v>
      </c>
    </row>
    <row r="78" spans="1:14">
      <c r="A78" s="4" t="s">
        <v>358</v>
      </c>
      <c r="H78" s="5" t="n">
        <v>7</v>
      </c>
    </row>
    <row r="79" spans="1:14">
      <c r="A79" s="4" t="s">
        <v>481</v>
      </c>
    </row>
    <row r="80" spans="1:14">
      <c r="A80" s="3" t="s">
        <v>418</v>
      </c>
    </row>
    <row r="81" spans="1:14">
      <c r="A81" s="4" t="s">
        <v>429</v>
      </c>
      <c r="F81" s="4" t="s">
        <v>482</v>
      </c>
    </row>
    <row r="82" spans="1:14">
      <c r="A82" s="4" t="s">
        <v>466</v>
      </c>
      <c r="F82" s="6" t="n">
        <v>7936508</v>
      </c>
    </row>
    <row r="83" spans="1:14">
      <c r="A83" s="4" t="s">
        <v>293</v>
      </c>
    </row>
    <row r="84" spans="1:14">
      <c r="A84" s="3" t="s">
        <v>418</v>
      </c>
    </row>
    <row r="85" spans="1:14">
      <c r="A85" s="4" t="s">
        <v>419</v>
      </c>
      <c r="E85" s="4" t="s">
        <v>420</v>
      </c>
    </row>
    <row r="86" spans="1:14">
      <c r="A86" s="4" t="s">
        <v>483</v>
      </c>
    </row>
    <row r="87" spans="1:14">
      <c r="A87" s="3" t="s">
        <v>418</v>
      </c>
    </row>
    <row r="88" spans="1:14">
      <c r="A88" s="4" t="s">
        <v>429</v>
      </c>
      <c r="E88" s="4" t="s">
        <v>430</v>
      </c>
    </row>
    <row r="89" spans="1:14">
      <c r="A89" s="4" t="s">
        <v>466</v>
      </c>
      <c r="E89" s="6" t="n">
        <v>40000000</v>
      </c>
    </row>
    <row r="90" spans="1:14">
      <c r="A90" s="4" t="s">
        <v>296</v>
      </c>
    </row>
    <row r="91" spans="1:14">
      <c r="A91" s="3" t="s">
        <v>418</v>
      </c>
    </row>
    <row r="92" spans="1:14">
      <c r="A92" s="4" t="s">
        <v>419</v>
      </c>
      <c r="D92" s="4" t="s">
        <v>420</v>
      </c>
    </row>
    <row r="93" spans="1:14">
      <c r="A93" s="4" t="s">
        <v>484</v>
      </c>
    </row>
    <row r="94" spans="1:14">
      <c r="A94" s="3" t="s">
        <v>418</v>
      </c>
    </row>
    <row r="95" spans="1:14">
      <c r="A95" s="4" t="s">
        <v>436</v>
      </c>
      <c r="L95" s="4" t="s">
        <v>420</v>
      </c>
    </row>
    <row r="96" spans="1:14">
      <c r="A96" s="4" t="s">
        <v>485</v>
      </c>
      <c r="M96" s="4" t="s">
        <v>486</v>
      </c>
    </row>
    <row r="97" spans="1:14">
      <c r="A97" s="4" t="s">
        <v>487</v>
      </c>
    </row>
    <row r="98" spans="1:14">
      <c r="A98" s="3" t="s">
        <v>418</v>
      </c>
    </row>
    <row r="99" spans="1:14">
      <c r="A99" s="4" t="s">
        <v>441</v>
      </c>
      <c r="I99" s="6" t="n">
        <v>6666846</v>
      </c>
      <c r="L99" s="6" t="n">
        <v>190057</v>
      </c>
    </row>
    <row r="100" spans="1:14">
      <c r="A100" s="4" t="s">
        <v>436</v>
      </c>
      <c r="H100" s="4" t="s">
        <v>420</v>
      </c>
    </row>
    <row r="101" spans="1:14">
      <c r="A101" s="4" t="s">
        <v>488</v>
      </c>
    </row>
    <row r="102" spans="1:14">
      <c r="A102" s="3" t="s">
        <v>418</v>
      </c>
    </row>
    <row r="103" spans="1:14">
      <c r="A103" s="4" t="s">
        <v>466</v>
      </c>
      <c r="D103" s="6" t="n">
        <v>14500000</v>
      </c>
    </row>
    <row r="104" spans="1:14">
      <c r="A104" s="4" t="s">
        <v>489</v>
      </c>
    </row>
    <row r="105" spans="1:14">
      <c r="A105" s="3" t="s">
        <v>418</v>
      </c>
    </row>
    <row r="106" spans="1:14">
      <c r="A106" s="4" t="s">
        <v>429</v>
      </c>
      <c r="D106" s="4" t="s">
        <v>490</v>
      </c>
    </row>
    <row r="107" spans="1:14">
      <c r="A107" s="4" t="s">
        <v>466</v>
      </c>
      <c r="D107" s="6" t="n">
        <v>46950000</v>
      </c>
    </row>
    <row r="108" spans="1:14">
      <c r="A108" s="4" t="s">
        <v>436</v>
      </c>
      <c r="D108" s="4" t="s">
        <v>491</v>
      </c>
    </row>
    <row r="109" spans="1:14">
      <c r="A109" s="4" t="s">
        <v>299</v>
      </c>
    </row>
    <row r="110" spans="1:14">
      <c r="A110" s="3" t="s">
        <v>418</v>
      </c>
    </row>
    <row r="111" spans="1:14">
      <c r="A111" s="4" t="s">
        <v>419</v>
      </c>
      <c r="C111" s="4" t="s">
        <v>420</v>
      </c>
    </row>
    <row r="112" spans="1:14">
      <c r="A112" s="4" t="s">
        <v>492</v>
      </c>
    </row>
    <row r="113" spans="1:14">
      <c r="A113" s="3" t="s">
        <v>418</v>
      </c>
    </row>
    <row r="114" spans="1:14">
      <c r="A114" s="4" t="s">
        <v>429</v>
      </c>
      <c r="C114" s="4" t="s">
        <v>493</v>
      </c>
    </row>
    <row r="115" spans="1:14">
      <c r="A115" s="4" t="s">
        <v>466</v>
      </c>
      <c r="C115" s="6" t="n">
        <v>1412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494</v>
      </c>
      <c r="B1" s="2" t="s">
        <v>495</v>
      </c>
      <c r="C1" s="2" t="s">
        <v>496</v>
      </c>
      <c r="D1" s="2" t="s">
        <v>416</v>
      </c>
      <c r="E1" s="2" t="s">
        <v>497</v>
      </c>
      <c r="F1" s="2" t="s">
        <v>498</v>
      </c>
      <c r="G1" s="2" t="s">
        <v>499</v>
      </c>
    </row>
    <row r="2" spans="1:7">
      <c r="A2" s="4" t="s">
        <v>306</v>
      </c>
    </row>
    <row r="3" spans="1:7">
      <c r="A3" s="3" t="s">
        <v>500</v>
      </c>
    </row>
    <row r="4" spans="1:7">
      <c r="A4" s="4" t="s">
        <v>400</v>
      </c>
      <c r="B4" s="6" t="n">
        <v>8301000</v>
      </c>
    </row>
    <row r="5" spans="1:7">
      <c r="A5" s="4" t="s">
        <v>401</v>
      </c>
      <c r="B5" s="5" t="n">
        <v>2968509</v>
      </c>
    </row>
    <row r="6" spans="1:7">
      <c r="A6" s="4" t="s">
        <v>501</v>
      </c>
      <c r="B6" s="5" t="n">
        <v>11909509</v>
      </c>
    </row>
    <row r="7" spans="1:7">
      <c r="A7" s="4" t="s">
        <v>502</v>
      </c>
    </row>
    <row r="8" spans="1:7">
      <c r="A8" s="3" t="s">
        <v>500</v>
      </c>
    </row>
    <row r="9" spans="1:7">
      <c r="A9" s="4" t="s">
        <v>503</v>
      </c>
      <c r="B9" s="5" t="n">
        <v>1002000</v>
      </c>
    </row>
    <row r="10" spans="1:7">
      <c r="A10" s="4" t="s">
        <v>504</v>
      </c>
    </row>
    <row r="11" spans="1:7">
      <c r="A11" s="3" t="s">
        <v>500</v>
      </c>
    </row>
    <row r="12" spans="1:7">
      <c r="A12" s="4" t="s">
        <v>503</v>
      </c>
      <c r="B12" s="6" t="n">
        <v>-362000</v>
      </c>
    </row>
    <row r="13" spans="1:7">
      <c r="A13" s="4" t="s">
        <v>288</v>
      </c>
    </row>
    <row r="14" spans="1:7">
      <c r="A14" s="3" t="s">
        <v>500</v>
      </c>
    </row>
    <row r="15" spans="1:7">
      <c r="A15" s="4" t="s">
        <v>400</v>
      </c>
      <c r="G15" s="6" t="n">
        <v>5769179</v>
      </c>
    </row>
    <row r="16" spans="1:7">
      <c r="A16" s="4" t="s">
        <v>401</v>
      </c>
      <c r="G16" s="5" t="n">
        <v>934021</v>
      </c>
    </row>
    <row r="17" spans="1:7">
      <c r="A17" s="4" t="s">
        <v>501</v>
      </c>
      <c r="G17" s="5" t="n">
        <v>8019247</v>
      </c>
    </row>
    <row r="18" spans="1:7">
      <c r="A18" s="4" t="s">
        <v>505</v>
      </c>
    </row>
    <row r="19" spans="1:7">
      <c r="A19" s="3" t="s">
        <v>500</v>
      </c>
    </row>
    <row r="20" spans="1:7">
      <c r="A20" s="4" t="s">
        <v>503</v>
      </c>
      <c r="G20" s="5" t="n">
        <v>864148</v>
      </c>
    </row>
    <row r="21" spans="1:7">
      <c r="A21" s="4" t="s">
        <v>506</v>
      </c>
    </row>
    <row r="22" spans="1:7">
      <c r="A22" s="3" t="s">
        <v>500</v>
      </c>
    </row>
    <row r="23" spans="1:7">
      <c r="A23" s="4" t="s">
        <v>503</v>
      </c>
      <c r="G23" s="6" t="n">
        <v>451899</v>
      </c>
    </row>
    <row r="24" spans="1:7">
      <c r="A24" s="4" t="s">
        <v>293</v>
      </c>
    </row>
    <row r="25" spans="1:7">
      <c r="A25" s="3" t="s">
        <v>500</v>
      </c>
    </row>
    <row r="26" spans="1:7">
      <c r="A26" s="4" t="s">
        <v>400</v>
      </c>
      <c r="F26" s="6" t="n">
        <v>30301872</v>
      </c>
    </row>
    <row r="27" spans="1:7">
      <c r="A27" s="4" t="s">
        <v>401</v>
      </c>
      <c r="F27" s="5" t="n">
        <v>4253467</v>
      </c>
    </row>
    <row r="28" spans="1:7">
      <c r="A28" s="4" t="s">
        <v>501</v>
      </c>
      <c r="F28" s="5" t="n">
        <v>39290702</v>
      </c>
    </row>
    <row r="29" spans="1:7">
      <c r="A29" s="4" t="s">
        <v>507</v>
      </c>
    </row>
    <row r="30" spans="1:7">
      <c r="A30" s="3" t="s">
        <v>500</v>
      </c>
    </row>
    <row r="31" spans="1:7">
      <c r="A31" s="4" t="s">
        <v>503</v>
      </c>
      <c r="F31" s="6" t="n">
        <v>4735363</v>
      </c>
    </row>
    <row r="32" spans="1:7">
      <c r="A32" s="4" t="s">
        <v>296</v>
      </c>
    </row>
    <row r="33" spans="1:7">
      <c r="A33" s="3" t="s">
        <v>500</v>
      </c>
    </row>
    <row r="34" spans="1:7">
      <c r="A34" s="4" t="s">
        <v>400</v>
      </c>
      <c r="D34" s="6" t="n">
        <v>39086467</v>
      </c>
    </row>
    <row r="35" spans="1:7">
      <c r="A35" s="4" t="s">
        <v>401</v>
      </c>
      <c r="D35" s="5" t="n">
        <v>5807930</v>
      </c>
    </row>
    <row r="36" spans="1:7">
      <c r="A36" s="4" t="s">
        <v>501</v>
      </c>
      <c r="D36" s="5" t="n">
        <v>47005910</v>
      </c>
    </row>
    <row r="37" spans="1:7">
      <c r="A37" s="4" t="s">
        <v>508</v>
      </c>
    </row>
    <row r="38" spans="1:7">
      <c r="A38" s="3" t="s">
        <v>500</v>
      </c>
    </row>
    <row r="39" spans="1:7">
      <c r="A39" s="4" t="s">
        <v>503</v>
      </c>
      <c r="D39" s="5" t="n">
        <v>5466650</v>
      </c>
    </row>
    <row r="40" spans="1:7">
      <c r="A40" s="4" t="s">
        <v>509</v>
      </c>
    </row>
    <row r="41" spans="1:7">
      <c r="A41" s="3" t="s">
        <v>500</v>
      </c>
    </row>
    <row r="42" spans="1:7">
      <c r="A42" s="4" t="s">
        <v>503</v>
      </c>
      <c r="D42" s="6" t="n">
        <v>-3355137</v>
      </c>
    </row>
    <row r="43" spans="1:7">
      <c r="A43" s="4" t="s">
        <v>299</v>
      </c>
    </row>
    <row r="44" spans="1:7">
      <c r="A44" s="3" t="s">
        <v>500</v>
      </c>
    </row>
    <row r="45" spans="1:7">
      <c r="A45" s="4" t="s">
        <v>400</v>
      </c>
      <c r="E45" s="6" t="n">
        <v>11514635</v>
      </c>
    </row>
    <row r="46" spans="1:7">
      <c r="A46" s="4" t="s">
        <v>401</v>
      </c>
      <c r="E46" s="5" t="n">
        <v>1714709</v>
      </c>
    </row>
    <row r="47" spans="1:7">
      <c r="A47" s="4" t="s">
        <v>501</v>
      </c>
      <c r="E47" s="5" t="n">
        <v>14155770</v>
      </c>
    </row>
    <row r="48" spans="1:7">
      <c r="A48" s="4" t="s">
        <v>510</v>
      </c>
    </row>
    <row r="49" spans="1:7">
      <c r="A49" s="3" t="s">
        <v>500</v>
      </c>
    </row>
    <row r="50" spans="1:7">
      <c r="A50" s="4" t="s">
        <v>503</v>
      </c>
      <c r="E50" s="5" t="n">
        <v>1395605</v>
      </c>
    </row>
    <row r="51" spans="1:7">
      <c r="A51" s="4" t="s">
        <v>511</v>
      </c>
    </row>
    <row r="52" spans="1:7">
      <c r="A52" s="3" t="s">
        <v>500</v>
      </c>
    </row>
    <row r="53" spans="1:7">
      <c r="A53" s="4" t="s">
        <v>503</v>
      </c>
      <c r="E53" s="6" t="n">
        <v>-469179</v>
      </c>
    </row>
    <row r="54" spans="1:7">
      <c r="A54" s="4" t="s">
        <v>302</v>
      </c>
    </row>
    <row r="55" spans="1:7">
      <c r="A55" s="3" t="s">
        <v>500</v>
      </c>
    </row>
    <row r="56" spans="1:7">
      <c r="A56" s="4" t="s">
        <v>400</v>
      </c>
      <c r="C56" s="6" t="n">
        <v>28512000</v>
      </c>
    </row>
    <row r="57" spans="1:7">
      <c r="A57" s="4" t="s">
        <v>401</v>
      </c>
      <c r="C57" s="5" t="n">
        <v>4989000</v>
      </c>
    </row>
    <row r="58" spans="1:7">
      <c r="A58" s="4" t="s">
        <v>501</v>
      </c>
      <c r="C58" s="5" t="n">
        <v>39200000</v>
      </c>
    </row>
    <row r="59" spans="1:7">
      <c r="A59" s="4" t="s">
        <v>512</v>
      </c>
    </row>
    <row r="60" spans="1:7">
      <c r="A60" s="3" t="s">
        <v>500</v>
      </c>
    </row>
    <row r="61" spans="1:7">
      <c r="A61" s="4" t="s">
        <v>503</v>
      </c>
      <c r="C61" s="5" t="n">
        <v>6527000</v>
      </c>
    </row>
    <row r="62" spans="1:7">
      <c r="A62" s="4" t="s">
        <v>513</v>
      </c>
    </row>
    <row r="63" spans="1:7">
      <c r="A63" s="3" t="s">
        <v>500</v>
      </c>
    </row>
    <row r="64" spans="1:7">
      <c r="A64" s="4" t="s">
        <v>503</v>
      </c>
      <c r="C64" s="6" t="n">
        <v>-828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53"/>
  </cols>
  <sheetData>
    <row r="1" spans="1:2">
      <c r="A1" s="1" t="s">
        <v>514</v>
      </c>
      <c r="B1" s="2" t="s">
        <v>1</v>
      </c>
    </row>
    <row r="2" spans="1:2">
      <c r="B2" s="2" t="s">
        <v>515</v>
      </c>
    </row>
    <row r="3" spans="1:2">
      <c r="A3" s="4" t="s">
        <v>306</v>
      </c>
    </row>
    <row r="4" spans="1:2">
      <c r="A4" s="3" t="s">
        <v>516</v>
      </c>
    </row>
    <row r="5" spans="1:2">
      <c r="A5" s="4" t="s">
        <v>431</v>
      </c>
      <c r="B5" s="4" t="s">
        <v>468</v>
      </c>
    </row>
    <row r="6" spans="1:2">
      <c r="A6" s="4" t="s">
        <v>517</v>
      </c>
      <c r="B6" s="4" t="s">
        <v>469</v>
      </c>
    </row>
    <row r="7" spans="1:2">
      <c r="A7" s="4" t="s">
        <v>518</v>
      </c>
      <c r="B7" s="5" t="n">
        <v>13907</v>
      </c>
    </row>
    <row r="8" spans="1:2">
      <c r="A8" s="4" t="s">
        <v>519</v>
      </c>
      <c r="B8" s="6" t="n">
        <v>582485</v>
      </c>
    </row>
    <row r="9" spans="1:2">
      <c r="A9" s="4" t="s">
        <v>520</v>
      </c>
      <c r="B9" s="4" t="s">
        <v>521</v>
      </c>
    </row>
    <row r="10" spans="1:2">
      <c r="A10" s="4" t="s">
        <v>522</v>
      </c>
      <c r="B10" s="4" t="s">
        <v>523</v>
      </c>
    </row>
    <row r="11" spans="1:2">
      <c r="A11" s="4" t="s">
        <v>288</v>
      </c>
    </row>
    <row r="12" spans="1:2">
      <c r="A12" s="3" t="s">
        <v>516</v>
      </c>
    </row>
    <row r="13" spans="1:2">
      <c r="A13" s="4" t="s">
        <v>431</v>
      </c>
      <c r="B13" s="4" t="s">
        <v>524</v>
      </c>
    </row>
    <row r="14" spans="1:2">
      <c r="A14" s="4" t="s">
        <v>517</v>
      </c>
      <c r="B14" s="4" t="s">
        <v>525</v>
      </c>
    </row>
    <row r="15" spans="1:2">
      <c r="A15" s="4" t="s">
        <v>518</v>
      </c>
      <c r="B15" s="5" t="n">
        <v>14552</v>
      </c>
    </row>
    <row r="16" spans="1:2">
      <c r="A16" s="4" t="s">
        <v>519</v>
      </c>
      <c r="B16" s="6" t="n">
        <v>500000</v>
      </c>
    </row>
    <row r="17" spans="1:2">
      <c r="A17" s="4" t="s">
        <v>520</v>
      </c>
      <c r="B17" s="4" t="s">
        <v>526</v>
      </c>
    </row>
    <row r="18" spans="1:2">
      <c r="A18" s="4" t="s">
        <v>522</v>
      </c>
      <c r="B18" s="4" t="s">
        <v>527</v>
      </c>
    </row>
    <row r="19" spans="1:2">
      <c r="A19" s="4" t="s">
        <v>293</v>
      </c>
    </row>
    <row r="20" spans="1:2">
      <c r="A20" s="3" t="s">
        <v>516</v>
      </c>
    </row>
    <row r="21" spans="1:2">
      <c r="A21" s="4" t="s">
        <v>431</v>
      </c>
      <c r="B21" s="4" t="s">
        <v>432</v>
      </c>
    </row>
    <row r="22" spans="1:2">
      <c r="A22" s="4" t="s">
        <v>517</v>
      </c>
      <c r="B22" s="4" t="s">
        <v>434</v>
      </c>
    </row>
    <row r="23" spans="1:2">
      <c r="A23" s="4" t="s">
        <v>518</v>
      </c>
      <c r="B23" s="5" t="n">
        <v>150164</v>
      </c>
    </row>
    <row r="24" spans="1:2">
      <c r="A24" s="4" t="s">
        <v>519</v>
      </c>
      <c r="B24" s="6" t="n">
        <v>2515222</v>
      </c>
    </row>
    <row r="25" spans="1:2">
      <c r="A25" s="4" t="s">
        <v>520</v>
      </c>
      <c r="B25" s="4" t="s">
        <v>528</v>
      </c>
    </row>
    <row r="26" spans="1:2">
      <c r="A26" s="4" t="s">
        <v>522</v>
      </c>
      <c r="B26" s="4" t="s">
        <v>529</v>
      </c>
    </row>
    <row r="27" spans="1:2">
      <c r="A27" s="4" t="s">
        <v>296</v>
      </c>
    </row>
    <row r="28" spans="1:2">
      <c r="A28" s="3" t="s">
        <v>516</v>
      </c>
    </row>
    <row r="29" spans="1:2">
      <c r="A29" s="4" t="s">
        <v>431</v>
      </c>
      <c r="B29" s="4" t="s">
        <v>530</v>
      </c>
    </row>
    <row r="30" spans="1:2">
      <c r="A30" s="4" t="s">
        <v>517</v>
      </c>
      <c r="B30" s="4" t="s">
        <v>531</v>
      </c>
    </row>
    <row r="31" spans="1:2">
      <c r="A31" s="4" t="s">
        <v>518</v>
      </c>
      <c r="B31" s="5" t="n">
        <v>241493</v>
      </c>
    </row>
    <row r="32" spans="1:2">
      <c r="A32" s="4" t="s">
        <v>519</v>
      </c>
      <c r="B32" s="6" t="n">
        <v>3147787</v>
      </c>
    </row>
    <row r="33" spans="1:2">
      <c r="A33" s="4" t="s">
        <v>520</v>
      </c>
      <c r="B33" s="4" t="s">
        <v>532</v>
      </c>
    </row>
    <row r="34" spans="1:2">
      <c r="A34" s="4" t="s">
        <v>522</v>
      </c>
      <c r="B34" s="4" t="s">
        <v>533</v>
      </c>
    </row>
    <row r="35" spans="1:2">
      <c r="A35" s="4" t="s">
        <v>299</v>
      </c>
    </row>
    <row r="36" spans="1:2">
      <c r="A36" s="3" t="s">
        <v>516</v>
      </c>
    </row>
    <row r="37" spans="1:2">
      <c r="A37" s="4" t="s">
        <v>431</v>
      </c>
      <c r="B37" s="4" t="s">
        <v>534</v>
      </c>
    </row>
    <row r="38" spans="1:2">
      <c r="A38" s="4" t="s">
        <v>517</v>
      </c>
      <c r="B38" s="4" t="s">
        <v>535</v>
      </c>
    </row>
    <row r="39" spans="1:2">
      <c r="A39" s="4" t="s">
        <v>518</v>
      </c>
      <c r="B39" s="5" t="n">
        <v>89473</v>
      </c>
    </row>
    <row r="40" spans="1:2">
      <c r="A40" s="4" t="s">
        <v>519</v>
      </c>
      <c r="B40" s="6" t="n">
        <v>905211</v>
      </c>
    </row>
    <row r="41" spans="1:2">
      <c r="A41" s="4" t="s">
        <v>520</v>
      </c>
      <c r="B41" s="4" t="s">
        <v>536</v>
      </c>
    </row>
    <row r="42" spans="1:2">
      <c r="A42" s="4" t="s">
        <v>522</v>
      </c>
      <c r="B42" s="4" t="s">
        <v>537</v>
      </c>
    </row>
    <row r="43" spans="1:2">
      <c r="A43" s="4" t="s">
        <v>302</v>
      </c>
    </row>
    <row r="44" spans="1:2">
      <c r="A44" s="3" t="s">
        <v>516</v>
      </c>
    </row>
    <row r="45" spans="1:2">
      <c r="A45" s="4" t="s">
        <v>431</v>
      </c>
      <c r="B45" s="4" t="s">
        <v>444</v>
      </c>
    </row>
    <row r="46" spans="1:2">
      <c r="A46" s="4" t="s">
        <v>517</v>
      </c>
      <c r="B46" s="4" t="s">
        <v>445</v>
      </c>
    </row>
    <row r="47" spans="1:2">
      <c r="A47" s="4" t="s">
        <v>518</v>
      </c>
      <c r="B47" s="5" t="n">
        <v>103537</v>
      </c>
    </row>
    <row r="48" spans="1:2">
      <c r="A48" s="4" t="s">
        <v>519</v>
      </c>
      <c r="B48" s="6" t="n">
        <v>2195958</v>
      </c>
    </row>
    <row r="49" spans="1:2">
      <c r="A49" s="4" t="s">
        <v>520</v>
      </c>
      <c r="B49" s="4" t="s">
        <v>538</v>
      </c>
    </row>
    <row r="50" spans="1:2">
      <c r="A50" s="4" t="s">
        <v>522</v>
      </c>
      <c r="B50" s="4" t="s">
        <v>5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40</v>
      </c>
      <c r="B1" s="2" t="s">
        <v>495</v>
      </c>
      <c r="C1" s="2" t="s">
        <v>2</v>
      </c>
    </row>
    <row r="2" spans="1:3">
      <c r="A2" s="4" t="s">
        <v>306</v>
      </c>
    </row>
    <row r="3" spans="1:3">
      <c r="A3" s="3" t="s">
        <v>516</v>
      </c>
    </row>
    <row r="4" spans="1:3">
      <c r="A4" s="4" t="s">
        <v>429</v>
      </c>
      <c r="B4" s="4" t="s">
        <v>465</v>
      </c>
      <c r="C4" s="4" t="s">
        <v>465</v>
      </c>
    </row>
    <row r="5" spans="1:3">
      <c r="A5" s="4" t="s">
        <v>433</v>
      </c>
      <c r="C5" s="4" t="s">
        <v>469</v>
      </c>
    </row>
    <row r="6" spans="1:3">
      <c r="A6" s="4" t="s">
        <v>288</v>
      </c>
    </row>
    <row r="7" spans="1:3">
      <c r="A7" s="3" t="s">
        <v>516</v>
      </c>
    </row>
    <row r="8" spans="1:3">
      <c r="A8" s="4" t="s">
        <v>429</v>
      </c>
      <c r="C8" s="4" t="s">
        <v>482</v>
      </c>
    </row>
    <row r="9" spans="1:3">
      <c r="A9" s="4" t="s">
        <v>433</v>
      </c>
      <c r="C9" s="4" t="s">
        <v>525</v>
      </c>
    </row>
    <row r="10" spans="1:3">
      <c r="A10" s="4" t="s">
        <v>293</v>
      </c>
    </row>
    <row r="11" spans="1:3">
      <c r="A11" s="3" t="s">
        <v>516</v>
      </c>
    </row>
    <row r="12" spans="1:3">
      <c r="A12" s="4" t="s">
        <v>429</v>
      </c>
      <c r="C12" s="4" t="s">
        <v>430</v>
      </c>
    </row>
    <row r="13" spans="1:3">
      <c r="A13" s="4" t="s">
        <v>433</v>
      </c>
      <c r="C13" s="4" t="s">
        <v>434</v>
      </c>
    </row>
    <row r="14" spans="1:3">
      <c r="A14" s="4" t="s">
        <v>296</v>
      </c>
    </row>
    <row r="15" spans="1:3">
      <c r="A15" s="3" t="s">
        <v>516</v>
      </c>
    </row>
    <row r="16" spans="1:3">
      <c r="A16" s="4" t="s">
        <v>429</v>
      </c>
      <c r="C16" s="4" t="s">
        <v>490</v>
      </c>
    </row>
    <row r="17" spans="1:3">
      <c r="A17" s="4" t="s">
        <v>433</v>
      </c>
      <c r="C17" s="4" t="s">
        <v>531</v>
      </c>
    </row>
    <row r="18" spans="1:3">
      <c r="A18" s="4" t="s">
        <v>299</v>
      </c>
    </row>
    <row r="19" spans="1:3">
      <c r="A19" s="3" t="s">
        <v>516</v>
      </c>
    </row>
    <row r="20" spans="1:3">
      <c r="A20" s="4" t="s">
        <v>429</v>
      </c>
      <c r="C20" s="4" t="s">
        <v>493</v>
      </c>
    </row>
    <row r="21" spans="1:3">
      <c r="A21" s="4" t="s">
        <v>433</v>
      </c>
      <c r="C21" s="4" t="s">
        <v>535</v>
      </c>
    </row>
    <row r="22" spans="1:3">
      <c r="A22" s="4" t="s">
        <v>302</v>
      </c>
    </row>
    <row r="23" spans="1:3">
      <c r="A23" s="3" t="s">
        <v>516</v>
      </c>
    </row>
    <row r="24" spans="1:3">
      <c r="A24" s="4" t="s">
        <v>429</v>
      </c>
      <c r="C24" s="4" t="s">
        <v>435</v>
      </c>
    </row>
    <row r="25" spans="1:3">
      <c r="A25" s="4" t="s">
        <v>433</v>
      </c>
      <c r="C25" s="4" t="s">
        <v>4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2"/>
  </cols>
  <sheetData>
    <row r="1" spans="1:2">
      <c r="A1" s="1" t="s">
        <v>541</v>
      </c>
      <c r="B1" s="2" t="s">
        <v>1</v>
      </c>
    </row>
    <row r="2" spans="1:2">
      <c r="B2" s="2" t="s">
        <v>515</v>
      </c>
    </row>
    <row r="3" spans="1:2">
      <c r="A3" s="3" t="s">
        <v>516</v>
      </c>
    </row>
    <row r="4" spans="1:2">
      <c r="A4" s="4" t="s">
        <v>518</v>
      </c>
      <c r="B4" s="5" t="n">
        <v>103537</v>
      </c>
    </row>
    <row r="5" spans="1:2">
      <c r="A5" s="4" t="s">
        <v>519</v>
      </c>
      <c r="B5" s="6" t="n">
        <v>2195958</v>
      </c>
    </row>
    <row r="6" spans="1:2">
      <c r="A6" s="4" t="s">
        <v>542</v>
      </c>
    </row>
    <row r="7" spans="1:2">
      <c r="A7" s="3" t="s">
        <v>516</v>
      </c>
    </row>
    <row r="8" spans="1:2">
      <c r="A8" s="4" t="s">
        <v>543</v>
      </c>
      <c r="B8" s="4" t="s">
        <v>544</v>
      </c>
    </row>
    <row r="9" spans="1:2">
      <c r="A9" s="4" t="s">
        <v>518</v>
      </c>
      <c r="B9" s="5" t="n">
        <v>14695</v>
      </c>
    </row>
    <row r="10" spans="1:2">
      <c r="A10" s="4" t="s">
        <v>519</v>
      </c>
      <c r="B10" s="6" t="n">
        <v>343175</v>
      </c>
    </row>
    <row r="11" spans="1:2">
      <c r="A11" s="4" t="s">
        <v>545</v>
      </c>
    </row>
    <row r="12" spans="1:2">
      <c r="A12" s="3" t="s">
        <v>516</v>
      </c>
    </row>
    <row r="13" spans="1:2">
      <c r="A13" s="4" t="s">
        <v>543</v>
      </c>
      <c r="B13" s="4" t="s">
        <v>546</v>
      </c>
    </row>
    <row r="14" spans="1:2">
      <c r="A14" s="4" t="s">
        <v>518</v>
      </c>
      <c r="B14" s="5" t="n">
        <v>14815</v>
      </c>
    </row>
    <row r="15" spans="1:2">
      <c r="A15" s="4" t="s">
        <v>519</v>
      </c>
      <c r="B15" s="6" t="n">
        <v>317138</v>
      </c>
    </row>
    <row r="16" spans="1:2">
      <c r="A16" s="4" t="s">
        <v>547</v>
      </c>
    </row>
    <row r="17" spans="1:2">
      <c r="A17" s="3" t="s">
        <v>516</v>
      </c>
    </row>
    <row r="18" spans="1:2">
      <c r="A18" s="4" t="s">
        <v>543</v>
      </c>
      <c r="B18" s="4" t="s">
        <v>548</v>
      </c>
    </row>
    <row r="19" spans="1:2">
      <c r="A19" s="4" t="s">
        <v>518</v>
      </c>
      <c r="B19" s="5" t="n">
        <v>14471</v>
      </c>
    </row>
    <row r="20" spans="1:2">
      <c r="A20" s="4" t="s">
        <v>519</v>
      </c>
      <c r="B20" s="6" t="n">
        <v>291424</v>
      </c>
    </row>
    <row r="21" spans="1:2">
      <c r="A21" s="4" t="s">
        <v>549</v>
      </c>
    </row>
    <row r="22" spans="1:2">
      <c r="A22" s="3" t="s">
        <v>516</v>
      </c>
    </row>
    <row r="23" spans="1:2">
      <c r="A23" s="4" t="s">
        <v>543</v>
      </c>
      <c r="B23" s="4" t="s">
        <v>550</v>
      </c>
    </row>
    <row r="24" spans="1:2">
      <c r="A24" s="4" t="s">
        <v>518</v>
      </c>
      <c r="B24" s="5" t="n">
        <v>15050</v>
      </c>
    </row>
    <row r="25" spans="1:2">
      <c r="A25" s="4" t="s">
        <v>519</v>
      </c>
      <c r="B25" s="6" t="n">
        <v>304095</v>
      </c>
    </row>
    <row r="26" spans="1:2">
      <c r="A26" s="4" t="s">
        <v>551</v>
      </c>
    </row>
    <row r="27" spans="1:2">
      <c r="A27" s="3" t="s">
        <v>516</v>
      </c>
    </row>
    <row r="28" spans="1:2">
      <c r="A28" s="4" t="s">
        <v>543</v>
      </c>
      <c r="B28" s="4" t="s">
        <v>552</v>
      </c>
    </row>
    <row r="29" spans="1:2">
      <c r="A29" s="4" t="s">
        <v>518</v>
      </c>
      <c r="B29" s="5" t="n">
        <v>14990</v>
      </c>
    </row>
    <row r="30" spans="1:2">
      <c r="A30" s="4" t="s">
        <v>519</v>
      </c>
      <c r="B30" s="6" t="n">
        <v>333116</v>
      </c>
    </row>
    <row r="31" spans="1:2">
      <c r="A31" s="4" t="s">
        <v>553</v>
      </c>
    </row>
    <row r="32" spans="1:2">
      <c r="A32" s="3" t="s">
        <v>516</v>
      </c>
    </row>
    <row r="33" spans="1:2">
      <c r="A33" s="4" t="s">
        <v>543</v>
      </c>
      <c r="B33" s="4" t="s">
        <v>554</v>
      </c>
    </row>
    <row r="34" spans="1:2">
      <c r="A34" s="4" t="s">
        <v>518</v>
      </c>
      <c r="B34" s="5" t="n">
        <v>14796</v>
      </c>
    </row>
    <row r="35" spans="1:2">
      <c r="A35" s="4" t="s">
        <v>519</v>
      </c>
      <c r="B35" s="6" t="n">
        <v>288528</v>
      </c>
    </row>
    <row r="36" spans="1:2">
      <c r="A36" s="4" t="s">
        <v>555</v>
      </c>
    </row>
    <row r="37" spans="1:2">
      <c r="A37" s="3" t="s">
        <v>516</v>
      </c>
    </row>
    <row r="38" spans="1:2">
      <c r="A38" s="4" t="s">
        <v>543</v>
      </c>
      <c r="B38" s="4" t="s">
        <v>556</v>
      </c>
    </row>
    <row r="39" spans="1:2">
      <c r="A39" s="4" t="s">
        <v>518</v>
      </c>
      <c r="B39" s="5" t="n">
        <v>14720</v>
      </c>
    </row>
    <row r="40" spans="1:2">
      <c r="A40" s="4" t="s">
        <v>519</v>
      </c>
      <c r="B40" s="6" t="n">
        <v>3184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57</v>
      </c>
      <c r="B1" s="2" t="s">
        <v>102</v>
      </c>
      <c r="D1" s="2" t="s">
        <v>1</v>
      </c>
    </row>
    <row r="2" spans="1:5">
      <c r="B2" s="2" t="s">
        <v>2</v>
      </c>
      <c r="C2" s="2" t="s">
        <v>103</v>
      </c>
      <c r="D2" s="2" t="s">
        <v>2</v>
      </c>
      <c r="E2" s="2" t="s">
        <v>103</v>
      </c>
    </row>
    <row r="3" spans="1:5">
      <c r="A3" s="4" t="s">
        <v>558</v>
      </c>
    </row>
    <row r="4" spans="1:5">
      <c r="A4" s="3" t="s">
        <v>559</v>
      </c>
    </row>
    <row r="5" spans="1:5">
      <c r="A5" s="4" t="s">
        <v>560</v>
      </c>
      <c r="B5" s="6" t="n">
        <v>82061</v>
      </c>
      <c r="C5" s="6" t="n">
        <v>7573</v>
      </c>
      <c r="D5" s="6" t="n">
        <v>221345</v>
      </c>
      <c r="E5" s="6" t="n">
        <v>22721</v>
      </c>
    </row>
    <row r="6" spans="1:5">
      <c r="A6" s="4" t="s">
        <v>561</v>
      </c>
    </row>
    <row r="7" spans="1:5">
      <c r="A7" s="3" t="s">
        <v>559</v>
      </c>
    </row>
    <row r="8" spans="1:5">
      <c r="A8" s="4" t="s">
        <v>560</v>
      </c>
      <c r="B8" s="6" t="n">
        <v>394010</v>
      </c>
      <c r="C8" s="6" t="n">
        <v>73870</v>
      </c>
      <c r="D8" s="6" t="n">
        <v>986222</v>
      </c>
      <c r="E8" s="6" t="n">
        <v>1028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2539063</v>
      </c>
      <c r="C4" s="6" t="n">
        <v>497920</v>
      </c>
      <c r="D4" s="6" t="n">
        <v>6744689</v>
      </c>
      <c r="E4" s="6" t="n">
        <v>732773</v>
      </c>
    </row>
    <row r="5" spans="1:5">
      <c r="A5" s="4" t="s">
        <v>106</v>
      </c>
      <c r="B5" s="5" t="n">
        <v>234439</v>
      </c>
      <c r="C5" s="5" t="n">
        <v>0</v>
      </c>
      <c r="D5" s="5" t="n">
        <v>297338</v>
      </c>
      <c r="E5" s="5" t="n">
        <v>0</v>
      </c>
    </row>
    <row r="6" spans="1:5">
      <c r="A6" s="4" t="s">
        <v>107</v>
      </c>
      <c r="B6" s="5" t="n">
        <v>221714</v>
      </c>
      <c r="C6" s="5" t="n">
        <v>177283</v>
      </c>
      <c r="D6" s="5" t="n">
        <v>816709</v>
      </c>
      <c r="E6" s="5" t="n">
        <v>177283</v>
      </c>
    </row>
    <row r="7" spans="1:5">
      <c r="A7" s="4" t="s">
        <v>108</v>
      </c>
      <c r="B7" s="5" t="n">
        <v>2995216</v>
      </c>
      <c r="C7" s="5" t="n">
        <v>675203</v>
      </c>
      <c r="D7" s="5" t="n">
        <v>7858736</v>
      </c>
      <c r="E7" s="5" t="n">
        <v>910056</v>
      </c>
    </row>
    <row r="8" spans="1:5">
      <c r="A8" s="3" t="s">
        <v>109</v>
      </c>
    </row>
    <row r="9" spans="1:5">
      <c r="A9" s="4" t="s">
        <v>110</v>
      </c>
      <c r="B9" s="5" t="n">
        <v>123959</v>
      </c>
      <c r="C9" s="5" t="n">
        <v>46851</v>
      </c>
      <c r="D9" s="5" t="n">
        <v>329011</v>
      </c>
      <c r="E9" s="5" t="n">
        <v>1033858</v>
      </c>
    </row>
    <row r="10" spans="1:5">
      <c r="A10" s="4" t="s">
        <v>111</v>
      </c>
      <c r="B10" s="5" t="n">
        <v>1316588</v>
      </c>
      <c r="C10" s="5" t="n">
        <v>287925</v>
      </c>
      <c r="D10" s="5" t="n">
        <v>3461031</v>
      </c>
      <c r="E10" s="5" t="n">
        <v>411071</v>
      </c>
    </row>
    <row r="11" spans="1:5">
      <c r="A11" s="4" t="s">
        <v>112</v>
      </c>
      <c r="B11" s="5" t="n">
        <v>502445</v>
      </c>
      <c r="C11" s="5" t="n">
        <v>358465</v>
      </c>
      <c r="D11" s="5" t="n">
        <v>1570345</v>
      </c>
      <c r="E11" s="5" t="n">
        <v>613126</v>
      </c>
    </row>
    <row r="12" spans="1:5">
      <c r="A12" s="4" t="s">
        <v>113</v>
      </c>
      <c r="B12" s="5" t="n">
        <v>221714</v>
      </c>
      <c r="C12" s="5" t="n">
        <v>177283</v>
      </c>
      <c r="D12" s="5" t="n">
        <v>816709</v>
      </c>
      <c r="E12" s="5" t="n">
        <v>177283</v>
      </c>
    </row>
    <row r="13" spans="1:5">
      <c r="A13" s="4" t="s">
        <v>114</v>
      </c>
      <c r="B13" s="5" t="n">
        <v>2164706</v>
      </c>
      <c r="C13" s="5" t="n">
        <v>870524</v>
      </c>
      <c r="D13" s="5" t="n">
        <v>6177096</v>
      </c>
      <c r="E13" s="5" t="n">
        <v>2235338</v>
      </c>
    </row>
    <row r="14" spans="1:5">
      <c r="A14" s="3" t="s">
        <v>115</v>
      </c>
    </row>
    <row r="15" spans="1:5">
      <c r="A15" s="4" t="s">
        <v>116</v>
      </c>
      <c r="B15" s="5" t="n">
        <v>177156</v>
      </c>
      <c r="C15" s="5" t="n">
        <v>200932</v>
      </c>
      <c r="D15" s="5" t="n">
        <v>878378</v>
      </c>
      <c r="E15" s="5" t="n">
        <v>513947</v>
      </c>
    </row>
    <row r="16" spans="1:5">
      <c r="A16" s="4" t="s">
        <v>117</v>
      </c>
      <c r="B16" s="5" t="n">
        <v>100853</v>
      </c>
      <c r="C16" s="5" t="n">
        <v>54223</v>
      </c>
      <c r="D16" s="5" t="n">
        <v>191742</v>
      </c>
      <c r="E16" s="5" t="n">
        <v>81413</v>
      </c>
    </row>
    <row r="17" spans="1:5">
      <c r="A17" s="4" t="s">
        <v>118</v>
      </c>
      <c r="B17" s="5" t="n">
        <v>-901999</v>
      </c>
      <c r="C17" s="5" t="n">
        <v>-186377</v>
      </c>
      <c r="D17" s="5" t="n">
        <v>-2297501</v>
      </c>
      <c r="E17" s="5" t="n">
        <v>-283382</v>
      </c>
    </row>
    <row r="18" spans="1:5">
      <c r="A18" s="4" t="s">
        <v>119</v>
      </c>
      <c r="B18" s="5" t="n">
        <v>-623990</v>
      </c>
      <c r="C18" s="5" t="n">
        <v>68778</v>
      </c>
      <c r="D18" s="5" t="n">
        <v>-1227381</v>
      </c>
      <c r="E18" s="5" t="n">
        <v>311978</v>
      </c>
    </row>
    <row r="19" spans="1:5">
      <c r="A19" s="4" t="s">
        <v>120</v>
      </c>
      <c r="B19" s="5" t="n">
        <v>206520</v>
      </c>
      <c r="C19" s="5" t="n">
        <v>-126543</v>
      </c>
      <c r="D19" s="5" t="n">
        <v>454259</v>
      </c>
      <c r="E19" s="5" t="n">
        <v>-1013304</v>
      </c>
    </row>
    <row r="20" spans="1:5">
      <c r="A20" s="4" t="s">
        <v>121</v>
      </c>
      <c r="B20" s="5" t="n">
        <v>3639</v>
      </c>
      <c r="C20" s="5" t="n">
        <v>0</v>
      </c>
      <c r="D20" s="5" t="n">
        <v>3639</v>
      </c>
      <c r="E20" s="5" t="n">
        <v>0</v>
      </c>
    </row>
    <row r="21" spans="1:5">
      <c r="A21" s="4" t="s">
        <v>122</v>
      </c>
      <c r="B21" s="6" t="n">
        <v>202881</v>
      </c>
      <c r="C21" s="6" t="n">
        <v>-126543</v>
      </c>
      <c r="D21" s="6" t="n">
        <v>450620</v>
      </c>
      <c r="E21" s="6" t="n">
        <v>-1013304</v>
      </c>
    </row>
    <row r="22" spans="1:5">
      <c r="A22" s="4" t="s">
        <v>123</v>
      </c>
      <c r="B22" s="5" t="n">
        <v>4709406</v>
      </c>
      <c r="C22" s="5" t="n">
        <v>2522901</v>
      </c>
      <c r="D22" s="5" t="n">
        <v>4244768</v>
      </c>
      <c r="E22" s="5" t="n">
        <v>1789046</v>
      </c>
    </row>
    <row r="23" spans="1:5">
      <c r="A23" s="4" t="s">
        <v>124</v>
      </c>
      <c r="B23" s="7" t="n">
        <v>0.04</v>
      </c>
      <c r="C23" s="7" t="n">
        <v>-0.05</v>
      </c>
      <c r="D23" s="7" t="n">
        <v>0.11</v>
      </c>
      <c r="E23" s="7" t="n">
        <v>-0.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56</v>
      </c>
    </row>
    <row r="2" spans="1:3">
      <c r="A2" s="3" t="s">
        <v>563</v>
      </c>
    </row>
    <row r="3" spans="1:3">
      <c r="A3" s="4" t="s">
        <v>564</v>
      </c>
      <c r="B3" s="6" t="n">
        <v>20442665</v>
      </c>
      <c r="C3" s="6" t="n">
        <v>12913665</v>
      </c>
    </row>
    <row r="4" spans="1:3">
      <c r="A4" s="4" t="s">
        <v>565</v>
      </c>
      <c r="B4" s="5" t="n">
        <v>-1348850</v>
      </c>
      <c r="C4" s="5" t="n">
        <v>-339907</v>
      </c>
    </row>
    <row r="5" spans="1:3">
      <c r="A5" s="4" t="s">
        <v>566</v>
      </c>
      <c r="B5" s="5" t="n">
        <v>19093815</v>
      </c>
      <c r="C5" s="5" t="n">
        <v>12573758</v>
      </c>
    </row>
    <row r="6" spans="1:3">
      <c r="A6" s="4" t="s">
        <v>561</v>
      </c>
    </row>
    <row r="7" spans="1:3">
      <c r="A7" s="3" t="s">
        <v>563</v>
      </c>
    </row>
    <row r="8" spans="1:3">
      <c r="A8" s="4" t="s">
        <v>564</v>
      </c>
      <c r="B8" s="5" t="n">
        <v>19990766</v>
      </c>
      <c r="C8" s="5" t="n">
        <v>12461766</v>
      </c>
    </row>
    <row r="9" spans="1:3">
      <c r="A9" s="4" t="s">
        <v>565</v>
      </c>
      <c r="B9" s="5" t="n">
        <v>-1281949</v>
      </c>
      <c r="C9" s="5" t="n">
        <v>-295726</v>
      </c>
    </row>
    <row r="10" spans="1:3">
      <c r="A10" s="4" t="s">
        <v>566</v>
      </c>
      <c r="B10" s="5" t="n">
        <v>18708817</v>
      </c>
    </row>
    <row r="11" spans="1:3">
      <c r="A11" s="4" t="s">
        <v>567</v>
      </c>
    </row>
    <row r="12" spans="1:3">
      <c r="A12" s="3" t="s">
        <v>563</v>
      </c>
    </row>
    <row r="13" spans="1:3">
      <c r="A13" s="4" t="s">
        <v>564</v>
      </c>
      <c r="B13" s="5" t="n">
        <v>451899</v>
      </c>
      <c r="C13" s="5" t="n">
        <v>451899</v>
      </c>
    </row>
    <row r="14" spans="1:3">
      <c r="A14" s="4" t="s">
        <v>565</v>
      </c>
      <c r="B14" s="5" t="n">
        <v>-66901</v>
      </c>
      <c r="C14" s="6" t="n">
        <v>-44181</v>
      </c>
    </row>
    <row r="15" spans="1:3">
      <c r="A15" s="4" t="s">
        <v>566</v>
      </c>
      <c r="B15" s="6" t="n">
        <v>3849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56</v>
      </c>
    </row>
    <row r="2" spans="1:3">
      <c r="A2" s="3" t="s">
        <v>559</v>
      </c>
    </row>
    <row r="3" spans="1:3">
      <c r="A3" s="4" t="s">
        <v>569</v>
      </c>
      <c r="B3" s="6" t="n">
        <v>431945</v>
      </c>
    </row>
    <row r="4" spans="1:3">
      <c r="A4" s="4" t="s">
        <v>570</v>
      </c>
      <c r="B4" s="5" t="n">
        <v>1727793</v>
      </c>
    </row>
    <row r="5" spans="1:3">
      <c r="A5" s="4" t="s">
        <v>571</v>
      </c>
      <c r="B5" s="5" t="n">
        <v>1727793</v>
      </c>
    </row>
    <row r="6" spans="1:3">
      <c r="A6" s="4" t="s">
        <v>572</v>
      </c>
      <c r="B6" s="5" t="n">
        <v>1727793</v>
      </c>
    </row>
    <row r="7" spans="1:3">
      <c r="A7" s="4" t="s">
        <v>573</v>
      </c>
      <c r="B7" s="5" t="n">
        <v>1727793</v>
      </c>
    </row>
    <row r="8" spans="1:3">
      <c r="A8" s="4" t="s">
        <v>574</v>
      </c>
      <c r="B8" s="5" t="n">
        <v>11750698</v>
      </c>
    </row>
    <row r="9" spans="1:3">
      <c r="A9" s="4" t="s">
        <v>566</v>
      </c>
      <c r="B9" s="5" t="n">
        <v>19093815</v>
      </c>
      <c r="C9" s="6" t="n">
        <v>12573758</v>
      </c>
    </row>
    <row r="10" spans="1:3">
      <c r="A10" s="4" t="s">
        <v>561</v>
      </c>
    </row>
    <row r="11" spans="1:3">
      <c r="A11" s="3" t="s">
        <v>559</v>
      </c>
    </row>
    <row r="12" spans="1:3">
      <c r="A12" s="4" t="s">
        <v>569</v>
      </c>
      <c r="B12" s="5" t="n">
        <v>424372</v>
      </c>
    </row>
    <row r="13" spans="1:3">
      <c r="A13" s="4" t="s">
        <v>570</v>
      </c>
      <c r="B13" s="5" t="n">
        <v>1697498</v>
      </c>
    </row>
    <row r="14" spans="1:3">
      <c r="A14" s="4" t="s">
        <v>571</v>
      </c>
      <c r="B14" s="5" t="n">
        <v>1697498</v>
      </c>
    </row>
    <row r="15" spans="1:3">
      <c r="A15" s="4" t="s">
        <v>572</v>
      </c>
      <c r="B15" s="5" t="n">
        <v>1697498</v>
      </c>
    </row>
    <row r="16" spans="1:3">
      <c r="A16" s="4" t="s">
        <v>573</v>
      </c>
      <c r="B16" s="5" t="n">
        <v>1697498</v>
      </c>
    </row>
    <row r="17" spans="1:3">
      <c r="A17" s="4" t="s">
        <v>574</v>
      </c>
      <c r="B17" s="5" t="n">
        <v>11494453</v>
      </c>
    </row>
    <row r="18" spans="1:3">
      <c r="A18" s="4" t="s">
        <v>566</v>
      </c>
      <c r="B18" s="5" t="n">
        <v>18708817</v>
      </c>
    </row>
    <row r="19" spans="1:3">
      <c r="A19" s="4" t="s">
        <v>567</v>
      </c>
    </row>
    <row r="20" spans="1:3">
      <c r="A20" s="3" t="s">
        <v>559</v>
      </c>
    </row>
    <row r="21" spans="1:3">
      <c r="A21" s="4" t="s">
        <v>569</v>
      </c>
      <c r="B21" s="5" t="n">
        <v>7573</v>
      </c>
    </row>
    <row r="22" spans="1:3">
      <c r="A22" s="4" t="s">
        <v>570</v>
      </c>
      <c r="B22" s="5" t="n">
        <v>30295</v>
      </c>
    </row>
    <row r="23" spans="1:3">
      <c r="A23" s="4" t="s">
        <v>571</v>
      </c>
      <c r="B23" s="5" t="n">
        <v>30295</v>
      </c>
    </row>
    <row r="24" spans="1:3">
      <c r="A24" s="4" t="s">
        <v>572</v>
      </c>
      <c r="B24" s="5" t="n">
        <v>30295</v>
      </c>
    </row>
    <row r="25" spans="1:3">
      <c r="A25" s="4" t="s">
        <v>573</v>
      </c>
      <c r="B25" s="5" t="n">
        <v>30295</v>
      </c>
    </row>
    <row r="26" spans="1:3">
      <c r="A26" s="4" t="s">
        <v>574</v>
      </c>
      <c r="B26" s="5" t="n">
        <v>256245</v>
      </c>
    </row>
    <row r="27" spans="1:3">
      <c r="A27" s="4" t="s">
        <v>566</v>
      </c>
      <c r="B27" s="6" t="n">
        <v>3849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56</v>
      </c>
    </row>
    <row r="2" spans="1:3">
      <c r="A2" s="3" t="s">
        <v>576</v>
      </c>
    </row>
    <row r="3" spans="1:3">
      <c r="A3" s="4" t="s">
        <v>577</v>
      </c>
      <c r="B3" s="6" t="n">
        <v>5014316</v>
      </c>
      <c r="C3" s="6" t="n">
        <v>3824316</v>
      </c>
    </row>
    <row r="4" spans="1:3">
      <c r="A4" s="4" t="s">
        <v>578</v>
      </c>
      <c r="B4" s="5" t="n">
        <v>-259344</v>
      </c>
      <c r="C4" s="5" t="n">
        <v>-15278</v>
      </c>
    </row>
    <row r="5" spans="1:3">
      <c r="A5" s="4" t="s">
        <v>579</v>
      </c>
      <c r="B5" s="6" t="n">
        <v>4754972</v>
      </c>
      <c r="C5" s="6" t="n">
        <v>38090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56</v>
      </c>
    </row>
    <row r="2" spans="1:3">
      <c r="A2" s="3" t="s">
        <v>581</v>
      </c>
    </row>
    <row r="3" spans="1:3">
      <c r="A3" s="4" t="s">
        <v>569</v>
      </c>
      <c r="B3" s="6" t="n">
        <v>100600</v>
      </c>
    </row>
    <row r="4" spans="1:3">
      <c r="A4" s="4" t="s">
        <v>570</v>
      </c>
      <c r="B4" s="5" t="n">
        <v>402421</v>
      </c>
    </row>
    <row r="5" spans="1:3">
      <c r="A5" s="4" t="s">
        <v>571</v>
      </c>
      <c r="B5" s="5" t="n">
        <v>402421</v>
      </c>
    </row>
    <row r="6" spans="1:3">
      <c r="A6" s="4" t="s">
        <v>572</v>
      </c>
      <c r="B6" s="5" t="n">
        <v>402421</v>
      </c>
    </row>
    <row r="7" spans="1:3">
      <c r="A7" s="4" t="s">
        <v>573</v>
      </c>
      <c r="B7" s="5" t="n">
        <v>402421</v>
      </c>
    </row>
    <row r="8" spans="1:3">
      <c r="A8" s="4" t="s">
        <v>574</v>
      </c>
      <c r="B8" s="5" t="n">
        <v>3044688</v>
      </c>
    </row>
    <row r="9" spans="1:3">
      <c r="A9" s="4" t="s">
        <v>579</v>
      </c>
      <c r="B9" s="6" t="n">
        <v>4754972</v>
      </c>
      <c r="C9" s="6" t="n">
        <v>38090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4"/>
  </cols>
  <sheetData>
    <row r="1" spans="1:2">
      <c r="A1" s="1" t="s">
        <v>582</v>
      </c>
      <c r="B1" s="2" t="s">
        <v>2</v>
      </c>
    </row>
    <row r="2" spans="1:2">
      <c r="A2" s="3" t="s">
        <v>205</v>
      </c>
    </row>
    <row r="3" spans="1:2">
      <c r="A3" s="4" t="s">
        <v>583</v>
      </c>
      <c r="B3" s="4" t="s">
        <v>4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585</v>
      </c>
    </row>
    <row r="2" spans="1:2">
      <c r="A2" s="3" t="s">
        <v>586</v>
      </c>
    </row>
    <row r="3" spans="1:2">
      <c r="A3" s="4" t="s">
        <v>569</v>
      </c>
      <c r="B3" s="6" t="n">
        <v>2444325</v>
      </c>
    </row>
    <row r="4" spans="1:2">
      <c r="A4" s="4" t="s">
        <v>570</v>
      </c>
      <c r="B4" s="5" t="n">
        <v>9863334</v>
      </c>
    </row>
    <row r="5" spans="1:2">
      <c r="A5" s="4" t="s">
        <v>571</v>
      </c>
      <c r="B5" s="5" t="n">
        <v>9988849</v>
      </c>
    </row>
    <row r="6" spans="1:2">
      <c r="A6" s="4" t="s">
        <v>572</v>
      </c>
      <c r="B6" s="5" t="n">
        <v>9584325</v>
      </c>
    </row>
    <row r="7" spans="1:2">
      <c r="A7" s="4" t="s">
        <v>573</v>
      </c>
      <c r="B7" s="5" t="n">
        <v>9699149</v>
      </c>
    </row>
    <row r="8" spans="1:2">
      <c r="A8" s="4" t="s">
        <v>574</v>
      </c>
      <c r="B8" s="5" t="n">
        <v>71966389</v>
      </c>
    </row>
    <row r="9" spans="1:2">
      <c r="A9" s="4" t="s">
        <v>126</v>
      </c>
      <c r="B9" s="5" t="n">
        <v>113546371</v>
      </c>
    </row>
    <row r="10" spans="1:2">
      <c r="A10" s="4" t="s">
        <v>288</v>
      </c>
    </row>
    <row r="11" spans="1:2">
      <c r="A11" s="3" t="s">
        <v>586</v>
      </c>
    </row>
    <row r="12" spans="1:2">
      <c r="A12" s="4" t="s">
        <v>569</v>
      </c>
      <c r="B12" s="5" t="n">
        <v>125000</v>
      </c>
    </row>
    <row r="13" spans="1:2">
      <c r="A13" s="4" t="s">
        <v>570</v>
      </c>
      <c r="B13" s="5" t="n">
        <v>500000</v>
      </c>
    </row>
    <row r="14" spans="1:2">
      <c r="A14" s="4" t="s">
        <v>571</v>
      </c>
      <c r="B14" s="5" t="n">
        <v>500000</v>
      </c>
    </row>
    <row r="15" spans="1:2">
      <c r="A15" s="4" t="s">
        <v>572</v>
      </c>
      <c r="B15" s="5" t="n">
        <v>500000</v>
      </c>
    </row>
    <row r="16" spans="1:2">
      <c r="A16" s="4" t="s">
        <v>573</v>
      </c>
      <c r="B16" s="5" t="n">
        <v>500000</v>
      </c>
    </row>
    <row r="17" spans="1:2">
      <c r="A17" s="4" t="s">
        <v>574</v>
      </c>
      <c r="B17" s="5" t="n">
        <v>4250000</v>
      </c>
    </row>
    <row r="18" spans="1:2">
      <c r="A18" s="4" t="s">
        <v>126</v>
      </c>
      <c r="B18" s="5" t="n">
        <v>6375000</v>
      </c>
    </row>
    <row r="19" spans="1:2">
      <c r="A19" s="4" t="s">
        <v>293</v>
      </c>
    </row>
    <row r="20" spans="1:2">
      <c r="A20" s="3" t="s">
        <v>586</v>
      </c>
    </row>
    <row r="21" spans="1:2">
      <c r="A21" s="4" t="s">
        <v>569</v>
      </c>
      <c r="B21" s="5" t="n">
        <v>615297</v>
      </c>
    </row>
    <row r="22" spans="1:2">
      <c r="A22" s="4" t="s">
        <v>570</v>
      </c>
      <c r="B22" s="5" t="n">
        <v>2509240</v>
      </c>
    </row>
    <row r="23" spans="1:2">
      <c r="A23" s="4" t="s">
        <v>571</v>
      </c>
      <c r="B23" s="5" t="n">
        <v>2560296</v>
      </c>
    </row>
    <row r="24" spans="1:2">
      <c r="A24" s="4" t="s">
        <v>572</v>
      </c>
      <c r="B24" s="5" t="n">
        <v>2611352</v>
      </c>
    </row>
    <row r="25" spans="1:2">
      <c r="A25" s="4" t="s">
        <v>573</v>
      </c>
      <c r="B25" s="5" t="n">
        <v>2663909</v>
      </c>
    </row>
    <row r="26" spans="1:2">
      <c r="A26" s="4" t="s">
        <v>574</v>
      </c>
      <c r="B26" s="5" t="n">
        <v>14136439</v>
      </c>
    </row>
    <row r="27" spans="1:2">
      <c r="A27" s="4" t="s">
        <v>126</v>
      </c>
      <c r="B27" s="5" t="n">
        <v>25096533</v>
      </c>
    </row>
    <row r="28" spans="1:2">
      <c r="A28" s="4" t="s">
        <v>296</v>
      </c>
    </row>
    <row r="29" spans="1:2">
      <c r="A29" s="3" t="s">
        <v>586</v>
      </c>
    </row>
    <row r="30" spans="1:2">
      <c r="A30" s="4" t="s">
        <v>569</v>
      </c>
      <c r="B30" s="5" t="n">
        <v>792874</v>
      </c>
    </row>
    <row r="31" spans="1:2">
      <c r="A31" s="4" t="s">
        <v>570</v>
      </c>
      <c r="B31" s="5" t="n">
        <v>3182808</v>
      </c>
    </row>
    <row r="32" spans="1:2">
      <c r="A32" s="4" t="s">
        <v>571</v>
      </c>
      <c r="B32" s="5" t="n">
        <v>3216864</v>
      </c>
    </row>
    <row r="33" spans="1:2">
      <c r="A33" s="4" t="s">
        <v>572</v>
      </c>
      <c r="B33" s="5" t="n">
        <v>3251284</v>
      </c>
    </row>
    <row r="34" spans="1:2">
      <c r="A34" s="4" t="s">
        <v>573</v>
      </c>
      <c r="B34" s="5" t="n">
        <v>3286073</v>
      </c>
    </row>
    <row r="35" spans="1:2">
      <c r="A35" s="4" t="s">
        <v>574</v>
      </c>
      <c r="B35" s="5" t="n">
        <v>30250359</v>
      </c>
    </row>
    <row r="36" spans="1:2">
      <c r="A36" s="4" t="s">
        <v>126</v>
      </c>
      <c r="B36" s="5" t="n">
        <v>43980262</v>
      </c>
    </row>
    <row r="37" spans="1:2">
      <c r="A37" s="4" t="s">
        <v>299</v>
      </c>
    </row>
    <row r="38" spans="1:2">
      <c r="A38" s="3" t="s">
        <v>586</v>
      </c>
    </row>
    <row r="39" spans="1:2">
      <c r="A39" s="4" t="s">
        <v>569</v>
      </c>
      <c r="B39" s="5" t="n">
        <v>222314</v>
      </c>
    </row>
    <row r="40" spans="1:2">
      <c r="A40" s="4" t="s">
        <v>570</v>
      </c>
      <c r="B40" s="5" t="n">
        <v>889255</v>
      </c>
    </row>
    <row r="41" spans="1:2">
      <c r="A41" s="4" t="s">
        <v>571</v>
      </c>
      <c r="B41" s="5" t="n">
        <v>915933</v>
      </c>
    </row>
    <row r="42" spans="1:2">
      <c r="A42" s="4" t="s">
        <v>572</v>
      </c>
      <c r="B42" s="5" t="n">
        <v>915933</v>
      </c>
    </row>
    <row r="43" spans="1:2">
      <c r="A43" s="4" t="s">
        <v>573</v>
      </c>
      <c r="B43" s="5" t="n">
        <v>943411</v>
      </c>
    </row>
    <row r="44" spans="1:2">
      <c r="A44" s="4" t="s">
        <v>574</v>
      </c>
      <c r="B44" s="5" t="n">
        <v>4358982</v>
      </c>
    </row>
    <row r="45" spans="1:2">
      <c r="A45" s="4" t="s">
        <v>126</v>
      </c>
      <c r="B45" s="5" t="n">
        <v>8245828</v>
      </c>
    </row>
    <row r="46" spans="1:2">
      <c r="A46" s="4" t="s">
        <v>357</v>
      </c>
    </row>
    <row r="47" spans="1:2">
      <c r="A47" s="3" t="s">
        <v>586</v>
      </c>
    </row>
    <row r="48" spans="1:2">
      <c r="A48" s="4" t="s">
        <v>569</v>
      </c>
      <c r="B48" s="5" t="n">
        <v>548989</v>
      </c>
    </row>
    <row r="49" spans="1:2">
      <c r="A49" s="4" t="s">
        <v>570</v>
      </c>
      <c r="B49" s="5" t="n">
        <v>2195958</v>
      </c>
    </row>
    <row r="50" spans="1:2">
      <c r="A50" s="4" t="s">
        <v>571</v>
      </c>
      <c r="B50" s="5" t="n">
        <v>2209683</v>
      </c>
    </row>
    <row r="51" spans="1:2">
      <c r="A51" s="4" t="s">
        <v>572</v>
      </c>
      <c r="B51" s="5" t="n">
        <v>2305756</v>
      </c>
    </row>
    <row r="52" spans="1:2">
      <c r="A52" s="4" t="s">
        <v>573</v>
      </c>
      <c r="B52" s="5" t="n">
        <v>2305756</v>
      </c>
    </row>
    <row r="53" spans="1:2">
      <c r="A53" s="4" t="s">
        <v>574</v>
      </c>
      <c r="B53" s="5" t="n">
        <v>18970609</v>
      </c>
    </row>
    <row r="54" spans="1:2">
      <c r="A54" s="4" t="s">
        <v>126</v>
      </c>
      <c r="B54" s="5" t="n">
        <v>28536751</v>
      </c>
    </row>
    <row r="55" spans="1:2">
      <c r="A55" s="4" t="s">
        <v>306</v>
      </c>
    </row>
    <row r="56" spans="1:2">
      <c r="A56" s="3" t="s">
        <v>586</v>
      </c>
    </row>
    <row r="57" spans="1:2">
      <c r="A57" s="4" t="s">
        <v>569</v>
      </c>
      <c r="B57" s="5" t="n">
        <v>139851</v>
      </c>
    </row>
    <row r="58" spans="1:2">
      <c r="A58" s="4" t="s">
        <v>570</v>
      </c>
      <c r="B58" s="5" t="n">
        <v>586073</v>
      </c>
    </row>
    <row r="59" spans="1:2">
      <c r="A59" s="4" t="s">
        <v>571</v>
      </c>
      <c r="B59" s="5" t="n">
        <v>586073</v>
      </c>
    </row>
    <row r="60" spans="1:2">
      <c r="A60" s="4" t="s">
        <v>126</v>
      </c>
      <c r="B60" s="6" t="n">
        <v>13119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588</v>
      </c>
      <c r="C1" s="2" t="s">
        <v>2</v>
      </c>
    </row>
    <row r="2" spans="1:3">
      <c r="A2" s="3" t="s">
        <v>516</v>
      </c>
    </row>
    <row r="3" spans="1:3">
      <c r="A3" s="4" t="s">
        <v>419</v>
      </c>
      <c r="C3" s="4" t="s">
        <v>420</v>
      </c>
    </row>
    <row r="4" spans="1:3">
      <c r="A4" s="4" t="s">
        <v>589</v>
      </c>
    </row>
    <row r="5" spans="1:3">
      <c r="A5" s="3" t="s">
        <v>516</v>
      </c>
    </row>
    <row r="6" spans="1:3">
      <c r="A6" s="4" t="s">
        <v>419</v>
      </c>
      <c r="B6" s="4" t="s">
        <v>420</v>
      </c>
    </row>
    <row r="7" spans="1:3">
      <c r="A7" s="4" t="s">
        <v>590</v>
      </c>
    </row>
    <row r="8" spans="1:3">
      <c r="A8" s="3" t="s">
        <v>516</v>
      </c>
    </row>
    <row r="9" spans="1:3">
      <c r="A9" s="4" t="s">
        <v>419</v>
      </c>
      <c r="B9" s="4" t="s">
        <v>420</v>
      </c>
    </row>
    <row r="10" spans="1:3">
      <c r="A10" s="4" t="s">
        <v>459</v>
      </c>
    </row>
    <row r="11" spans="1:3">
      <c r="A11" s="3" t="s">
        <v>516</v>
      </c>
    </row>
    <row r="12" spans="1:3">
      <c r="A12" s="4" t="s">
        <v>441</v>
      </c>
      <c r="C12" s="6" t="n">
        <v>124755</v>
      </c>
    </row>
    <row r="13" spans="1:3">
      <c r="A13" s="4" t="s">
        <v>436</v>
      </c>
      <c r="C13" s="4" t="s">
        <v>373</v>
      </c>
    </row>
    <row r="14" spans="1:3">
      <c r="A14" s="4" t="s">
        <v>591</v>
      </c>
    </row>
    <row r="15" spans="1:3">
      <c r="A15" s="3" t="s">
        <v>516</v>
      </c>
    </row>
    <row r="16" spans="1:3">
      <c r="A16" s="4" t="s">
        <v>592</v>
      </c>
      <c r="B16" s="6" t="n">
        <v>12595000</v>
      </c>
    </row>
    <row r="17" spans="1:3">
      <c r="A17" s="4" t="s">
        <v>593</v>
      </c>
    </row>
    <row r="18" spans="1:3">
      <c r="A18" s="3" t="s">
        <v>516</v>
      </c>
    </row>
    <row r="19" spans="1:3">
      <c r="A19" s="4" t="s">
        <v>594</v>
      </c>
      <c r="B19" s="4" t="s">
        <v>595</v>
      </c>
    </row>
    <row r="20" spans="1:3">
      <c r="A20" s="4" t="s">
        <v>596</v>
      </c>
    </row>
    <row r="21" spans="1:3">
      <c r="A21" s="3" t="s">
        <v>516</v>
      </c>
    </row>
    <row r="22" spans="1:3">
      <c r="A22" s="4" t="s">
        <v>592</v>
      </c>
      <c r="B22" s="6" t="n">
        <v>11805000</v>
      </c>
    </row>
    <row r="23" spans="1:3">
      <c r="A23" s="4" t="s">
        <v>466</v>
      </c>
      <c r="B23" s="6" t="n">
        <v>117050000</v>
      </c>
    </row>
    <row r="24" spans="1:3">
      <c r="A24" s="4" t="s">
        <v>597</v>
      </c>
    </row>
    <row r="25" spans="1:3">
      <c r="A25" s="3" t="s">
        <v>516</v>
      </c>
    </row>
    <row r="26" spans="1:3">
      <c r="A26" s="4" t="s">
        <v>594</v>
      </c>
      <c r="B26" s="4" t="s">
        <v>598</v>
      </c>
    </row>
    <row r="27" spans="1:3">
      <c r="A27" s="4" t="s">
        <v>599</v>
      </c>
    </row>
    <row r="28" spans="1:3">
      <c r="A28" s="3" t="s">
        <v>516</v>
      </c>
    </row>
    <row r="29" spans="1:3">
      <c r="A29" s="4" t="s">
        <v>594</v>
      </c>
      <c r="B29" s="4" t="s">
        <v>595</v>
      </c>
    </row>
    <row r="30" spans="1:3">
      <c r="A30" s="4" t="s">
        <v>466</v>
      </c>
      <c r="B30" s="6" t="n">
        <v>124950000</v>
      </c>
    </row>
    <row r="31" spans="1:3">
      <c r="A31" s="4" t="s">
        <v>600</v>
      </c>
    </row>
    <row r="32" spans="1:3">
      <c r="A32" s="3" t="s">
        <v>516</v>
      </c>
    </row>
    <row r="33" spans="1:3">
      <c r="A33" s="4" t="s">
        <v>594</v>
      </c>
      <c r="B33" s="4" t="s">
        <v>598</v>
      </c>
    </row>
    <row r="34" spans="1:3">
      <c r="A34" s="4" t="s">
        <v>601</v>
      </c>
    </row>
    <row r="35" spans="1:3">
      <c r="A35" s="3" t="s">
        <v>516</v>
      </c>
    </row>
    <row r="36" spans="1:3">
      <c r="A36" s="4" t="s">
        <v>602</v>
      </c>
      <c r="B36" s="6" t="n">
        <v>4779353</v>
      </c>
    </row>
    <row r="37" spans="1:3">
      <c r="A37" s="4" t="s">
        <v>603</v>
      </c>
    </row>
    <row r="38" spans="1:3">
      <c r="A38" s="3" t="s">
        <v>516</v>
      </c>
    </row>
    <row r="39" spans="1:3">
      <c r="A39" s="4" t="s">
        <v>602</v>
      </c>
      <c r="C39" s="6" t="n">
        <v>11686951</v>
      </c>
    </row>
    <row r="40" spans="1:3">
      <c r="A40" s="4" t="s">
        <v>441</v>
      </c>
      <c r="B40" s="5" t="n">
        <v>6907598</v>
      </c>
    </row>
    <row r="41" spans="1:3">
      <c r="A41" s="4" t="s">
        <v>436</v>
      </c>
      <c r="C41" s="4" t="s">
        <v>604</v>
      </c>
    </row>
    <row r="42" spans="1:3">
      <c r="A42" s="4" t="s">
        <v>605</v>
      </c>
      <c r="C42" s="4" t="s">
        <v>420</v>
      </c>
    </row>
    <row r="43" spans="1:3">
      <c r="A43" s="4" t="s">
        <v>606</v>
      </c>
    </row>
    <row r="44" spans="1:3">
      <c r="A44" s="3" t="s">
        <v>516</v>
      </c>
    </row>
    <row r="45" spans="1:3">
      <c r="A45" s="4" t="s">
        <v>602</v>
      </c>
      <c r="B45" s="5" t="n">
        <v>5099190</v>
      </c>
    </row>
    <row r="46" spans="1:3">
      <c r="A46" s="4" t="s">
        <v>607</v>
      </c>
    </row>
    <row r="47" spans="1:3">
      <c r="A47" s="3" t="s">
        <v>516</v>
      </c>
    </row>
    <row r="48" spans="1:3">
      <c r="A48" s="4" t="s">
        <v>602</v>
      </c>
      <c r="C48" s="6" t="n">
        <v>8910684</v>
      </c>
    </row>
    <row r="49" spans="1:3">
      <c r="A49" s="4" t="s">
        <v>441</v>
      </c>
      <c r="B49" s="6" t="n">
        <v>3811494</v>
      </c>
    </row>
    <row r="50" spans="1:3">
      <c r="A50" s="4" t="s">
        <v>436</v>
      </c>
      <c r="C50" s="4" t="s">
        <v>608</v>
      </c>
    </row>
    <row r="51" spans="1:3">
      <c r="A51" s="4" t="s">
        <v>605</v>
      </c>
      <c r="C51" s="4" t="s">
        <v>4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102</v>
      </c>
      <c r="D1" s="2" t="s">
        <v>1</v>
      </c>
    </row>
    <row r="2" spans="1:5">
      <c r="B2" s="2" t="s">
        <v>2</v>
      </c>
      <c r="C2" s="2" t="s">
        <v>103</v>
      </c>
      <c r="D2" s="2" t="s">
        <v>2</v>
      </c>
      <c r="E2" s="2" t="s">
        <v>103</v>
      </c>
    </row>
    <row r="3" spans="1:5">
      <c r="A3" s="3" t="s">
        <v>516</v>
      </c>
    </row>
    <row r="4" spans="1:5">
      <c r="A4" s="4" t="s">
        <v>610</v>
      </c>
      <c r="B4" s="6" t="n">
        <v>2995216</v>
      </c>
      <c r="C4" s="6" t="n">
        <v>675203</v>
      </c>
      <c r="D4" s="6" t="n">
        <v>7858736</v>
      </c>
      <c r="E4" s="6" t="n">
        <v>910056</v>
      </c>
    </row>
    <row r="5" spans="1:5">
      <c r="A5" s="4" t="s">
        <v>611</v>
      </c>
      <c r="B5" s="5" t="n">
        <v>-2164706</v>
      </c>
      <c r="C5" s="5" t="n">
        <v>-870524</v>
      </c>
      <c r="D5" s="5" t="n">
        <v>-6177096</v>
      </c>
      <c r="E5" s="5" t="n">
        <v>-2235338</v>
      </c>
    </row>
    <row r="6" spans="1:5">
      <c r="A6" s="4" t="s">
        <v>612</v>
      </c>
      <c r="B6" s="5" t="n">
        <v>-623990</v>
      </c>
      <c r="C6" s="5" t="n">
        <v>68778</v>
      </c>
      <c r="D6" s="5" t="n">
        <v>-1227381</v>
      </c>
      <c r="E6" s="5" t="n">
        <v>311978</v>
      </c>
    </row>
    <row r="7" spans="1:5">
      <c r="A7" s="4" t="s">
        <v>120</v>
      </c>
      <c r="B7" s="5" t="n">
        <v>206520</v>
      </c>
      <c r="C7" s="5" t="n">
        <v>-126543</v>
      </c>
      <c r="D7" s="5" t="n">
        <v>454259</v>
      </c>
      <c r="E7" s="5" t="n">
        <v>-1013304</v>
      </c>
    </row>
    <row r="8" spans="1:5">
      <c r="A8" s="4" t="s">
        <v>613</v>
      </c>
      <c r="B8" s="5" t="n">
        <v>202881</v>
      </c>
      <c r="C8" s="5" t="n">
        <v>-126543</v>
      </c>
      <c r="D8" s="5" t="n">
        <v>450620</v>
      </c>
      <c r="E8" s="5" t="n">
        <v>-1013304</v>
      </c>
    </row>
    <row r="9" spans="1:5">
      <c r="A9" s="4" t="s">
        <v>302</v>
      </c>
    </row>
    <row r="10" spans="1:5">
      <c r="A10" s="3" t="s">
        <v>516</v>
      </c>
    </row>
    <row r="11" spans="1:5">
      <c r="A11" s="4" t="s">
        <v>610</v>
      </c>
      <c r="B11" s="5" t="n">
        <v>580938</v>
      </c>
      <c r="C11" s="5" t="n">
        <v>580938</v>
      </c>
      <c r="D11" s="5" t="n">
        <v>1742813</v>
      </c>
      <c r="E11" s="5" t="n">
        <v>1742812</v>
      </c>
    </row>
    <row r="12" spans="1:5">
      <c r="A12" s="4" t="s">
        <v>611</v>
      </c>
      <c r="B12" s="5" t="n">
        <v>-351265</v>
      </c>
      <c r="C12" s="5" t="n">
        <v>-210403</v>
      </c>
      <c r="D12" s="5" t="n">
        <v>-842560</v>
      </c>
      <c r="E12" s="5" t="n">
        <v>-631621</v>
      </c>
    </row>
    <row r="13" spans="1:5">
      <c r="A13" s="4" t="s">
        <v>612</v>
      </c>
      <c r="B13" s="5" t="n">
        <v>-264040</v>
      </c>
      <c r="C13" s="5" t="n">
        <v>-264041</v>
      </c>
      <c r="D13" s="5" t="n">
        <v>-783511</v>
      </c>
      <c r="E13" s="5" t="n">
        <v>-783513</v>
      </c>
    </row>
    <row r="14" spans="1:5">
      <c r="A14" s="4" t="s">
        <v>120</v>
      </c>
      <c r="B14" s="5" t="n">
        <v>-34367</v>
      </c>
      <c r="C14" s="5" t="n">
        <v>106494</v>
      </c>
      <c r="D14" s="5" t="n">
        <v>116742</v>
      </c>
      <c r="E14" s="5" t="n">
        <v>327678</v>
      </c>
    </row>
    <row r="15" spans="1:5">
      <c r="A15" s="4" t="s">
        <v>613</v>
      </c>
      <c r="C15" s="5" t="n">
        <v>106494</v>
      </c>
      <c r="D15" s="5" t="n">
        <v>137147</v>
      </c>
      <c r="E15" s="5" t="n">
        <v>316629</v>
      </c>
    </row>
    <row r="16" spans="1:5">
      <c r="A16" s="4" t="s">
        <v>293</v>
      </c>
    </row>
    <row r="17" spans="1:5">
      <c r="A17" s="3" t="s">
        <v>516</v>
      </c>
    </row>
    <row r="18" spans="1:5">
      <c r="A18" s="4" t="s">
        <v>610</v>
      </c>
      <c r="B18" s="5" t="n">
        <v>667660</v>
      </c>
      <c r="C18" s="5" t="n">
        <v>888689</v>
      </c>
      <c r="D18" s="5" t="n">
        <v>2002979</v>
      </c>
      <c r="E18" s="5" t="n">
        <v>2433983</v>
      </c>
    </row>
    <row r="19" spans="1:5">
      <c r="A19" s="4" t="s">
        <v>611</v>
      </c>
      <c r="B19" s="5" t="n">
        <v>-390187</v>
      </c>
      <c r="C19" s="5" t="n">
        <v>-622134</v>
      </c>
      <c r="D19" s="5" t="n">
        <v>-1174027</v>
      </c>
      <c r="E19" s="5" t="n">
        <v>-1638785</v>
      </c>
    </row>
    <row r="20" spans="1:5">
      <c r="A20" s="4" t="s">
        <v>612</v>
      </c>
      <c r="B20" s="5" t="n">
        <v>-245608</v>
      </c>
      <c r="C20" s="5" t="n">
        <v>-237899</v>
      </c>
      <c r="D20" s="5" t="n">
        <v>-727252</v>
      </c>
      <c r="E20" s="5" t="n">
        <v>-625778</v>
      </c>
    </row>
    <row r="21" spans="1:5">
      <c r="A21" s="4" t="s">
        <v>120</v>
      </c>
      <c r="B21" s="5" t="n">
        <v>31865</v>
      </c>
      <c r="C21" s="5" t="n">
        <v>28656</v>
      </c>
      <c r="D21" s="5" t="n">
        <v>101700</v>
      </c>
      <c r="E21" s="5" t="n">
        <v>169420</v>
      </c>
    </row>
    <row r="22" spans="1:5">
      <c r="A22" s="4" t="s">
        <v>613</v>
      </c>
      <c r="C22" s="5" t="n">
        <v>14697</v>
      </c>
      <c r="E22" s="5" t="n">
        <v>117577</v>
      </c>
    </row>
    <row r="23" spans="1:5">
      <c r="A23" s="4" t="s">
        <v>296</v>
      </c>
    </row>
    <row r="24" spans="1:5">
      <c r="A24" s="3" t="s">
        <v>516</v>
      </c>
    </row>
    <row r="25" spans="1:5">
      <c r="A25" s="4" t="s">
        <v>610</v>
      </c>
      <c r="B25" s="5" t="n">
        <v>840711</v>
      </c>
      <c r="C25" s="5" t="n">
        <v>609007</v>
      </c>
      <c r="D25" s="5" t="n">
        <v>2522133</v>
      </c>
      <c r="E25" s="5" t="n">
        <v>609007</v>
      </c>
    </row>
    <row r="26" spans="1:5">
      <c r="A26" s="4" t="s">
        <v>611</v>
      </c>
      <c r="B26" s="5" t="n">
        <v>-363351</v>
      </c>
      <c r="C26" s="5" t="n">
        <v>-302383</v>
      </c>
      <c r="D26" s="5" t="n">
        <v>-1090742</v>
      </c>
      <c r="E26" s="5" t="n">
        <v>-302383</v>
      </c>
    </row>
    <row r="27" spans="1:5">
      <c r="A27" s="4" t="s">
        <v>612</v>
      </c>
      <c r="B27" s="5" t="n">
        <v>-344441</v>
      </c>
      <c r="C27" s="5" t="n">
        <v>-225996</v>
      </c>
      <c r="D27" s="5" t="n">
        <v>-1033377</v>
      </c>
      <c r="E27" s="5" t="n">
        <v>-225996</v>
      </c>
    </row>
    <row r="28" spans="1:5">
      <c r="A28" s="4" t="s">
        <v>120</v>
      </c>
      <c r="B28" s="5" t="n">
        <v>132919</v>
      </c>
      <c r="C28" s="5" t="n">
        <v>80628</v>
      </c>
      <c r="D28" s="5" t="n">
        <v>398014</v>
      </c>
      <c r="E28" s="5" t="n">
        <v>80628</v>
      </c>
    </row>
    <row r="29" spans="1:5">
      <c r="A29" s="4" t="s">
        <v>613</v>
      </c>
      <c r="C29" s="6" t="n">
        <v>79741</v>
      </c>
      <c r="D29" s="5" t="n">
        <v>-11177</v>
      </c>
      <c r="E29" s="6" t="n">
        <v>79741</v>
      </c>
    </row>
    <row r="30" spans="1:5">
      <c r="A30" s="4" t="s">
        <v>614</v>
      </c>
    </row>
    <row r="31" spans="1:5">
      <c r="A31" s="3" t="s">
        <v>516</v>
      </c>
    </row>
    <row r="32" spans="1:5">
      <c r="A32" s="4" t="s">
        <v>610</v>
      </c>
      <c r="B32" s="5" t="n">
        <v>233805</v>
      </c>
      <c r="D32" s="5" t="n">
        <v>691249</v>
      </c>
    </row>
    <row r="33" spans="1:5">
      <c r="A33" s="4" t="s">
        <v>611</v>
      </c>
      <c r="B33" s="5" t="n">
        <v>-225</v>
      </c>
      <c r="D33" s="5" t="n">
        <v>-492</v>
      </c>
    </row>
    <row r="34" spans="1:5">
      <c r="A34" s="4" t="s">
        <v>612</v>
      </c>
      <c r="B34" s="5" t="n">
        <v>1072</v>
      </c>
      <c r="D34" s="5" t="n">
        <v>3340</v>
      </c>
    </row>
    <row r="35" spans="1:5">
      <c r="A35" s="4" t="s">
        <v>120</v>
      </c>
      <c r="B35" s="5" t="n">
        <v>234652</v>
      </c>
      <c r="D35" s="5" t="n">
        <v>694097</v>
      </c>
    </row>
    <row r="36" spans="1:5">
      <c r="A36" s="4" t="s">
        <v>613</v>
      </c>
      <c r="D36" s="5" t="n">
        <v>253441</v>
      </c>
    </row>
    <row r="37" spans="1:5">
      <c r="A37" s="4" t="s">
        <v>615</v>
      </c>
    </row>
    <row r="38" spans="1:5">
      <c r="A38" s="3" t="s">
        <v>516</v>
      </c>
    </row>
    <row r="39" spans="1:5">
      <c r="A39" s="4" t="s">
        <v>610</v>
      </c>
      <c r="B39" s="5" t="n">
        <v>249451</v>
      </c>
      <c r="D39" s="5" t="n">
        <v>737507</v>
      </c>
    </row>
    <row r="40" spans="1:5">
      <c r="A40" s="4" t="s">
        <v>611</v>
      </c>
      <c r="B40" s="5" t="n">
        <v>-210</v>
      </c>
      <c r="D40" s="5" t="n">
        <v>-482</v>
      </c>
    </row>
    <row r="41" spans="1:5">
      <c r="A41" s="4" t="s">
        <v>612</v>
      </c>
      <c r="B41" s="5" t="n">
        <v>1157</v>
      </c>
      <c r="D41" s="5" t="n">
        <v>3604</v>
      </c>
    </row>
    <row r="42" spans="1:5">
      <c r="A42" s="4" t="s">
        <v>120</v>
      </c>
      <c r="B42" s="5" t="n">
        <v>250398</v>
      </c>
      <c r="D42" s="5" t="n">
        <v>740629</v>
      </c>
    </row>
    <row r="43" spans="1:5">
      <c r="A43" s="4" t="s">
        <v>613</v>
      </c>
      <c r="B43" s="6" t="n">
        <v>177156</v>
      </c>
      <c r="D43" s="6" t="n">
        <v>49896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617</v>
      </c>
      <c r="C1" s="2" t="s">
        <v>56</v>
      </c>
    </row>
    <row r="2" spans="1:3">
      <c r="A2" s="3" t="s">
        <v>516</v>
      </c>
    </row>
    <row r="3" spans="1:3">
      <c r="A3" s="4" t="s">
        <v>441</v>
      </c>
      <c r="C3" s="6" t="n">
        <v>10605551</v>
      </c>
    </row>
    <row r="4" spans="1:3">
      <c r="A4" s="4" t="s">
        <v>296</v>
      </c>
    </row>
    <row r="5" spans="1:3">
      <c r="A5" s="3" t="s">
        <v>516</v>
      </c>
    </row>
    <row r="6" spans="1:3">
      <c r="A6" s="4" t="s">
        <v>441</v>
      </c>
      <c r="B6" s="6" t="n">
        <v>1900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80"/>
    <col customWidth="1" max="5" min="5" width="80"/>
    <col customWidth="1" max="6" min="6" width="14"/>
    <col customWidth="1" max="7" min="7" width="14"/>
    <col customWidth="1" max="8" min="8" width="14"/>
    <col customWidth="1" max="9" min="9" width="14"/>
    <col customWidth="1" max="10" min="10" width="14"/>
  </cols>
  <sheetData>
    <row r="1" spans="1:10">
      <c r="A1" s="1" t="s">
        <v>618</v>
      </c>
      <c r="B1" s="2" t="s">
        <v>619</v>
      </c>
      <c r="C1" s="2" t="s">
        <v>620</v>
      </c>
      <c r="D1" s="2" t="s">
        <v>499</v>
      </c>
      <c r="E1" s="2" t="s">
        <v>621</v>
      </c>
      <c r="F1" s="2" t="s">
        <v>2</v>
      </c>
      <c r="G1" s="2" t="s">
        <v>103</v>
      </c>
      <c r="H1" s="2" t="s">
        <v>2</v>
      </c>
      <c r="I1" s="2" t="s">
        <v>103</v>
      </c>
      <c r="J1" s="2" t="s">
        <v>56</v>
      </c>
    </row>
    <row r="2" spans="1:10">
      <c r="A2" s="3" t="s">
        <v>622</v>
      </c>
    </row>
    <row r="3" spans="1:10">
      <c r="A3" s="4" t="s">
        <v>623</v>
      </c>
      <c r="F3" s="6" t="n">
        <v>73774801</v>
      </c>
      <c r="H3" s="6" t="n">
        <v>73774801</v>
      </c>
      <c r="J3" s="6" t="n">
        <v>51556125</v>
      </c>
    </row>
    <row r="4" spans="1:10">
      <c r="A4" s="4" t="s">
        <v>368</v>
      </c>
      <c r="F4" s="5" t="n">
        <v>770383</v>
      </c>
      <c r="H4" s="5" t="n">
        <v>770383</v>
      </c>
      <c r="J4" s="5" t="n">
        <v>493875</v>
      </c>
    </row>
    <row r="5" spans="1:10">
      <c r="A5" s="4" t="s">
        <v>369</v>
      </c>
      <c r="F5" s="5" t="n">
        <v>63073</v>
      </c>
      <c r="H5" s="5" t="n">
        <v>63073</v>
      </c>
      <c r="J5" s="5" t="n">
        <v>20034</v>
      </c>
    </row>
    <row r="6" spans="1:10">
      <c r="A6" s="4" t="s">
        <v>118</v>
      </c>
      <c r="F6" s="5" t="n">
        <v>884512</v>
      </c>
      <c r="G6" s="6" t="n">
        <v>181689</v>
      </c>
      <c r="H6" s="5" t="n">
        <v>2254462</v>
      </c>
      <c r="I6" s="6" t="n">
        <v>274596</v>
      </c>
    </row>
    <row r="7" spans="1:10">
      <c r="A7" s="4" t="s">
        <v>74</v>
      </c>
      <c r="F7" s="5" t="n">
        <v>239215</v>
      </c>
      <c r="H7" s="5" t="n">
        <v>239215</v>
      </c>
      <c r="J7" s="5" t="n">
        <v>159855</v>
      </c>
    </row>
    <row r="8" spans="1:10">
      <c r="A8" s="4" t="s">
        <v>370</v>
      </c>
      <c r="F8" s="5" t="n">
        <v>17487</v>
      </c>
      <c r="G8" s="6" t="n">
        <v>4688</v>
      </c>
      <c r="H8" s="5" t="n">
        <v>43039</v>
      </c>
      <c r="I8" s="6" t="n">
        <v>8786</v>
      </c>
    </row>
    <row r="9" spans="1:10">
      <c r="A9" s="4" t="s">
        <v>624</v>
      </c>
    </row>
    <row r="10" spans="1:10">
      <c r="A10" s="3" t="s">
        <v>622</v>
      </c>
    </row>
    <row r="11" spans="1:10">
      <c r="A11" s="4" t="s">
        <v>625</v>
      </c>
      <c r="D11" s="6" t="n">
        <v>4500000</v>
      </c>
    </row>
    <row r="12" spans="1:10">
      <c r="A12" s="4" t="s">
        <v>626</v>
      </c>
      <c r="D12" s="4" t="s">
        <v>627</v>
      </c>
    </row>
    <row r="13" spans="1:10">
      <c r="A13" s="4" t="s">
        <v>628</v>
      </c>
      <c r="D13" s="4" t="s">
        <v>629</v>
      </c>
    </row>
    <row r="14" spans="1:10">
      <c r="A14" s="4" t="s">
        <v>630</v>
      </c>
      <c r="D14" s="4" t="s">
        <v>631</v>
      </c>
    </row>
    <row r="15" spans="1:10">
      <c r="A15" s="4" t="s">
        <v>628</v>
      </c>
      <c r="D15" s="4" t="s">
        <v>632</v>
      </c>
    </row>
    <row r="16" spans="1:10">
      <c r="A16" s="4" t="s">
        <v>633</v>
      </c>
      <c r="D16" s="4" t="s">
        <v>634</v>
      </c>
    </row>
    <row r="17" spans="1:10">
      <c r="A17" s="4" t="s">
        <v>635</v>
      </c>
      <c r="D17" s="4" t="s">
        <v>636</v>
      </c>
    </row>
    <row r="18" spans="1:10">
      <c r="A18" s="4" t="s">
        <v>637</v>
      </c>
    </row>
    <row r="19" spans="1:10">
      <c r="A19" s="3" t="s">
        <v>622</v>
      </c>
    </row>
    <row r="20" spans="1:10">
      <c r="A20" s="4" t="s">
        <v>625</v>
      </c>
      <c r="C20" s="6" t="n">
        <v>21000000</v>
      </c>
    </row>
    <row r="21" spans="1:10">
      <c r="A21" s="4" t="s">
        <v>626</v>
      </c>
      <c r="C21" s="4" t="s">
        <v>638</v>
      </c>
    </row>
    <row r="22" spans="1:10">
      <c r="A22" s="4" t="s">
        <v>628</v>
      </c>
      <c r="C22" s="4" t="s">
        <v>639</v>
      </c>
    </row>
    <row r="23" spans="1:10">
      <c r="A23" s="4" t="s">
        <v>630</v>
      </c>
      <c r="C23" s="4" t="s">
        <v>640</v>
      </c>
    </row>
    <row r="24" spans="1:10">
      <c r="A24" s="4" t="s">
        <v>628</v>
      </c>
      <c r="C24" s="4" t="s">
        <v>632</v>
      </c>
    </row>
    <row r="25" spans="1:10">
      <c r="A25" s="4" t="s">
        <v>635</v>
      </c>
      <c r="C25" s="4" t="s">
        <v>641</v>
      </c>
    </row>
    <row r="26" spans="1:10">
      <c r="A26" s="4" t="s">
        <v>642</v>
      </c>
    </row>
    <row r="27" spans="1:10">
      <c r="A27" s="3" t="s">
        <v>622</v>
      </c>
    </row>
    <row r="28" spans="1:10">
      <c r="A28" s="4" t="s">
        <v>625</v>
      </c>
      <c r="B28" s="6" t="n">
        <v>26550000</v>
      </c>
    </row>
    <row r="29" spans="1:10">
      <c r="A29" s="4" t="s">
        <v>626</v>
      </c>
      <c r="B29" s="4" t="s">
        <v>643</v>
      </c>
    </row>
    <row r="30" spans="1:10">
      <c r="A30" s="4" t="s">
        <v>628</v>
      </c>
      <c r="B30" s="4" t="s">
        <v>644</v>
      </c>
    </row>
    <row r="31" spans="1:10">
      <c r="A31" s="4" t="s">
        <v>630</v>
      </c>
      <c r="B31" s="4" t="s">
        <v>645</v>
      </c>
    </row>
    <row r="32" spans="1:10">
      <c r="A32" s="4" t="s">
        <v>628</v>
      </c>
      <c r="B32" s="4" t="s">
        <v>646</v>
      </c>
    </row>
    <row r="33" spans="1:10">
      <c r="A33" s="4" t="s">
        <v>635</v>
      </c>
      <c r="B33" s="4" t="s">
        <v>647</v>
      </c>
    </row>
    <row r="34" spans="1:10">
      <c r="A34" s="4" t="s">
        <v>648</v>
      </c>
    </row>
    <row r="35" spans="1:10">
      <c r="A35" s="3" t="s">
        <v>622</v>
      </c>
    </row>
    <row r="36" spans="1:10">
      <c r="A36" s="4" t="s">
        <v>625</v>
      </c>
      <c r="F36" s="5" t="n">
        <v>74545184</v>
      </c>
      <c r="H36" s="5" t="n">
        <v>74545184</v>
      </c>
      <c r="J36" s="5" t="n">
        <v>52050000</v>
      </c>
    </row>
    <row r="37" spans="1:10">
      <c r="A37" s="4" t="s">
        <v>623</v>
      </c>
      <c r="F37" s="5" t="n">
        <v>73774801</v>
      </c>
      <c r="H37" s="5" t="n">
        <v>73774801</v>
      </c>
      <c r="J37" s="5" t="n">
        <v>51556125</v>
      </c>
    </row>
    <row r="38" spans="1:10">
      <c r="A38" s="4" t="s">
        <v>368</v>
      </c>
      <c r="F38" s="5" t="n">
        <v>770383</v>
      </c>
      <c r="H38" s="5" t="n">
        <v>770383</v>
      </c>
      <c r="J38" s="5" t="n">
        <v>493875</v>
      </c>
    </row>
    <row r="39" spans="1:10">
      <c r="A39" s="4" t="s">
        <v>369</v>
      </c>
      <c r="F39" s="6" t="n">
        <v>63073</v>
      </c>
      <c r="H39" s="6" t="n">
        <v>63073</v>
      </c>
      <c r="J39" s="6" t="n">
        <v>20034</v>
      </c>
    </row>
    <row r="40" spans="1:10">
      <c r="A40" s="4" t="s">
        <v>649</v>
      </c>
    </row>
    <row r="41" spans="1:10">
      <c r="A41" s="3" t="s">
        <v>622</v>
      </c>
    </row>
    <row r="42" spans="1:10">
      <c r="A42" s="4" t="s">
        <v>625</v>
      </c>
      <c r="E42" s="6" t="n">
        <v>22495184</v>
      </c>
    </row>
    <row r="43" spans="1:10">
      <c r="A43" s="4" t="s">
        <v>626</v>
      </c>
      <c r="E43" s="4" t="s">
        <v>650</v>
      </c>
    </row>
    <row r="44" spans="1:10">
      <c r="A44" s="4" t="s">
        <v>628</v>
      </c>
      <c r="E44" s="4" t="s">
        <v>651</v>
      </c>
    </row>
    <row r="45" spans="1:10">
      <c r="A45" s="4" t="s">
        <v>630</v>
      </c>
      <c r="E45" s="4" t="s">
        <v>652</v>
      </c>
    </row>
    <row r="46" spans="1:10">
      <c r="A46" s="4" t="s">
        <v>628</v>
      </c>
      <c r="E46" s="4" t="s">
        <v>632</v>
      </c>
    </row>
    <row r="47" spans="1:10">
      <c r="A47" s="4" t="s">
        <v>635</v>
      </c>
      <c r="E47" s="4" t="s">
        <v>6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67"/>
    <col customWidth="1" max="2" min="2" width="14"/>
    <col customWidth="1" max="3" min="3" width="36"/>
    <col customWidth="1" max="4" min="4" width="58"/>
    <col customWidth="1" max="5" min="5" width="33"/>
    <col customWidth="1" max="6" min="6" width="17"/>
    <col customWidth="1" max="7" min="7" width="17"/>
    <col customWidth="1" max="8" min="8" width="17"/>
  </cols>
  <sheetData>
    <row r="1" spans="1:8">
      <c r="A1" s="1" t="s">
        <v>125</v>
      </c>
      <c r="B1" s="2" t="s">
        <v>126</v>
      </c>
      <c r="C1" s="2" t="s">
        <v>127</v>
      </c>
      <c r="D1" s="2" t="s">
        <v>128</v>
      </c>
      <c r="E1" s="2" t="s">
        <v>129</v>
      </c>
      <c r="F1" s="2" t="s">
        <v>51</v>
      </c>
      <c r="G1" s="2" t="s">
        <v>54</v>
      </c>
      <c r="H1" s="2" t="s">
        <v>53</v>
      </c>
    </row>
    <row r="2" spans="1:8">
      <c r="A2" s="4" t="s">
        <v>130</v>
      </c>
      <c r="B2" s="6" t="n">
        <v>18875294</v>
      </c>
      <c r="C2" s="6" t="n">
        <v>21136120</v>
      </c>
      <c r="D2" s="6" t="n">
        <v>-2270536</v>
      </c>
      <c r="E2" s="6" t="n">
        <v>1000</v>
      </c>
      <c r="F2" s="6" t="n">
        <v>4790</v>
      </c>
      <c r="G2" s="6" t="n">
        <v>2257</v>
      </c>
      <c r="H2" s="6" t="n">
        <v>1663</v>
      </c>
    </row>
    <row r="3" spans="1:8">
      <c r="A3" s="4" t="s">
        <v>131</v>
      </c>
      <c r="F3" s="5" t="n">
        <v>478956</v>
      </c>
      <c r="G3" s="5" t="n">
        <v>225652</v>
      </c>
      <c r="H3" s="5" t="n">
        <v>166296</v>
      </c>
    </row>
    <row r="4" spans="1:8">
      <c r="A4" s="4" t="s">
        <v>87</v>
      </c>
      <c r="B4" s="5" t="n">
        <v>11452937</v>
      </c>
      <c r="C4" s="5" t="n">
        <v>11448511</v>
      </c>
      <c r="F4" s="6" t="n">
        <v>2769</v>
      </c>
      <c r="G4" s="6" t="n">
        <v>1376</v>
      </c>
      <c r="H4" s="6" t="n">
        <v>281</v>
      </c>
    </row>
    <row r="5" spans="1:8">
      <c r="A5" s="4" t="s">
        <v>132</v>
      </c>
      <c r="F5" s="5" t="n">
        <v>277143</v>
      </c>
      <c r="G5" s="5" t="n">
        <v>137649</v>
      </c>
      <c r="H5" s="5" t="n">
        <v>28170</v>
      </c>
    </row>
    <row r="6" spans="1:8">
      <c r="A6" s="4" t="s">
        <v>133</v>
      </c>
      <c r="B6" s="5" t="n">
        <v>125106</v>
      </c>
      <c r="C6" s="5" t="n">
        <v>125055</v>
      </c>
      <c r="F6" s="6" t="n">
        <v>32</v>
      </c>
      <c r="G6" s="6" t="n">
        <v>16</v>
      </c>
      <c r="H6" s="6" t="n">
        <v>3</v>
      </c>
    </row>
    <row r="7" spans="1:8">
      <c r="A7" s="4" t="s">
        <v>134</v>
      </c>
      <c r="F7" s="5" t="n">
        <v>3244</v>
      </c>
      <c r="G7" s="5" t="n">
        <v>1571</v>
      </c>
      <c r="H7" s="5" t="n">
        <v>207</v>
      </c>
    </row>
    <row r="8" spans="1:8">
      <c r="A8" s="4" t="s">
        <v>135</v>
      </c>
      <c r="B8" s="5" t="n">
        <v>-668046</v>
      </c>
      <c r="C8" s="5" t="n">
        <v>-668046</v>
      </c>
    </row>
    <row r="9" spans="1:8">
      <c r="A9" s="4" t="s">
        <v>120</v>
      </c>
      <c r="B9" s="5" t="n">
        <v>-755432</v>
      </c>
      <c r="D9" s="5" t="n">
        <v>-755432</v>
      </c>
    </row>
    <row r="10" spans="1:8">
      <c r="A10" s="4" t="s">
        <v>136</v>
      </c>
      <c r="B10" s="5" t="n">
        <v>-404764</v>
      </c>
      <c r="D10" s="5" t="n">
        <v>-404764</v>
      </c>
    </row>
    <row r="11" spans="1:8">
      <c r="A11" s="4" t="s">
        <v>137</v>
      </c>
      <c r="B11" s="5" t="n">
        <v>28625095</v>
      </c>
      <c r="C11" s="5" t="n">
        <v>32041640</v>
      </c>
      <c r="D11" s="5" t="n">
        <v>-3430732</v>
      </c>
      <c r="E11" s="5" t="n">
        <v>1000</v>
      </c>
      <c r="F11" s="6" t="n">
        <v>7591</v>
      </c>
      <c r="G11" s="6" t="n">
        <v>3649</v>
      </c>
      <c r="H11" s="6" t="n">
        <v>1947</v>
      </c>
    </row>
    <row r="12" spans="1:8">
      <c r="A12" s="4" t="s">
        <v>138</v>
      </c>
      <c r="F12" s="5" t="n">
        <v>759343</v>
      </c>
      <c r="G12" s="5" t="n">
        <v>364872</v>
      </c>
      <c r="H12" s="5" t="n">
        <v>194673</v>
      </c>
    </row>
    <row r="13" spans="1:8">
      <c r="A13" s="4" t="s">
        <v>87</v>
      </c>
      <c r="B13" s="5" t="n">
        <v>23065093</v>
      </c>
      <c r="C13" s="5" t="n">
        <v>23056143</v>
      </c>
      <c r="F13" s="6" t="n">
        <v>5693</v>
      </c>
      <c r="G13" s="6" t="n">
        <v>2566</v>
      </c>
      <c r="H13" s="6" t="n">
        <v>691</v>
      </c>
    </row>
    <row r="14" spans="1:8">
      <c r="A14" s="4" t="s">
        <v>132</v>
      </c>
      <c r="F14" s="5" t="n">
        <v>569050</v>
      </c>
      <c r="G14" s="5" t="n">
        <v>256622</v>
      </c>
      <c r="H14" s="5" t="n">
        <v>69107</v>
      </c>
    </row>
    <row r="15" spans="1:8">
      <c r="A15" s="4" t="s">
        <v>133</v>
      </c>
      <c r="B15" s="5" t="n">
        <v>200838</v>
      </c>
      <c r="C15" s="5" t="n">
        <v>200758</v>
      </c>
      <c r="F15" s="6" t="n">
        <v>52</v>
      </c>
      <c r="G15" s="6" t="n">
        <v>25</v>
      </c>
      <c r="H15" s="6" t="n">
        <v>3</v>
      </c>
    </row>
    <row r="16" spans="1:8">
      <c r="A16" s="4" t="s">
        <v>134</v>
      </c>
      <c r="F16" s="5" t="n">
        <v>5219</v>
      </c>
      <c r="G16" s="5" t="n">
        <v>2489</v>
      </c>
      <c r="H16" s="5" t="n">
        <v>345</v>
      </c>
    </row>
    <row r="17" spans="1:8">
      <c r="A17" s="4" t="s">
        <v>135</v>
      </c>
      <c r="B17" s="5" t="n">
        <v>-1233380</v>
      </c>
      <c r="C17" s="5" t="n">
        <v>-1233380</v>
      </c>
    </row>
    <row r="18" spans="1:8">
      <c r="A18" s="4" t="s">
        <v>120</v>
      </c>
      <c r="B18" s="5" t="n">
        <v>-131329</v>
      </c>
      <c r="D18" s="5" t="n">
        <v>-131329</v>
      </c>
    </row>
    <row r="19" spans="1:8">
      <c r="A19" s="4" t="s">
        <v>136</v>
      </c>
      <c r="B19" s="5" t="n">
        <v>-638085</v>
      </c>
      <c r="D19" s="5" t="n">
        <v>-638085</v>
      </c>
    </row>
    <row r="20" spans="1:8">
      <c r="A20" s="4" t="s">
        <v>139</v>
      </c>
      <c r="B20" s="5" t="n">
        <v>49888232</v>
      </c>
      <c r="C20" s="5" t="n">
        <v>54065161</v>
      </c>
      <c r="D20" s="5" t="n">
        <v>-4200146</v>
      </c>
      <c r="E20" s="5" t="n">
        <v>1000</v>
      </c>
      <c r="F20" s="6" t="n">
        <v>13336</v>
      </c>
      <c r="G20" s="6" t="n">
        <v>6240</v>
      </c>
      <c r="H20" s="6" t="n">
        <v>2641</v>
      </c>
    </row>
    <row r="21" spans="1:8">
      <c r="A21" s="4" t="s">
        <v>140</v>
      </c>
      <c r="F21" s="5" t="n">
        <v>1333612</v>
      </c>
      <c r="G21" s="5" t="n">
        <v>623983</v>
      </c>
      <c r="H21" s="5" t="n">
        <v>264125</v>
      </c>
    </row>
    <row r="22" spans="1:8">
      <c r="A22" s="4" t="s">
        <v>87</v>
      </c>
      <c r="B22" s="5" t="n">
        <v>15454585</v>
      </c>
      <c r="C22" s="5" t="n">
        <v>15448637</v>
      </c>
      <c r="F22" s="6" t="n">
        <v>4061</v>
      </c>
      <c r="G22" s="6" t="n">
        <v>1264</v>
      </c>
      <c r="H22" s="6" t="n">
        <v>623</v>
      </c>
    </row>
    <row r="23" spans="1:8">
      <c r="A23" s="4" t="s">
        <v>132</v>
      </c>
      <c r="F23" s="5" t="n">
        <v>406121</v>
      </c>
      <c r="G23" s="5" t="n">
        <v>126394</v>
      </c>
      <c r="H23" s="5" t="n">
        <v>62260</v>
      </c>
    </row>
    <row r="24" spans="1:8">
      <c r="A24" s="4" t="s">
        <v>133</v>
      </c>
      <c r="B24" s="5" t="n">
        <v>288506</v>
      </c>
      <c r="C24" s="5" t="n">
        <v>288391</v>
      </c>
      <c r="F24" s="6" t="n">
        <v>78</v>
      </c>
      <c r="G24" s="6" t="n">
        <v>32</v>
      </c>
      <c r="H24" s="6" t="n">
        <v>5</v>
      </c>
    </row>
    <row r="25" spans="1:8">
      <c r="A25" s="4" t="s">
        <v>134</v>
      </c>
      <c r="F25" s="5" t="n">
        <v>7788</v>
      </c>
      <c r="G25" s="5" t="n">
        <v>3219</v>
      </c>
      <c r="H25" s="5" t="n">
        <v>509</v>
      </c>
    </row>
    <row r="26" spans="1:8">
      <c r="A26" s="4" t="s">
        <v>135</v>
      </c>
      <c r="B26" s="5" t="n">
        <v>-809664</v>
      </c>
      <c r="C26" s="5" t="n">
        <v>-809664</v>
      </c>
    </row>
    <row r="27" spans="1:8">
      <c r="A27" s="4" t="s">
        <v>120</v>
      </c>
      <c r="B27" s="5" t="n">
        <v>-126543</v>
      </c>
      <c r="D27" s="5" t="n">
        <v>-126543</v>
      </c>
    </row>
    <row r="28" spans="1:8">
      <c r="A28" s="4" t="s">
        <v>136</v>
      </c>
      <c r="B28" s="5" t="n">
        <v>-943280</v>
      </c>
      <c r="D28" s="5" t="n">
        <v>-943280</v>
      </c>
    </row>
    <row r="29" spans="1:8">
      <c r="A29" s="4" t="s">
        <v>141</v>
      </c>
      <c r="B29" s="5" t="n">
        <v>63751836</v>
      </c>
      <c r="C29" s="5" t="n">
        <v>68992525</v>
      </c>
      <c r="D29" s="5" t="n">
        <v>-5269969</v>
      </c>
      <c r="E29" s="5" t="n">
        <v>1000</v>
      </c>
      <c r="F29" s="6" t="n">
        <v>17475</v>
      </c>
      <c r="G29" s="6" t="n">
        <v>7536</v>
      </c>
      <c r="H29" s="6" t="n">
        <v>3269</v>
      </c>
    </row>
    <row r="30" spans="1:8">
      <c r="A30" s="4" t="s">
        <v>142</v>
      </c>
      <c r="F30" s="5" t="n">
        <v>1747521</v>
      </c>
      <c r="G30" s="5" t="n">
        <v>753596</v>
      </c>
      <c r="H30" s="5" t="n">
        <v>326894</v>
      </c>
    </row>
    <row r="31" spans="1:8">
      <c r="A31" s="4" t="s">
        <v>143</v>
      </c>
      <c r="B31" s="5" t="n">
        <v>79944718</v>
      </c>
      <c r="C31" s="5" t="n">
        <v>84467731</v>
      </c>
      <c r="D31" s="5" t="n">
        <v>-4737537</v>
      </c>
      <c r="E31" s="5" t="n">
        <v>179950</v>
      </c>
      <c r="F31" s="6" t="n">
        <v>21166</v>
      </c>
      <c r="G31" s="6" t="n">
        <v>9392</v>
      </c>
      <c r="H31" s="6" t="n">
        <v>4016</v>
      </c>
    </row>
    <row r="32" spans="1:8">
      <c r="A32" s="4" t="s">
        <v>144</v>
      </c>
      <c r="F32" s="5" t="n">
        <v>2116562</v>
      </c>
      <c r="G32" s="5" t="n">
        <v>939185</v>
      </c>
      <c r="H32" s="5" t="n">
        <v>401639</v>
      </c>
    </row>
    <row r="33" spans="1:8">
      <c r="A33" s="4" t="s">
        <v>87</v>
      </c>
      <c r="B33" s="5" t="n">
        <v>13604281</v>
      </c>
      <c r="C33" s="5" t="n">
        <v>13599025</v>
      </c>
      <c r="F33" s="6" t="n">
        <v>2636</v>
      </c>
      <c r="G33" s="6" t="n">
        <v>1137</v>
      </c>
      <c r="H33" s="6" t="n">
        <v>1483</v>
      </c>
    </row>
    <row r="34" spans="1:8">
      <c r="A34" s="4" t="s">
        <v>132</v>
      </c>
      <c r="F34" s="5" t="n">
        <v>263629</v>
      </c>
      <c r="G34" s="5" t="n">
        <v>113727</v>
      </c>
      <c r="H34" s="5" t="n">
        <v>148278</v>
      </c>
    </row>
    <row r="35" spans="1:8">
      <c r="A35" s="4" t="s">
        <v>133</v>
      </c>
      <c r="B35" s="5" t="n">
        <v>468426</v>
      </c>
      <c r="C35" s="5" t="n">
        <v>468239</v>
      </c>
      <c r="F35" s="6" t="n">
        <v>125</v>
      </c>
      <c r="G35" s="6" t="n">
        <v>46</v>
      </c>
      <c r="H35" s="6" t="n">
        <v>16</v>
      </c>
    </row>
    <row r="36" spans="1:8">
      <c r="A36" s="4" t="s">
        <v>134</v>
      </c>
      <c r="F36" s="5" t="n">
        <v>12509</v>
      </c>
      <c r="G36" s="5" t="n">
        <v>4570</v>
      </c>
      <c r="H36" s="5" t="n">
        <v>1573</v>
      </c>
    </row>
    <row r="37" spans="1:8">
      <c r="A37" s="4" t="s">
        <v>135</v>
      </c>
      <c r="B37" s="5" t="n">
        <v>-643788</v>
      </c>
      <c r="C37" s="5" t="n">
        <v>-643788</v>
      </c>
    </row>
    <row r="38" spans="1:8">
      <c r="A38" s="4" t="s">
        <v>120</v>
      </c>
      <c r="B38" s="5" t="n">
        <v>50587</v>
      </c>
      <c r="D38" s="5" t="n">
        <v>50657</v>
      </c>
      <c r="E38" s="5" t="n">
        <v>-70</v>
      </c>
    </row>
    <row r="39" spans="1:8">
      <c r="A39" s="4" t="s">
        <v>136</v>
      </c>
      <c r="B39" s="5" t="n">
        <v>-1368762</v>
      </c>
      <c r="D39" s="5" t="n">
        <v>-1368762</v>
      </c>
    </row>
    <row r="40" spans="1:8">
      <c r="A40" s="4" t="s">
        <v>145</v>
      </c>
      <c r="B40" s="5" t="n">
        <v>92055462</v>
      </c>
      <c r="C40" s="5" t="n">
        <v>97891207</v>
      </c>
      <c r="D40" s="5" t="n">
        <v>-6055642</v>
      </c>
      <c r="E40" s="5" t="n">
        <v>179880</v>
      </c>
      <c r="F40" s="6" t="n">
        <v>23927</v>
      </c>
      <c r="G40" s="6" t="n">
        <v>10575</v>
      </c>
      <c r="H40" s="6" t="n">
        <v>5515</v>
      </c>
    </row>
    <row r="41" spans="1:8">
      <c r="A41" s="4" t="s">
        <v>146</v>
      </c>
      <c r="F41" s="5" t="n">
        <v>2392700</v>
      </c>
      <c r="G41" s="5" t="n">
        <v>1057482</v>
      </c>
      <c r="H41" s="5" t="n">
        <v>551490</v>
      </c>
    </row>
    <row r="42" spans="1:8">
      <c r="A42" s="4" t="s">
        <v>143</v>
      </c>
      <c r="B42" s="5" t="n">
        <v>79944718</v>
      </c>
      <c r="C42" s="5" t="n">
        <v>84467731</v>
      </c>
      <c r="D42" s="5" t="n">
        <v>-4737537</v>
      </c>
      <c r="E42" s="5" t="n">
        <v>179950</v>
      </c>
      <c r="F42" s="6" t="n">
        <v>21166</v>
      </c>
      <c r="G42" s="6" t="n">
        <v>9392</v>
      </c>
      <c r="H42" s="6" t="n">
        <v>4016</v>
      </c>
    </row>
    <row r="43" spans="1:8">
      <c r="A43" s="4" t="s">
        <v>144</v>
      </c>
      <c r="F43" s="5" t="n">
        <v>2116562</v>
      </c>
      <c r="G43" s="5" t="n">
        <v>939185</v>
      </c>
      <c r="H43" s="5" t="n">
        <v>401639</v>
      </c>
    </row>
    <row r="44" spans="1:8">
      <c r="A44" s="4" t="s">
        <v>147</v>
      </c>
      <c r="B44" s="6" t="n">
        <v>-756522</v>
      </c>
    </row>
    <row r="45" spans="1:8">
      <c r="A45" s="4" t="s">
        <v>148</v>
      </c>
      <c r="B45" s="5" t="n">
        <v>-30462</v>
      </c>
    </row>
    <row r="46" spans="1:8">
      <c r="A46" s="4" t="s">
        <v>149</v>
      </c>
      <c r="B46" s="6" t="n">
        <v>119414313</v>
      </c>
      <c r="C46" s="5" t="n">
        <v>125202441</v>
      </c>
      <c r="D46" s="5" t="n">
        <v>-9005409</v>
      </c>
      <c r="E46" s="5" t="n">
        <v>3168078</v>
      </c>
      <c r="F46" s="6" t="n">
        <v>29353</v>
      </c>
      <c r="G46" s="6" t="n">
        <v>12235</v>
      </c>
      <c r="H46" s="6" t="n">
        <v>7615</v>
      </c>
    </row>
    <row r="47" spans="1:8">
      <c r="A47" s="4" t="s">
        <v>150</v>
      </c>
      <c r="F47" s="5" t="n">
        <v>2935341</v>
      </c>
      <c r="G47" s="5" t="n">
        <v>1223531</v>
      </c>
      <c r="H47" s="5" t="n">
        <v>761541</v>
      </c>
    </row>
    <row r="48" spans="1:8">
      <c r="A48" s="4" t="s">
        <v>151</v>
      </c>
      <c r="B48" s="5" t="n">
        <v>92055462</v>
      </c>
      <c r="C48" s="5" t="n">
        <v>97891207</v>
      </c>
      <c r="D48" s="5" t="n">
        <v>-6055642</v>
      </c>
      <c r="E48" s="5" t="n">
        <v>179880</v>
      </c>
      <c r="F48" s="6" t="n">
        <v>23927</v>
      </c>
      <c r="G48" s="6" t="n">
        <v>10575</v>
      </c>
      <c r="H48" s="6" t="n">
        <v>5515</v>
      </c>
    </row>
    <row r="49" spans="1:8">
      <c r="A49" s="4" t="s">
        <v>152</v>
      </c>
      <c r="F49" s="5" t="n">
        <v>2392700</v>
      </c>
      <c r="G49" s="5" t="n">
        <v>1057482</v>
      </c>
      <c r="H49" s="5" t="n">
        <v>551490</v>
      </c>
    </row>
    <row r="50" spans="1:8">
      <c r="A50" s="4" t="s">
        <v>87</v>
      </c>
      <c r="B50" s="5" t="n">
        <v>12364156</v>
      </c>
      <c r="C50" s="5" t="n">
        <v>12359412</v>
      </c>
      <c r="F50" s="6" t="n">
        <v>2745</v>
      </c>
      <c r="G50" s="6" t="n">
        <v>884</v>
      </c>
      <c r="H50" s="6" t="n">
        <v>1115</v>
      </c>
    </row>
    <row r="51" spans="1:8">
      <c r="A51" s="4" t="s">
        <v>132</v>
      </c>
      <c r="F51" s="5" t="n">
        <v>274447</v>
      </c>
      <c r="G51" s="5" t="n">
        <v>88364</v>
      </c>
      <c r="H51" s="5" t="n">
        <v>111436</v>
      </c>
    </row>
    <row r="52" spans="1:8">
      <c r="A52" s="4" t="s">
        <v>147</v>
      </c>
      <c r="B52" s="5" t="n">
        <v>-542881</v>
      </c>
      <c r="C52" s="5" t="n">
        <v>-542663</v>
      </c>
      <c r="F52" s="6" t="n">
        <v>-188</v>
      </c>
      <c r="G52" s="6" t="n">
        <v>-30</v>
      </c>
    </row>
    <row r="53" spans="1:8">
      <c r="A53" s="4" t="s">
        <v>148</v>
      </c>
      <c r="F53" s="5" t="n">
        <v>-18774</v>
      </c>
      <c r="G53" s="5" t="n">
        <v>-3037</v>
      </c>
    </row>
    <row r="54" spans="1:8">
      <c r="A54" s="4" t="s">
        <v>133</v>
      </c>
      <c r="B54" s="5" t="n">
        <v>533267</v>
      </c>
      <c r="C54" s="5" t="n">
        <v>533057</v>
      </c>
      <c r="F54" s="6" t="n">
        <v>140</v>
      </c>
      <c r="G54" s="6" t="n">
        <v>50</v>
      </c>
      <c r="H54" s="6" t="n">
        <v>20</v>
      </c>
    </row>
    <row r="55" spans="1:8">
      <c r="A55" s="4" t="s">
        <v>134</v>
      </c>
      <c r="F55" s="5" t="n">
        <v>14013</v>
      </c>
      <c r="G55" s="5" t="n">
        <v>5038</v>
      </c>
      <c r="H55" s="5" t="n">
        <v>2059</v>
      </c>
    </row>
    <row r="56" spans="1:8">
      <c r="A56" s="4" t="s">
        <v>135</v>
      </c>
      <c r="B56" s="5" t="n">
        <v>-598424</v>
      </c>
      <c r="C56" s="5" t="n">
        <v>-598424</v>
      </c>
    </row>
    <row r="57" spans="1:8">
      <c r="A57" s="4" t="s">
        <v>120</v>
      </c>
      <c r="B57" s="5" t="n">
        <v>197082</v>
      </c>
      <c r="D57" s="5" t="n">
        <v>197082</v>
      </c>
    </row>
    <row r="58" spans="1:8">
      <c r="A58" s="4" t="s">
        <v>136</v>
      </c>
      <c r="B58" s="5" t="n">
        <v>-1582417</v>
      </c>
      <c r="D58" s="5" t="n">
        <v>-1582417</v>
      </c>
    </row>
    <row r="59" spans="1:8">
      <c r="A59" s="4" t="s">
        <v>153</v>
      </c>
      <c r="B59" s="5" t="n">
        <v>4557816</v>
      </c>
      <c r="C59" s="5" t="n">
        <v>4476918</v>
      </c>
      <c r="E59" s="5" t="n">
        <v>80898</v>
      </c>
    </row>
    <row r="60" spans="1:8">
      <c r="A60" s="4" t="s">
        <v>154</v>
      </c>
      <c r="B60" s="5" t="n">
        <v>106984061</v>
      </c>
      <c r="C60" s="5" t="n">
        <v>114119507</v>
      </c>
      <c r="D60" s="5" t="n">
        <v>-7440977</v>
      </c>
      <c r="E60" s="5" t="n">
        <v>260778</v>
      </c>
      <c r="F60" s="6" t="n">
        <v>26624</v>
      </c>
      <c r="G60" s="6" t="n">
        <v>11479</v>
      </c>
      <c r="H60" s="6" t="n">
        <v>6650</v>
      </c>
    </row>
    <row r="61" spans="1:8">
      <c r="A61" s="4" t="s">
        <v>155</v>
      </c>
      <c r="F61" s="5" t="n">
        <v>2662386</v>
      </c>
      <c r="G61" s="5" t="n">
        <v>1147847</v>
      </c>
      <c r="H61" s="5" t="n">
        <v>664985</v>
      </c>
    </row>
    <row r="62" spans="1:8">
      <c r="A62" s="4" t="s">
        <v>87</v>
      </c>
      <c r="B62" s="5" t="n">
        <v>11097028</v>
      </c>
      <c r="C62" s="5" t="n">
        <v>11092723</v>
      </c>
      <c r="F62" s="6" t="n">
        <v>2665</v>
      </c>
      <c r="G62" s="6" t="n">
        <v>699</v>
      </c>
      <c r="H62" s="6" t="n">
        <v>941</v>
      </c>
    </row>
    <row r="63" spans="1:8">
      <c r="A63" s="4" t="s">
        <v>132</v>
      </c>
      <c r="F63" s="5" t="n">
        <v>266476</v>
      </c>
      <c r="G63" s="5" t="n">
        <v>69963</v>
      </c>
      <c r="H63" s="5" t="n">
        <v>94181</v>
      </c>
    </row>
    <row r="64" spans="1:8">
      <c r="A64" s="4" t="s">
        <v>147</v>
      </c>
      <c r="B64" s="5" t="n">
        <v>-213640</v>
      </c>
      <c r="C64" s="5" t="n">
        <v>-213553</v>
      </c>
      <c r="F64" s="6" t="n">
        <v>-87</v>
      </c>
    </row>
    <row r="65" spans="1:8">
      <c r="A65" s="4" t="s">
        <v>148</v>
      </c>
      <c r="F65" s="5" t="n">
        <v>-8651</v>
      </c>
    </row>
    <row r="66" spans="1:8">
      <c r="A66" s="4" t="s">
        <v>133</v>
      </c>
      <c r="B66" s="5" t="n">
        <v>584994</v>
      </c>
      <c r="C66" s="5" t="n">
        <v>584762</v>
      </c>
      <c r="F66" s="6" t="n">
        <v>151</v>
      </c>
      <c r="G66" s="6" t="n">
        <v>57</v>
      </c>
      <c r="H66" s="6" t="n">
        <v>24</v>
      </c>
    </row>
    <row r="67" spans="1:8">
      <c r="A67" s="4" t="s">
        <v>134</v>
      </c>
      <c r="F67" s="5" t="n">
        <v>15130</v>
      </c>
      <c r="G67" s="5" t="n">
        <v>5721</v>
      </c>
      <c r="H67" s="5" t="n">
        <v>2375</v>
      </c>
    </row>
    <row r="68" spans="1:8">
      <c r="A68" s="4" t="s">
        <v>135</v>
      </c>
      <c r="B68" s="5" t="n">
        <v>-380998</v>
      </c>
      <c r="C68" s="5" t="n">
        <v>-380998</v>
      </c>
    </row>
    <row r="69" spans="1:8">
      <c r="A69" s="4" t="s">
        <v>120</v>
      </c>
      <c r="B69" s="5" t="n">
        <v>206520</v>
      </c>
      <c r="D69" s="5" t="n">
        <v>202881</v>
      </c>
      <c r="E69" s="5" t="n">
        <v>3639</v>
      </c>
    </row>
    <row r="70" spans="1:8">
      <c r="A70" s="4" t="s">
        <v>136</v>
      </c>
      <c r="B70" s="5" t="n">
        <v>-1767313</v>
      </c>
      <c r="D70" s="5" t="n">
        <v>-1767313</v>
      </c>
    </row>
    <row r="71" spans="1:8">
      <c r="A71" s="4" t="s">
        <v>153</v>
      </c>
      <c r="B71" s="5" t="n">
        <v>2903661</v>
      </c>
      <c r="E71" s="5" t="n">
        <v>2903661</v>
      </c>
    </row>
    <row r="72" spans="1:8">
      <c r="A72" s="4" t="s">
        <v>149</v>
      </c>
      <c r="B72" s="6" t="n">
        <v>119414313</v>
      </c>
      <c r="C72" s="6" t="n">
        <v>125202441</v>
      </c>
      <c r="D72" s="6" t="n">
        <v>-9005409</v>
      </c>
      <c r="E72" s="6" t="n">
        <v>3168078</v>
      </c>
      <c r="F72" s="6" t="n">
        <v>29353</v>
      </c>
      <c r="G72" s="6" t="n">
        <v>12235</v>
      </c>
      <c r="H72" s="6" t="n">
        <v>7615</v>
      </c>
    </row>
    <row r="73" spans="1:8">
      <c r="A73" s="4" t="s">
        <v>150</v>
      </c>
      <c r="F73" s="5" t="n">
        <v>2935341</v>
      </c>
      <c r="G73" s="5" t="n">
        <v>1223531</v>
      </c>
      <c r="H73" s="5" t="n">
        <v>7615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54</v>
      </c>
      <c r="B1" s="2" t="s">
        <v>2</v>
      </c>
      <c r="C1" s="2" t="s">
        <v>56</v>
      </c>
    </row>
    <row r="2" spans="1:3">
      <c r="A2" s="3" t="s">
        <v>622</v>
      </c>
    </row>
    <row r="3" spans="1:3">
      <c r="A3" s="4" t="s">
        <v>655</v>
      </c>
      <c r="B3" s="6" t="n">
        <v>-770383</v>
      </c>
      <c r="C3" s="6" t="n">
        <v>-493875</v>
      </c>
    </row>
    <row r="4" spans="1:3">
      <c r="A4" s="4" t="s">
        <v>656</v>
      </c>
      <c r="B4" s="5" t="n">
        <v>73774801</v>
      </c>
      <c r="C4" s="5" t="n">
        <v>51556125</v>
      </c>
    </row>
    <row r="5" spans="1:3">
      <c r="A5" s="4" t="s">
        <v>657</v>
      </c>
    </row>
    <row r="6" spans="1:3">
      <c r="A6" s="3" t="s">
        <v>622</v>
      </c>
    </row>
    <row r="7" spans="1:3">
      <c r="A7" s="4" t="s">
        <v>658</v>
      </c>
      <c r="B7" s="5" t="n">
        <v>4500000</v>
      </c>
      <c r="C7" s="5" t="n">
        <v>4500000</v>
      </c>
    </row>
    <row r="8" spans="1:3">
      <c r="A8" s="4" t="s">
        <v>655</v>
      </c>
      <c r="B8" s="5" t="n">
        <v>-63731</v>
      </c>
      <c r="C8" s="5" t="n">
        <v>-69878</v>
      </c>
    </row>
    <row r="9" spans="1:3">
      <c r="A9" s="4" t="s">
        <v>656</v>
      </c>
      <c r="B9" s="5" t="n">
        <v>4436269</v>
      </c>
      <c r="C9" s="5" t="n">
        <v>4430122</v>
      </c>
    </row>
    <row r="10" spans="1:3">
      <c r="A10" s="4" t="s">
        <v>659</v>
      </c>
    </row>
    <row r="11" spans="1:3">
      <c r="A11" s="3" t="s">
        <v>622</v>
      </c>
    </row>
    <row r="12" spans="1:3">
      <c r="A12" s="4" t="s">
        <v>658</v>
      </c>
      <c r="B12" s="5" t="n">
        <v>21000000</v>
      </c>
      <c r="C12" s="5" t="n">
        <v>21000000</v>
      </c>
    </row>
    <row r="13" spans="1:3">
      <c r="A13" s="4" t="s">
        <v>655</v>
      </c>
      <c r="B13" s="5" t="n">
        <v>-171541</v>
      </c>
      <c r="C13" s="5" t="n">
        <v>-185396</v>
      </c>
    </row>
    <row r="14" spans="1:3">
      <c r="A14" s="4" t="s">
        <v>656</v>
      </c>
      <c r="B14" s="5" t="n">
        <v>20828459</v>
      </c>
      <c r="C14" s="5" t="n">
        <v>20814604</v>
      </c>
    </row>
    <row r="15" spans="1:3">
      <c r="A15" s="4" t="s">
        <v>660</v>
      </c>
    </row>
    <row r="16" spans="1:3">
      <c r="A16" s="3" t="s">
        <v>622</v>
      </c>
    </row>
    <row r="17" spans="1:3">
      <c r="A17" s="4" t="s">
        <v>658</v>
      </c>
      <c r="B17" s="5" t="n">
        <v>26550000</v>
      </c>
      <c r="C17" s="5" t="n">
        <v>26550000</v>
      </c>
    </row>
    <row r="18" spans="1:3">
      <c r="A18" s="4" t="s">
        <v>655</v>
      </c>
      <c r="B18" s="5" t="n">
        <v>-225583</v>
      </c>
      <c r="C18" s="5" t="n">
        <v>-238601</v>
      </c>
    </row>
    <row r="19" spans="1:3">
      <c r="A19" s="4" t="s">
        <v>656</v>
      </c>
      <c r="B19" s="5" t="n">
        <v>26324417</v>
      </c>
      <c r="C19" s="5" t="n">
        <v>26311399</v>
      </c>
    </row>
    <row r="20" spans="1:3">
      <c r="A20" s="4" t="s">
        <v>661</v>
      </c>
    </row>
    <row r="21" spans="1:3">
      <c r="A21" s="3" t="s">
        <v>622</v>
      </c>
    </row>
    <row r="22" spans="1:3">
      <c r="A22" s="4" t="s">
        <v>658</v>
      </c>
      <c r="B22" s="5" t="n">
        <v>22495184</v>
      </c>
    </row>
    <row r="23" spans="1:3">
      <c r="A23" s="4" t="s">
        <v>655</v>
      </c>
      <c r="B23" s="5" t="n">
        <v>-309528</v>
      </c>
    </row>
    <row r="24" spans="1:3">
      <c r="A24" s="4" t="s">
        <v>656</v>
      </c>
      <c r="B24" s="5" t="n">
        <v>22185656</v>
      </c>
    </row>
    <row r="25" spans="1:3">
      <c r="A25" s="4" t="s">
        <v>648</v>
      </c>
    </row>
    <row r="26" spans="1:3">
      <c r="A26" s="3" t="s">
        <v>622</v>
      </c>
    </row>
    <row r="27" spans="1:3">
      <c r="A27" s="4" t="s">
        <v>658</v>
      </c>
      <c r="B27" s="5" t="n">
        <v>74545184</v>
      </c>
      <c r="C27" s="5" t="n">
        <v>52050000</v>
      </c>
    </row>
    <row r="28" spans="1:3">
      <c r="A28" s="4" t="s">
        <v>655</v>
      </c>
      <c r="B28" s="5" t="n">
        <v>-770383</v>
      </c>
      <c r="C28" s="5" t="n">
        <v>-493875</v>
      </c>
    </row>
    <row r="29" spans="1:3">
      <c r="A29" s="4" t="s">
        <v>656</v>
      </c>
      <c r="B29" s="6" t="n">
        <v>73774801</v>
      </c>
      <c r="C29" s="6" t="n">
        <v>515561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2</v>
      </c>
      <c r="B1" s="2" t="s">
        <v>2</v>
      </c>
      <c r="C1" s="2" t="s">
        <v>56</v>
      </c>
    </row>
    <row r="2" spans="1:3">
      <c r="A2" s="3" t="s">
        <v>622</v>
      </c>
    </row>
    <row r="3" spans="1:3">
      <c r="A3" s="4" t="s">
        <v>369</v>
      </c>
      <c r="B3" s="6" t="n">
        <v>63073</v>
      </c>
      <c r="C3" s="6" t="n">
        <v>20034</v>
      </c>
    </row>
    <row r="4" spans="1:3">
      <c r="A4" s="4" t="s">
        <v>648</v>
      </c>
    </row>
    <row r="5" spans="1:3">
      <c r="A5" s="3" t="s">
        <v>622</v>
      </c>
    </row>
    <row r="6" spans="1:3">
      <c r="A6" s="4" t="s">
        <v>369</v>
      </c>
      <c r="B6" s="6" t="n">
        <v>63073</v>
      </c>
      <c r="C6" s="6" t="n">
        <v>200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585</v>
      </c>
    </row>
    <row r="2" spans="1:2">
      <c r="A2" s="3" t="s">
        <v>622</v>
      </c>
    </row>
    <row r="3" spans="1:2">
      <c r="A3" s="4" t="s">
        <v>574</v>
      </c>
      <c r="B3" s="6" t="n">
        <v>74545184</v>
      </c>
    </row>
    <row r="4" spans="1:2">
      <c r="A4" s="4" t="s">
        <v>126</v>
      </c>
      <c r="B4" s="6" t="n">
        <v>745451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W1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3"/>
    <col customWidth="1" max="11" min="11" width="14"/>
    <col customWidth="1" max="12" min="12" width="15"/>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80"/>
    <col customWidth="1" max="21" min="21" width="14"/>
    <col customWidth="1" max="22" min="22" width="13"/>
    <col customWidth="1" max="23" min="23" width="14"/>
  </cols>
  <sheetData>
    <row r="1" spans="1:23">
      <c r="A1" s="1" t="s">
        <v>664</v>
      </c>
      <c r="B1" s="2" t="s">
        <v>665</v>
      </c>
      <c r="C1" s="2" t="s">
        <v>3</v>
      </c>
      <c r="D1" s="2" t="s">
        <v>2</v>
      </c>
      <c r="E1" s="2" t="s">
        <v>666</v>
      </c>
      <c r="F1" s="2" t="s">
        <v>495</v>
      </c>
      <c r="G1" s="2" t="s">
        <v>667</v>
      </c>
      <c r="H1" s="2" t="s">
        <v>668</v>
      </c>
      <c r="I1" s="2" t="s">
        <v>56</v>
      </c>
      <c r="J1" s="2" t="s">
        <v>669</v>
      </c>
      <c r="K1" s="2" t="s">
        <v>670</v>
      </c>
      <c r="L1" s="2" t="s">
        <v>671</v>
      </c>
      <c r="M1" s="2" t="s">
        <v>672</v>
      </c>
      <c r="N1" s="2" t="s">
        <v>2</v>
      </c>
      <c r="O1" s="2" t="s">
        <v>673</v>
      </c>
      <c r="P1" s="2" t="s">
        <v>674</v>
      </c>
      <c r="Q1" s="2" t="s">
        <v>103</v>
      </c>
      <c r="R1" s="2" t="s">
        <v>675</v>
      </c>
      <c r="S1" s="2" t="s">
        <v>676</v>
      </c>
      <c r="T1" s="2" t="s">
        <v>2</v>
      </c>
      <c r="U1" s="2" t="s">
        <v>103</v>
      </c>
      <c r="V1" s="2" t="s">
        <v>677</v>
      </c>
      <c r="W1" s="2" t="s">
        <v>617</v>
      </c>
    </row>
    <row r="2" spans="1:23">
      <c r="A2" s="3" t="s">
        <v>678</v>
      </c>
    </row>
    <row r="3" spans="1:23">
      <c r="A3" s="4" t="s">
        <v>87</v>
      </c>
      <c r="N3" s="6" t="n">
        <v>11097028</v>
      </c>
      <c r="O3" s="6" t="n">
        <v>12364156</v>
      </c>
      <c r="P3" s="6" t="n">
        <v>13604281</v>
      </c>
      <c r="Q3" s="6" t="n">
        <v>15454585</v>
      </c>
      <c r="R3" s="6" t="n">
        <v>23065093</v>
      </c>
      <c r="S3" s="6" t="n">
        <v>11452937</v>
      </c>
    </row>
    <row r="4" spans="1:23">
      <c r="A4" s="4" t="s">
        <v>97</v>
      </c>
      <c r="D4" s="5" t="n">
        <v>400000000</v>
      </c>
      <c r="N4" s="5" t="n">
        <v>400000000</v>
      </c>
      <c r="T4" s="5" t="n">
        <v>400000000</v>
      </c>
    </row>
    <row r="5" spans="1:23">
      <c r="A5" s="4" t="s">
        <v>94</v>
      </c>
      <c r="D5" s="5" t="n">
        <v>50000000</v>
      </c>
      <c r="I5" s="5" t="n">
        <v>50000000</v>
      </c>
      <c r="N5" s="5" t="n">
        <v>50000000</v>
      </c>
      <c r="T5" s="5" t="n">
        <v>50000000</v>
      </c>
    </row>
    <row r="6" spans="1:23">
      <c r="A6" s="4" t="s">
        <v>93</v>
      </c>
      <c r="D6" s="7" t="n">
        <v>0.01</v>
      </c>
      <c r="I6" s="7" t="n">
        <v>0.01</v>
      </c>
      <c r="N6" s="7" t="n">
        <v>0.01</v>
      </c>
      <c r="T6" s="7" t="n">
        <v>0.01</v>
      </c>
    </row>
    <row r="7" spans="1:23">
      <c r="A7" s="4" t="s">
        <v>95</v>
      </c>
      <c r="D7" s="5" t="n">
        <v>0</v>
      </c>
      <c r="I7" s="5" t="n">
        <v>0</v>
      </c>
      <c r="N7" s="5" t="n">
        <v>0</v>
      </c>
      <c r="T7" s="5" t="n">
        <v>0</v>
      </c>
    </row>
    <row r="8" spans="1:23">
      <c r="A8" s="4" t="s">
        <v>96</v>
      </c>
      <c r="D8" s="5" t="n">
        <v>0</v>
      </c>
      <c r="I8" s="5" t="n">
        <v>0</v>
      </c>
      <c r="N8" s="5" t="n">
        <v>0</v>
      </c>
      <c r="T8" s="5" t="n">
        <v>0</v>
      </c>
    </row>
    <row r="9" spans="1:23">
      <c r="A9" s="4" t="s">
        <v>679</v>
      </c>
      <c r="H9" s="4" t="s">
        <v>680</v>
      </c>
    </row>
    <row r="10" spans="1:23">
      <c r="A10" s="4" t="s">
        <v>681</v>
      </c>
      <c r="T10" s="4" t="s">
        <v>682</v>
      </c>
    </row>
    <row r="11" spans="1:23">
      <c r="A11" s="4" t="s">
        <v>132</v>
      </c>
      <c r="D11" s="5" t="n">
        <v>4912233</v>
      </c>
      <c r="I11" s="5" t="n">
        <v>3449206</v>
      </c>
    </row>
    <row r="12" spans="1:23">
      <c r="A12" s="4" t="s">
        <v>683</v>
      </c>
      <c r="D12" s="6" t="n">
        <v>121302958</v>
      </c>
      <c r="I12" s="6" t="n">
        <v>85032704</v>
      </c>
      <c r="T12" s="6" t="n">
        <v>36158200</v>
      </c>
      <c r="U12" s="6" t="n">
        <v>48348665</v>
      </c>
    </row>
    <row r="13" spans="1:23">
      <c r="A13" s="4" t="s">
        <v>684</v>
      </c>
      <c r="D13" s="5" t="n">
        <v>8208981</v>
      </c>
      <c r="I13" s="5" t="n">
        <v>3490489</v>
      </c>
    </row>
    <row r="14" spans="1:23">
      <c r="A14" s="4" t="s">
        <v>73</v>
      </c>
      <c r="D14" s="5" t="n">
        <v>595954</v>
      </c>
      <c r="I14" s="5" t="n">
        <v>424967</v>
      </c>
      <c r="N14" s="6" t="n">
        <v>595954</v>
      </c>
      <c r="T14" s="5" t="n">
        <v>595954</v>
      </c>
    </row>
    <row r="15" spans="1:23">
      <c r="A15" s="4" t="s">
        <v>685</v>
      </c>
      <c r="D15" s="6" t="n">
        <v>2638588</v>
      </c>
      <c r="I15" s="5" t="n">
        <v>1051901</v>
      </c>
      <c r="N15" s="6" t="n">
        <v>2638588</v>
      </c>
      <c r="T15" s="6" t="n">
        <v>2638588</v>
      </c>
    </row>
    <row r="16" spans="1:23">
      <c r="A16" s="4" t="s">
        <v>686</v>
      </c>
      <c r="F16" s="4" t="s">
        <v>455</v>
      </c>
    </row>
    <row r="17" spans="1:23">
      <c r="A17" s="4" t="s">
        <v>687</v>
      </c>
      <c r="E17" s="4" t="s">
        <v>688</v>
      </c>
    </row>
    <row r="18" spans="1:23">
      <c r="A18" s="4" t="s">
        <v>689</v>
      </c>
      <c r="E18" s="4" t="s">
        <v>690</v>
      </c>
    </row>
    <row r="19" spans="1:23">
      <c r="A19" s="4" t="s">
        <v>691</v>
      </c>
      <c r="D19" s="5" t="n">
        <v>31602</v>
      </c>
      <c r="N19" s="5" t="n">
        <v>31602</v>
      </c>
      <c r="T19" s="5" t="n">
        <v>31602</v>
      </c>
    </row>
    <row r="20" spans="1:23">
      <c r="A20" s="4" t="s">
        <v>692</v>
      </c>
      <c r="D20" s="6" t="n">
        <v>784144</v>
      </c>
      <c r="N20" s="6" t="n">
        <v>784144</v>
      </c>
      <c r="T20" s="6" t="n">
        <v>784144</v>
      </c>
    </row>
    <row r="21" spans="1:23">
      <c r="A21" s="4" t="s">
        <v>693</v>
      </c>
      <c r="M21" s="6" t="n">
        <v>27622</v>
      </c>
      <c r="N21" s="5" t="n">
        <v>213640</v>
      </c>
      <c r="O21" s="5" t="n">
        <v>542881</v>
      </c>
      <c r="T21" s="6" t="n">
        <v>756522</v>
      </c>
    </row>
    <row r="22" spans="1:23">
      <c r="A22" s="4" t="s">
        <v>694</v>
      </c>
      <c r="M22" s="5" t="n">
        <v>1140</v>
      </c>
      <c r="T22" s="5" t="n">
        <v>30462</v>
      </c>
    </row>
    <row r="23" spans="1:23">
      <c r="A23" s="4" t="s">
        <v>695</v>
      </c>
      <c r="T23" s="6" t="n">
        <v>1000</v>
      </c>
    </row>
    <row r="24" spans="1:23">
      <c r="A24" s="4" t="s">
        <v>84</v>
      </c>
      <c r="D24" s="6" t="n">
        <v>3168078</v>
      </c>
      <c r="I24" s="5" t="n">
        <v>179950</v>
      </c>
      <c r="N24" s="6" t="n">
        <v>3168078</v>
      </c>
      <c r="T24" s="6" t="n">
        <v>3168078</v>
      </c>
    </row>
    <row r="25" spans="1:23">
      <c r="A25" s="4" t="s">
        <v>614</v>
      </c>
    </row>
    <row r="26" spans="1:23">
      <c r="A26" s="3" t="s">
        <v>678</v>
      </c>
    </row>
    <row r="27" spans="1:23">
      <c r="A27" s="4" t="s">
        <v>441</v>
      </c>
      <c r="G27" s="6" t="n">
        <v>3519092</v>
      </c>
    </row>
    <row r="28" spans="1:23">
      <c r="A28" s="4" t="s">
        <v>436</v>
      </c>
      <c r="T28" s="4" t="s">
        <v>604</v>
      </c>
    </row>
    <row r="29" spans="1:23">
      <c r="A29" s="4" t="s">
        <v>459</v>
      </c>
    </row>
    <row r="30" spans="1:23">
      <c r="A30" s="3" t="s">
        <v>678</v>
      </c>
    </row>
    <row r="31" spans="1:23">
      <c r="A31" s="4" t="s">
        <v>87</v>
      </c>
      <c r="T31" s="6" t="n">
        <v>4757657</v>
      </c>
    </row>
    <row r="32" spans="1:23">
      <c r="A32" s="4" t="s">
        <v>696</v>
      </c>
      <c r="D32" s="4" t="s">
        <v>697</v>
      </c>
      <c r="N32" s="4" t="s">
        <v>697</v>
      </c>
      <c r="T32" s="4" t="s">
        <v>697</v>
      </c>
    </row>
    <row r="33" spans="1:23">
      <c r="A33" s="4" t="s">
        <v>132</v>
      </c>
      <c r="T33" s="5" t="n">
        <v>190357</v>
      </c>
    </row>
    <row r="34" spans="1:23">
      <c r="A34" s="4" t="s">
        <v>436</v>
      </c>
      <c r="D34" s="4" t="s">
        <v>373</v>
      </c>
      <c r="N34" s="4" t="s">
        <v>373</v>
      </c>
      <c r="T34" s="4" t="s">
        <v>373</v>
      </c>
    </row>
    <row r="35" spans="1:23">
      <c r="A35" s="4" t="s">
        <v>441</v>
      </c>
      <c r="D35" s="6" t="n">
        <v>124755</v>
      </c>
      <c r="N35" s="6" t="n">
        <v>124755</v>
      </c>
      <c r="T35" s="6" t="n">
        <v>124755</v>
      </c>
    </row>
    <row r="36" spans="1:23">
      <c r="A36" s="4" t="s">
        <v>460</v>
      </c>
    </row>
    <row r="37" spans="1:23">
      <c r="A37" s="3" t="s">
        <v>678</v>
      </c>
    </row>
    <row r="38" spans="1:23">
      <c r="A38" s="4" t="s">
        <v>441</v>
      </c>
      <c r="I38" s="6" t="n">
        <v>10605551</v>
      </c>
    </row>
    <row r="39" spans="1:23">
      <c r="A39" s="4" t="s">
        <v>698</v>
      </c>
    </row>
    <row r="40" spans="1:23">
      <c r="A40" s="3" t="s">
        <v>678</v>
      </c>
    </row>
    <row r="41" spans="1:23">
      <c r="A41" s="4" t="s">
        <v>436</v>
      </c>
      <c r="V41" s="4" t="s">
        <v>420</v>
      </c>
    </row>
    <row r="42" spans="1:23">
      <c r="A42" s="4" t="s">
        <v>441</v>
      </c>
      <c r="W42" s="6" t="n">
        <v>190057</v>
      </c>
    </row>
    <row r="43" spans="1:23">
      <c r="A43" s="4" t="s">
        <v>699</v>
      </c>
    </row>
    <row r="44" spans="1:23">
      <c r="A44" s="3" t="s">
        <v>678</v>
      </c>
    </row>
    <row r="45" spans="1:23">
      <c r="A45" s="4" t="s">
        <v>700</v>
      </c>
      <c r="D45" s="4" t="s">
        <v>467</v>
      </c>
      <c r="N45" s="4" t="s">
        <v>467</v>
      </c>
      <c r="T45" s="4" t="s">
        <v>467</v>
      </c>
    </row>
    <row r="46" spans="1:23">
      <c r="A46" s="4" t="s">
        <v>701</v>
      </c>
    </row>
    <row r="47" spans="1:23">
      <c r="A47" s="3" t="s">
        <v>678</v>
      </c>
    </row>
    <row r="48" spans="1:23">
      <c r="A48" s="4" t="s">
        <v>471</v>
      </c>
      <c r="D48" s="4" t="s">
        <v>472</v>
      </c>
      <c r="N48" s="4" t="s">
        <v>472</v>
      </c>
      <c r="T48" s="4" t="s">
        <v>472</v>
      </c>
    </row>
    <row r="49" spans="1:23">
      <c r="A49" s="4" t="s">
        <v>702</v>
      </c>
    </row>
    <row r="50" spans="1:23">
      <c r="A50" s="3" t="s">
        <v>678</v>
      </c>
    </row>
    <row r="51" spans="1:23">
      <c r="A51" s="4" t="s">
        <v>84</v>
      </c>
      <c r="D51" s="6" t="n">
        <v>3042323</v>
      </c>
      <c r="N51" s="6" t="n">
        <v>3042323</v>
      </c>
      <c r="T51" s="6" t="n">
        <v>3042323</v>
      </c>
    </row>
    <row r="52" spans="1:23">
      <c r="A52" s="4" t="s">
        <v>703</v>
      </c>
    </row>
    <row r="53" spans="1:23">
      <c r="A53" s="3" t="s">
        <v>678</v>
      </c>
    </row>
    <row r="54" spans="1:23">
      <c r="A54" s="4" t="s">
        <v>132</v>
      </c>
      <c r="C54" s="5" t="n">
        <v>5155988</v>
      </c>
    </row>
    <row r="55" spans="1:23">
      <c r="A55" s="4" t="s">
        <v>683</v>
      </c>
      <c r="C55" s="6" t="n">
        <v>127298945</v>
      </c>
    </row>
    <row r="56" spans="1:23">
      <c r="A56" s="4" t="s">
        <v>383</v>
      </c>
    </row>
    <row r="57" spans="1:23">
      <c r="A57" s="3" t="s">
        <v>678</v>
      </c>
    </row>
    <row r="58" spans="1:23">
      <c r="A58" s="4" t="s">
        <v>696</v>
      </c>
      <c r="D58" s="4" t="s">
        <v>697</v>
      </c>
      <c r="N58" s="4" t="s">
        <v>697</v>
      </c>
      <c r="T58" s="4" t="s">
        <v>697</v>
      </c>
    </row>
    <row r="59" spans="1:23">
      <c r="A59" s="4" t="s">
        <v>53</v>
      </c>
    </row>
    <row r="60" spans="1:23">
      <c r="A60" s="3" t="s">
        <v>678</v>
      </c>
    </row>
    <row r="61" spans="1:23">
      <c r="A61" s="4" t="s">
        <v>87</v>
      </c>
      <c r="J61" s="6" t="n">
        <v>2000000</v>
      </c>
      <c r="K61" s="6" t="n">
        <v>2000000</v>
      </c>
      <c r="N61" s="6" t="n">
        <v>941</v>
      </c>
      <c r="O61" s="6" t="n">
        <v>1115</v>
      </c>
      <c r="P61" s="6" t="n">
        <v>1483</v>
      </c>
      <c r="Q61" s="6" t="n">
        <v>623</v>
      </c>
      <c r="R61" s="6" t="n">
        <v>691</v>
      </c>
      <c r="S61" s="6" t="n">
        <v>281</v>
      </c>
    </row>
    <row r="62" spans="1:23">
      <c r="A62" s="4" t="s">
        <v>97</v>
      </c>
      <c r="D62" s="5" t="n">
        <v>40000000</v>
      </c>
      <c r="I62" s="5" t="n">
        <v>40000000</v>
      </c>
      <c r="N62" s="5" t="n">
        <v>40000000</v>
      </c>
      <c r="T62" s="5" t="n">
        <v>40000000</v>
      </c>
    </row>
    <row r="63" spans="1:23">
      <c r="A63" s="4" t="s">
        <v>132</v>
      </c>
      <c r="D63" s="5" t="n">
        <v>761541</v>
      </c>
      <c r="I63" s="5" t="n">
        <v>401639</v>
      </c>
      <c r="N63" s="5" t="n">
        <v>94181</v>
      </c>
      <c r="O63" s="5" t="n">
        <v>111436</v>
      </c>
      <c r="P63" s="5" t="n">
        <v>148278</v>
      </c>
      <c r="Q63" s="5" t="n">
        <v>62260</v>
      </c>
      <c r="R63" s="5" t="n">
        <v>69107</v>
      </c>
      <c r="S63" s="5" t="n">
        <v>28170</v>
      </c>
    </row>
    <row r="64" spans="1:23">
      <c r="A64" s="4" t="s">
        <v>704</v>
      </c>
    </row>
    <row r="65" spans="1:23">
      <c r="A65" s="3" t="s">
        <v>678</v>
      </c>
    </row>
    <row r="66" spans="1:23">
      <c r="A66" s="4" t="s">
        <v>87</v>
      </c>
      <c r="T66" s="6" t="n">
        <v>4557656</v>
      </c>
    </row>
    <row r="67" spans="1:23">
      <c r="A67" s="4" t="s">
        <v>705</v>
      </c>
      <c r="T67" s="4" t="s">
        <v>706</v>
      </c>
    </row>
    <row r="68" spans="1:23">
      <c r="A68" s="4" t="s">
        <v>132</v>
      </c>
      <c r="T68" s="5" t="n">
        <v>182177</v>
      </c>
    </row>
    <row r="69" spans="1:23">
      <c r="A69" s="4" t="s">
        <v>707</v>
      </c>
    </row>
    <row r="70" spans="1:23">
      <c r="A70" s="3" t="s">
        <v>678</v>
      </c>
    </row>
    <row r="71" spans="1:23">
      <c r="A71" s="4" t="s">
        <v>132</v>
      </c>
      <c r="C71" s="5" t="n">
        <v>808641</v>
      </c>
    </row>
    <row r="72" spans="1:23">
      <c r="A72" s="4" t="s">
        <v>708</v>
      </c>
    </row>
    <row r="73" spans="1:23">
      <c r="A73" s="3" t="s">
        <v>678</v>
      </c>
    </row>
    <row r="74" spans="1:23">
      <c r="A74" s="4" t="s">
        <v>684</v>
      </c>
      <c r="B74" s="8" t="n">
        <v>0.004253787</v>
      </c>
    </row>
    <row r="75" spans="1:23">
      <c r="A75" s="4" t="s">
        <v>709</v>
      </c>
    </row>
    <row r="76" spans="1:23">
      <c r="A76" s="3" t="s">
        <v>678</v>
      </c>
    </row>
    <row r="77" spans="1:23">
      <c r="A77" s="4" t="s">
        <v>87</v>
      </c>
      <c r="T77" s="6" t="n">
        <v>1107656</v>
      </c>
    </row>
    <row r="78" spans="1:23">
      <c r="A78" s="4" t="s">
        <v>705</v>
      </c>
      <c r="T78" s="4" t="s">
        <v>706</v>
      </c>
    </row>
    <row r="79" spans="1:23">
      <c r="A79" s="4" t="s">
        <v>710</v>
      </c>
      <c r="T79" s="6" t="n">
        <v>2000000</v>
      </c>
    </row>
    <row r="80" spans="1:23">
      <c r="A80" s="4" t="s">
        <v>51</v>
      </c>
    </row>
    <row r="81" spans="1:23">
      <c r="A81" s="3" t="s">
        <v>678</v>
      </c>
    </row>
    <row r="82" spans="1:23">
      <c r="A82" s="4" t="s">
        <v>87</v>
      </c>
      <c r="L82" s="6" t="n">
        <v>200001</v>
      </c>
      <c r="N82" s="6" t="n">
        <v>2665</v>
      </c>
      <c r="O82" s="6" t="n">
        <v>2745</v>
      </c>
      <c r="P82" s="6" t="n">
        <v>2636</v>
      </c>
      <c r="Q82" s="6" t="n">
        <v>4061</v>
      </c>
      <c r="R82" s="6" t="n">
        <v>5693</v>
      </c>
      <c r="S82" s="6" t="n">
        <v>2769</v>
      </c>
    </row>
    <row r="83" spans="1:23">
      <c r="A83" s="4" t="s">
        <v>97</v>
      </c>
      <c r="D83" s="5" t="n">
        <v>160000000</v>
      </c>
      <c r="I83" s="5" t="n">
        <v>160000000</v>
      </c>
      <c r="N83" s="5" t="n">
        <v>160000000</v>
      </c>
      <c r="T83" s="5" t="n">
        <v>160000000</v>
      </c>
    </row>
    <row r="84" spans="1:23">
      <c r="A84" s="4" t="s">
        <v>132</v>
      </c>
      <c r="D84" s="5" t="n">
        <v>2927161</v>
      </c>
      <c r="I84" s="5" t="n">
        <v>2108382</v>
      </c>
      <c r="L84" s="5" t="n">
        <v>8180</v>
      </c>
      <c r="N84" s="5" t="n">
        <v>266476</v>
      </c>
      <c r="O84" s="5" t="n">
        <v>274447</v>
      </c>
      <c r="P84" s="5" t="n">
        <v>263629</v>
      </c>
      <c r="Q84" s="5" t="n">
        <v>406121</v>
      </c>
      <c r="R84" s="5" t="n">
        <v>569050</v>
      </c>
      <c r="S84" s="5" t="n">
        <v>277143</v>
      </c>
    </row>
    <row r="85" spans="1:23">
      <c r="A85" s="4" t="s">
        <v>693</v>
      </c>
      <c r="N85" s="6" t="n">
        <v>87</v>
      </c>
      <c r="O85" s="6" t="n">
        <v>188</v>
      </c>
    </row>
    <row r="86" spans="1:23">
      <c r="A86" s="4" t="s">
        <v>694</v>
      </c>
      <c r="N86" s="5" t="n">
        <v>8651</v>
      </c>
      <c r="O86" s="5" t="n">
        <v>18774</v>
      </c>
    </row>
    <row r="87" spans="1:23">
      <c r="A87" s="4" t="s">
        <v>711</v>
      </c>
    </row>
    <row r="88" spans="1:23">
      <c r="A88" s="3" t="s">
        <v>678</v>
      </c>
    </row>
    <row r="89" spans="1:23">
      <c r="A89" s="4" t="s">
        <v>87</v>
      </c>
      <c r="L89" s="6" t="n">
        <v>200001</v>
      </c>
      <c r="T89" s="6" t="n">
        <v>200001</v>
      </c>
    </row>
    <row r="90" spans="1:23">
      <c r="A90" s="4" t="s">
        <v>712</v>
      </c>
      <c r="L90" s="7" t="n">
        <v>24.45</v>
      </c>
    </row>
    <row r="91" spans="1:23">
      <c r="A91" s="4" t="s">
        <v>132</v>
      </c>
      <c r="L91" s="5" t="n">
        <v>8180</v>
      </c>
      <c r="T91" s="5" t="n">
        <v>8180</v>
      </c>
    </row>
    <row r="92" spans="1:23">
      <c r="A92" s="4" t="s">
        <v>713</v>
      </c>
    </row>
    <row r="93" spans="1:23">
      <c r="A93" s="3" t="s">
        <v>678</v>
      </c>
    </row>
    <row r="94" spans="1:23">
      <c r="A94" s="4" t="s">
        <v>132</v>
      </c>
      <c r="C94" s="5" t="n">
        <v>3062446</v>
      </c>
    </row>
    <row r="95" spans="1:23">
      <c r="A95" s="4" t="s">
        <v>714</v>
      </c>
    </row>
    <row r="96" spans="1:23">
      <c r="A96" s="3" t="s">
        <v>678</v>
      </c>
    </row>
    <row r="97" spans="1:23">
      <c r="A97" s="4" t="s">
        <v>684</v>
      </c>
      <c r="B97" s="9" t="n">
        <v>0.004253787</v>
      </c>
    </row>
    <row r="98" spans="1:23">
      <c r="A98" s="4" t="s">
        <v>54</v>
      </c>
    </row>
    <row r="99" spans="1:23">
      <c r="A99" s="3" t="s">
        <v>678</v>
      </c>
    </row>
    <row r="100" spans="1:23">
      <c r="A100" s="4" t="s">
        <v>87</v>
      </c>
      <c r="N100" s="6" t="n">
        <v>699</v>
      </c>
      <c r="O100" s="6" t="n">
        <v>884</v>
      </c>
      <c r="P100" s="6" t="n">
        <v>1137</v>
      </c>
      <c r="Q100" s="6" t="n">
        <v>1264</v>
      </c>
      <c r="R100" s="6" t="n">
        <v>2566</v>
      </c>
      <c r="S100" s="6" t="n">
        <v>1376</v>
      </c>
    </row>
    <row r="101" spans="1:23">
      <c r="A101" s="4" t="s">
        <v>97</v>
      </c>
      <c r="D101" s="5" t="n">
        <v>200000000</v>
      </c>
      <c r="I101" s="5" t="n">
        <v>200000000</v>
      </c>
      <c r="N101" s="5" t="n">
        <v>200000000</v>
      </c>
      <c r="T101" s="5" t="n">
        <v>200000000</v>
      </c>
    </row>
    <row r="102" spans="1:23">
      <c r="A102" s="4" t="s">
        <v>132</v>
      </c>
      <c r="D102" s="5" t="n">
        <v>1223531</v>
      </c>
      <c r="I102" s="5" t="n">
        <v>939185</v>
      </c>
      <c r="N102" s="5" t="n">
        <v>69963</v>
      </c>
      <c r="O102" s="5" t="n">
        <v>88364</v>
      </c>
      <c r="P102" s="5" t="n">
        <v>113727</v>
      </c>
      <c r="Q102" s="5" t="n">
        <v>126394</v>
      </c>
      <c r="R102" s="5" t="n">
        <v>256622</v>
      </c>
      <c r="S102" s="5" t="n">
        <v>137649</v>
      </c>
    </row>
    <row r="103" spans="1:23">
      <c r="A103" s="4" t="s">
        <v>693</v>
      </c>
      <c r="O103" s="6" t="n">
        <v>30</v>
      </c>
    </row>
    <row r="104" spans="1:23">
      <c r="A104" s="4" t="s">
        <v>694</v>
      </c>
      <c r="O104" s="5" t="n">
        <v>3037</v>
      </c>
    </row>
    <row r="105" spans="1:23">
      <c r="A105" s="4" t="s">
        <v>715</v>
      </c>
    </row>
    <row r="106" spans="1:23">
      <c r="A106" s="3" t="s">
        <v>678</v>
      </c>
    </row>
    <row r="107" spans="1:23">
      <c r="A107" s="4" t="s">
        <v>132</v>
      </c>
      <c r="C107" s="5" t="n">
        <v>1284901</v>
      </c>
    </row>
    <row r="108" spans="1:23">
      <c r="A108" s="4" t="s">
        <v>716</v>
      </c>
    </row>
    <row r="109" spans="1:23">
      <c r="A109" s="3" t="s">
        <v>678</v>
      </c>
    </row>
    <row r="110" spans="1:23">
      <c r="A110" s="4" t="s">
        <v>684</v>
      </c>
      <c r="B110" s="8" t="n">
        <v>0.004253787</v>
      </c>
    </row>
    <row r="111" spans="1:23">
      <c r="A111" s="4" t="s">
        <v>717</v>
      </c>
    </row>
    <row r="112" spans="1:23">
      <c r="A112" s="3" t="s">
        <v>678</v>
      </c>
    </row>
    <row r="113" spans="1:23">
      <c r="A113" s="4" t="s">
        <v>712</v>
      </c>
      <c r="D113" s="7" t="n">
        <v>25.02</v>
      </c>
      <c r="N113" s="7" t="n">
        <v>25.02</v>
      </c>
      <c r="T113" s="7" t="n">
        <v>25.02</v>
      </c>
    </row>
    <row r="114" spans="1:23">
      <c r="A114" s="4" t="s">
        <v>718</v>
      </c>
    </row>
    <row r="115" spans="1:23">
      <c r="A115" s="3" t="s">
        <v>678</v>
      </c>
    </row>
    <row r="116" spans="1:23">
      <c r="A116" s="4" t="s">
        <v>712</v>
      </c>
      <c r="D116" s="10" t="n">
        <v>26.34</v>
      </c>
      <c r="N116" s="10" t="n">
        <v>26.34</v>
      </c>
      <c r="T116" s="10" t="n">
        <v>26.34</v>
      </c>
    </row>
    <row r="117" spans="1:23">
      <c r="A117" s="4" t="s">
        <v>719</v>
      </c>
    </row>
    <row r="118" spans="1:23">
      <c r="A118" s="3" t="s">
        <v>678</v>
      </c>
    </row>
    <row r="119" spans="1:23">
      <c r="A119" s="4" t="s">
        <v>712</v>
      </c>
      <c r="D119" s="10" t="n">
        <v>25.51</v>
      </c>
      <c r="N119" s="10" t="n">
        <v>25.51</v>
      </c>
      <c r="T119" s="10" t="n">
        <v>25.51</v>
      </c>
    </row>
    <row r="120" spans="1:23">
      <c r="A120" s="4" t="s">
        <v>720</v>
      </c>
    </row>
    <row r="121" spans="1:23">
      <c r="A121" s="3" t="s">
        <v>678</v>
      </c>
    </row>
    <row r="122" spans="1:23">
      <c r="A122" s="4" t="s">
        <v>712</v>
      </c>
      <c r="D122" s="7" t="n">
        <v>25.02</v>
      </c>
      <c r="N122" s="7" t="n">
        <v>25.02</v>
      </c>
      <c r="T122" s="7" t="n">
        <v>25.02</v>
      </c>
    </row>
    <row r="123" spans="1:23">
      <c r="A123" s="4" t="s">
        <v>721</v>
      </c>
    </row>
    <row r="124" spans="1:23">
      <c r="A124" s="3" t="s">
        <v>678</v>
      </c>
    </row>
    <row r="125" spans="1:23">
      <c r="A125" s="4" t="s">
        <v>705</v>
      </c>
      <c r="T125" s="4" t="s">
        <v>706</v>
      </c>
    </row>
    <row r="126" spans="1:23">
      <c r="A126" s="4" t="s">
        <v>722</v>
      </c>
      <c r="T126" s="6" t="n">
        <v>5000000</v>
      </c>
    </row>
    <row r="127" spans="1:23">
      <c r="A127" s="4" t="s">
        <v>723</v>
      </c>
    </row>
    <row r="128" spans="1:23">
      <c r="A128" s="3" t="s">
        <v>678</v>
      </c>
    </row>
    <row r="129" spans="1:23">
      <c r="A129" s="4" t="s">
        <v>705</v>
      </c>
      <c r="T129" s="4" t="s">
        <v>724</v>
      </c>
    </row>
    <row r="130" spans="1:23">
      <c r="A130" s="4" t="s">
        <v>725</v>
      </c>
    </row>
    <row r="131" spans="1:23">
      <c r="A131" s="3" t="s">
        <v>678</v>
      </c>
    </row>
    <row r="132" spans="1:23">
      <c r="A132" s="4" t="s">
        <v>705</v>
      </c>
      <c r="T132" s="4" t="s">
        <v>724</v>
      </c>
    </row>
    <row r="133" spans="1:23">
      <c r="A133" s="4" t="s">
        <v>360</v>
      </c>
    </row>
    <row r="134" spans="1:23">
      <c r="A134" s="3" t="s">
        <v>678</v>
      </c>
    </row>
    <row r="135" spans="1:23">
      <c r="A135" s="4" t="s">
        <v>87</v>
      </c>
      <c r="K135" s="5" t="n">
        <v>1250000000</v>
      </c>
      <c r="L135" s="6" t="n">
        <v>1250000000</v>
      </c>
    </row>
    <row r="136" spans="1:23">
      <c r="A136" s="4" t="s">
        <v>361</v>
      </c>
    </row>
    <row r="137" spans="1:23">
      <c r="A137" s="3" t="s">
        <v>678</v>
      </c>
    </row>
    <row r="138" spans="1:23">
      <c r="A138" s="4" t="s">
        <v>87</v>
      </c>
      <c r="K138" s="5" t="n">
        <v>1000000000</v>
      </c>
      <c r="L138" s="5" t="n">
        <v>1000000000</v>
      </c>
    </row>
    <row r="139" spans="1:23">
      <c r="A139" s="4" t="s">
        <v>726</v>
      </c>
    </row>
    <row r="140" spans="1:23">
      <c r="A140" s="3" t="s">
        <v>678</v>
      </c>
    </row>
    <row r="141" spans="1:23">
      <c r="A141" s="4" t="s">
        <v>87</v>
      </c>
      <c r="K141" s="6" t="n">
        <v>250000000</v>
      </c>
      <c r="L141" s="6" t="n">
        <v>250000000</v>
      </c>
      <c r="T141" s="6" t="n">
        <v>25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727</v>
      </c>
      <c r="B1" s="2" t="s">
        <v>495</v>
      </c>
      <c r="C1" s="2" t="s">
        <v>666</v>
      </c>
    </row>
    <row r="2" spans="1:3">
      <c r="A2" s="4" t="s">
        <v>728</v>
      </c>
    </row>
    <row r="3" spans="1:3">
      <c r="A3" s="3" t="s">
        <v>678</v>
      </c>
    </row>
    <row r="4" spans="1:3">
      <c r="A4" s="4" t="s">
        <v>729</v>
      </c>
      <c r="C4" s="4" t="s">
        <v>730</v>
      </c>
    </row>
    <row r="5" spans="1:3">
      <c r="A5" s="4" t="s">
        <v>731</v>
      </c>
      <c r="B5" s="4" t="s">
        <v>732</v>
      </c>
    </row>
    <row r="6" spans="1:3">
      <c r="A6" s="4" t="s">
        <v>733</v>
      </c>
    </row>
    <row r="7" spans="1:3">
      <c r="A7" s="3" t="s">
        <v>678</v>
      </c>
    </row>
    <row r="8" spans="1:3">
      <c r="A8" s="4" t="s">
        <v>729</v>
      </c>
      <c r="B8" s="4" t="s">
        <v>730</v>
      </c>
      <c r="C8" s="4" t="s">
        <v>734</v>
      </c>
    </row>
    <row r="9" spans="1:3">
      <c r="A9" s="4" t="s">
        <v>735</v>
      </c>
    </row>
    <row r="10" spans="1:3">
      <c r="A10" s="3" t="s">
        <v>678</v>
      </c>
    </row>
    <row r="11" spans="1:3">
      <c r="A11" s="4" t="s">
        <v>729</v>
      </c>
      <c r="B11" s="4" t="s">
        <v>734</v>
      </c>
      <c r="C11" s="4" t="s">
        <v>736</v>
      </c>
    </row>
    <row r="12" spans="1:3">
      <c r="A12" s="4" t="s">
        <v>737</v>
      </c>
    </row>
    <row r="13" spans="1:3">
      <c r="A13" s="3" t="s">
        <v>678</v>
      </c>
    </row>
    <row r="14" spans="1:3">
      <c r="A14" s="4" t="s">
        <v>729</v>
      </c>
      <c r="B14" s="4" t="s">
        <v>736</v>
      </c>
      <c r="C14" s="4" t="s">
        <v>604</v>
      </c>
    </row>
    <row r="15" spans="1:3">
      <c r="A15" s="4" t="s">
        <v>738</v>
      </c>
    </row>
    <row r="16" spans="1:3">
      <c r="A16" s="3" t="s">
        <v>678</v>
      </c>
    </row>
    <row r="17" spans="1:3">
      <c r="A17" s="4" t="s">
        <v>729</v>
      </c>
      <c r="B17" s="4" t="s">
        <v>604</v>
      </c>
      <c r="C17" s="4" t="s">
        <v>420</v>
      </c>
    </row>
    <row r="18" spans="1:3">
      <c r="A18" s="4" t="s">
        <v>739</v>
      </c>
    </row>
    <row r="19" spans="1:3">
      <c r="A19" s="3" t="s">
        <v>678</v>
      </c>
    </row>
    <row r="20" spans="1:3">
      <c r="A20" s="4" t="s">
        <v>729</v>
      </c>
      <c r="B20" s="4" t="s">
        <v>420</v>
      </c>
      <c r="C20" s="4" t="s">
        <v>4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X2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3"/>
    <col customWidth="1" max="8" min="8" width="15"/>
    <col customWidth="1" max="9" min="9" width="15"/>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80"/>
    <col customWidth="1" max="21" min="21" width="14"/>
    <col customWidth="1" max="22" min="22" width="14"/>
    <col customWidth="1" max="23" min="23" width="14"/>
    <col customWidth="1" max="24" min="24" width="14"/>
  </cols>
  <sheetData>
    <row r="1" spans="1:24">
      <c r="A1" s="1" t="s">
        <v>740</v>
      </c>
      <c r="B1" s="2" t="s">
        <v>3</v>
      </c>
      <c r="C1" s="2" t="s">
        <v>2</v>
      </c>
      <c r="D1" s="2" t="s">
        <v>741</v>
      </c>
      <c r="E1" s="2" t="s">
        <v>742</v>
      </c>
      <c r="F1" s="2" t="s">
        <v>56</v>
      </c>
      <c r="G1" s="2" t="s">
        <v>669</v>
      </c>
      <c r="H1" s="2" t="s">
        <v>670</v>
      </c>
      <c r="I1" s="2" t="s">
        <v>671</v>
      </c>
      <c r="J1" s="2" t="s">
        <v>743</v>
      </c>
      <c r="K1" s="2" t="s">
        <v>2</v>
      </c>
      <c r="L1" s="2" t="s">
        <v>365</v>
      </c>
      <c r="M1" s="2" t="s">
        <v>744</v>
      </c>
      <c r="N1" s="2" t="s">
        <v>2</v>
      </c>
      <c r="O1" s="2" t="s">
        <v>673</v>
      </c>
      <c r="P1" s="2" t="s">
        <v>674</v>
      </c>
      <c r="Q1" s="2" t="s">
        <v>103</v>
      </c>
      <c r="R1" s="2" t="s">
        <v>675</v>
      </c>
      <c r="S1" s="2" t="s">
        <v>676</v>
      </c>
      <c r="T1" s="2" t="s">
        <v>2</v>
      </c>
      <c r="U1" s="2" t="s">
        <v>103</v>
      </c>
      <c r="V1" s="2" t="s">
        <v>56</v>
      </c>
      <c r="W1" s="2" t="s">
        <v>617</v>
      </c>
      <c r="X1" s="2" t="s">
        <v>745</v>
      </c>
    </row>
    <row r="2" spans="1:24">
      <c r="A2" s="3" t="s">
        <v>746</v>
      </c>
    </row>
    <row r="3" spans="1:24">
      <c r="A3" s="4" t="s">
        <v>747</v>
      </c>
      <c r="E3" s="4" t="s">
        <v>748</v>
      </c>
    </row>
    <row r="4" spans="1:24">
      <c r="A4" s="4" t="s">
        <v>749</v>
      </c>
      <c r="E4" s="4" t="s">
        <v>750</v>
      </c>
    </row>
    <row r="5" spans="1:24">
      <c r="A5" s="4" t="s">
        <v>751</v>
      </c>
      <c r="E5" s="4" t="s">
        <v>752</v>
      </c>
    </row>
    <row r="6" spans="1:24">
      <c r="A6" s="4" t="s">
        <v>753</v>
      </c>
      <c r="T6" s="4" t="s">
        <v>754</v>
      </c>
    </row>
    <row r="7" spans="1:24">
      <c r="A7" s="4" t="s">
        <v>755</v>
      </c>
      <c r="E7" s="4" t="s">
        <v>756</v>
      </c>
      <c r="T7" s="4" t="s">
        <v>757</v>
      </c>
    </row>
    <row r="8" spans="1:24">
      <c r="A8" s="4" t="s">
        <v>372</v>
      </c>
      <c r="T8" s="4" t="s">
        <v>373</v>
      </c>
    </row>
    <row r="9" spans="1:24">
      <c r="A9" s="4" t="s">
        <v>758</v>
      </c>
      <c r="T9" s="6" t="n">
        <v>8490583</v>
      </c>
      <c r="V9" s="6" t="n">
        <v>6896987</v>
      </c>
    </row>
    <row r="10" spans="1:24">
      <c r="A10" s="4" t="s">
        <v>71</v>
      </c>
      <c r="C10" s="6" t="n">
        <v>2033022</v>
      </c>
      <c r="F10" s="6" t="n">
        <v>2742581</v>
      </c>
      <c r="K10" s="6" t="n">
        <v>2033022</v>
      </c>
      <c r="N10" s="6" t="n">
        <v>2033022</v>
      </c>
      <c r="T10" s="5" t="n">
        <v>2033022</v>
      </c>
      <c r="V10" s="5" t="n">
        <v>2742581</v>
      </c>
    </row>
    <row r="11" spans="1:24">
      <c r="A11" s="4" t="s">
        <v>759</v>
      </c>
      <c r="T11" s="6" t="n">
        <v>0</v>
      </c>
    </row>
    <row r="12" spans="1:24">
      <c r="A12" s="4" t="s">
        <v>760</v>
      </c>
      <c r="C12" s="4" t="s">
        <v>690</v>
      </c>
      <c r="K12" s="4" t="s">
        <v>690</v>
      </c>
      <c r="N12" s="4" t="s">
        <v>690</v>
      </c>
      <c r="T12" s="4" t="s">
        <v>690</v>
      </c>
    </row>
    <row r="13" spans="1:24">
      <c r="A13" s="4" t="s">
        <v>761</v>
      </c>
      <c r="T13" s="4" t="s">
        <v>697</v>
      </c>
    </row>
    <row r="14" spans="1:24">
      <c r="A14" s="4" t="s">
        <v>762</v>
      </c>
      <c r="T14" s="6" t="n">
        <v>0</v>
      </c>
      <c r="V14" s="5" t="n">
        <v>0</v>
      </c>
    </row>
    <row r="15" spans="1:24">
      <c r="A15" s="4" t="s">
        <v>763</v>
      </c>
      <c r="T15" s="5" t="n">
        <v>1294795</v>
      </c>
      <c r="V15" s="5" t="n">
        <v>2751321</v>
      </c>
    </row>
    <row r="16" spans="1:24">
      <c r="A16" s="4" t="s">
        <v>66</v>
      </c>
      <c r="C16" s="6" t="n">
        <v>10155</v>
      </c>
      <c r="K16" s="6" t="n">
        <v>10155</v>
      </c>
      <c r="N16" s="6" t="n">
        <v>10155</v>
      </c>
      <c r="T16" s="5" t="n">
        <v>10155</v>
      </c>
    </row>
    <row r="17" spans="1:24">
      <c r="A17" s="4" t="s">
        <v>764</v>
      </c>
      <c r="P17" s="6" t="n">
        <v>28135</v>
      </c>
    </row>
    <row r="18" spans="1:24">
      <c r="A18" s="4" t="s">
        <v>765</v>
      </c>
      <c r="T18" s="5" t="n">
        <v>974343</v>
      </c>
      <c r="V18" s="5" t="n">
        <v>1872291</v>
      </c>
    </row>
    <row r="19" spans="1:24">
      <c r="A19" s="4" t="s">
        <v>766</v>
      </c>
      <c r="T19" s="5" t="n">
        <v>3382408</v>
      </c>
      <c r="V19" s="5" t="n">
        <v>2416081</v>
      </c>
    </row>
    <row r="20" spans="1:24">
      <c r="A20" s="4" t="s">
        <v>767</v>
      </c>
      <c r="P20" s="5" t="n">
        <v>289</v>
      </c>
    </row>
    <row r="21" spans="1:24">
      <c r="A21" s="4" t="s">
        <v>87</v>
      </c>
      <c r="N21" s="5" t="n">
        <v>11097028</v>
      </c>
      <c r="O21" s="6" t="n">
        <v>12364156</v>
      </c>
      <c r="P21" s="5" t="n">
        <v>13604281</v>
      </c>
      <c r="Q21" s="6" t="n">
        <v>15454585</v>
      </c>
      <c r="R21" s="6" t="n">
        <v>23065093</v>
      </c>
      <c r="S21" s="6" t="n">
        <v>11452937</v>
      </c>
    </row>
    <row r="22" spans="1:24">
      <c r="A22" s="4" t="s">
        <v>132</v>
      </c>
      <c r="C22" s="5" t="n">
        <v>4912233</v>
      </c>
      <c r="F22" s="5" t="n">
        <v>3449206</v>
      </c>
    </row>
    <row r="23" spans="1:24">
      <c r="A23" s="4" t="s">
        <v>459</v>
      </c>
    </row>
    <row r="24" spans="1:24">
      <c r="A24" s="3" t="s">
        <v>746</v>
      </c>
    </row>
    <row r="25" spans="1:24">
      <c r="A25" s="4" t="s">
        <v>441</v>
      </c>
      <c r="C25" s="6" t="n">
        <v>124755</v>
      </c>
      <c r="K25" s="6" t="n">
        <v>124755</v>
      </c>
      <c r="N25" s="6" t="n">
        <v>124755</v>
      </c>
      <c r="T25" s="6" t="n">
        <v>124755</v>
      </c>
    </row>
    <row r="26" spans="1:24">
      <c r="A26" s="4" t="s">
        <v>436</v>
      </c>
      <c r="C26" s="4" t="s">
        <v>373</v>
      </c>
      <c r="K26" s="4" t="s">
        <v>373</v>
      </c>
      <c r="N26" s="4" t="s">
        <v>373</v>
      </c>
      <c r="T26" s="4" t="s">
        <v>373</v>
      </c>
    </row>
    <row r="27" spans="1:24">
      <c r="A27" s="4" t="s">
        <v>696</v>
      </c>
      <c r="C27" s="4" t="s">
        <v>697</v>
      </c>
      <c r="K27" s="4" t="s">
        <v>697</v>
      </c>
      <c r="N27" s="4" t="s">
        <v>697</v>
      </c>
      <c r="T27" s="4" t="s">
        <v>697</v>
      </c>
    </row>
    <row r="28" spans="1:24">
      <c r="A28" s="4" t="s">
        <v>768</v>
      </c>
      <c r="T28" s="6" t="n">
        <v>4364703</v>
      </c>
    </row>
    <row r="29" spans="1:24">
      <c r="A29" s="4" t="s">
        <v>87</v>
      </c>
      <c r="T29" s="6" t="n">
        <v>4757657</v>
      </c>
    </row>
    <row r="30" spans="1:24">
      <c r="A30" s="4" t="s">
        <v>132</v>
      </c>
      <c r="T30" s="5" t="n">
        <v>190357</v>
      </c>
    </row>
    <row r="31" spans="1:24">
      <c r="A31" s="4" t="s">
        <v>769</v>
      </c>
    </row>
    <row r="32" spans="1:24">
      <c r="A32" s="3" t="s">
        <v>746</v>
      </c>
    </row>
    <row r="33" spans="1:24">
      <c r="A33" s="4" t="s">
        <v>770</v>
      </c>
      <c r="M33" s="6" t="n">
        <v>1850</v>
      </c>
    </row>
    <row r="34" spans="1:24">
      <c r="A34" s="4" t="s">
        <v>767</v>
      </c>
      <c r="M34" s="6" t="n">
        <v>8305</v>
      </c>
    </row>
    <row r="35" spans="1:24">
      <c r="A35" s="4" t="s">
        <v>771</v>
      </c>
    </row>
    <row r="36" spans="1:24">
      <c r="A36" s="3" t="s">
        <v>746</v>
      </c>
    </row>
    <row r="37" spans="1:24">
      <c r="A37" s="4" t="s">
        <v>71</v>
      </c>
      <c r="C37" s="6" t="n">
        <v>204253</v>
      </c>
      <c r="F37" s="6" t="n">
        <v>1004539</v>
      </c>
      <c r="K37" s="6" t="n">
        <v>204253</v>
      </c>
      <c r="N37" s="6" t="n">
        <v>204253</v>
      </c>
      <c r="T37" s="6" t="n">
        <v>204253</v>
      </c>
      <c r="V37" s="5" t="n">
        <v>1004539</v>
      </c>
    </row>
    <row r="38" spans="1:24">
      <c r="A38" s="4" t="s">
        <v>772</v>
      </c>
    </row>
    <row r="39" spans="1:24">
      <c r="A39" s="3" t="s">
        <v>746</v>
      </c>
    </row>
    <row r="40" spans="1:24">
      <c r="A40" s="4" t="s">
        <v>71</v>
      </c>
      <c r="C40" s="6" t="n">
        <v>6710860</v>
      </c>
      <c r="K40" s="6" t="n">
        <v>6710860</v>
      </c>
      <c r="N40" s="5" t="n">
        <v>6710860</v>
      </c>
      <c r="T40" s="6" t="n">
        <v>6710860</v>
      </c>
    </row>
    <row r="41" spans="1:24">
      <c r="A41" s="4" t="s">
        <v>773</v>
      </c>
    </row>
    <row r="42" spans="1:24">
      <c r="A42" s="3" t="s">
        <v>746</v>
      </c>
    </row>
    <row r="43" spans="1:24">
      <c r="A43" s="4" t="s">
        <v>774</v>
      </c>
      <c r="U43" s="6" t="n">
        <v>937282</v>
      </c>
    </row>
    <row r="44" spans="1:24">
      <c r="A44" s="4" t="s">
        <v>54</v>
      </c>
    </row>
    <row r="45" spans="1:24">
      <c r="A45" s="3" t="s">
        <v>746</v>
      </c>
    </row>
    <row r="46" spans="1:24">
      <c r="A46" s="4" t="s">
        <v>87</v>
      </c>
      <c r="N46" s="6" t="n">
        <v>699</v>
      </c>
      <c r="O46" s="6" t="n">
        <v>884</v>
      </c>
      <c r="P46" s="6" t="n">
        <v>1137</v>
      </c>
      <c r="Q46" s="6" t="n">
        <v>1264</v>
      </c>
      <c r="R46" s="6" t="n">
        <v>2566</v>
      </c>
      <c r="S46" s="6" t="n">
        <v>1376</v>
      </c>
    </row>
    <row r="47" spans="1:24">
      <c r="A47" s="4" t="s">
        <v>132</v>
      </c>
      <c r="C47" s="5" t="n">
        <v>1223531</v>
      </c>
      <c r="F47" s="5" t="n">
        <v>939185</v>
      </c>
      <c r="N47" s="5" t="n">
        <v>69963</v>
      </c>
      <c r="O47" s="5" t="n">
        <v>88364</v>
      </c>
      <c r="P47" s="5" t="n">
        <v>113727</v>
      </c>
      <c r="Q47" s="5" t="n">
        <v>126394</v>
      </c>
      <c r="R47" s="5" t="n">
        <v>256622</v>
      </c>
      <c r="S47" s="5" t="n">
        <v>137649</v>
      </c>
    </row>
    <row r="48" spans="1:24">
      <c r="A48" s="4" t="s">
        <v>53</v>
      </c>
    </row>
    <row r="49" spans="1:24">
      <c r="A49" s="3" t="s">
        <v>746</v>
      </c>
    </row>
    <row r="50" spans="1:24">
      <c r="A50" s="4" t="s">
        <v>87</v>
      </c>
      <c r="G50" s="6" t="n">
        <v>2000000</v>
      </c>
      <c r="H50" s="6" t="n">
        <v>2000000</v>
      </c>
      <c r="N50" s="6" t="n">
        <v>941</v>
      </c>
      <c r="O50" s="6" t="n">
        <v>1115</v>
      </c>
      <c r="P50" s="6" t="n">
        <v>1483</v>
      </c>
      <c r="Q50" s="6" t="n">
        <v>623</v>
      </c>
      <c r="R50" s="6" t="n">
        <v>691</v>
      </c>
      <c r="S50" s="6" t="n">
        <v>281</v>
      </c>
    </row>
    <row r="51" spans="1:24">
      <c r="A51" s="4" t="s">
        <v>132</v>
      </c>
      <c r="C51" s="5" t="n">
        <v>761541</v>
      </c>
      <c r="F51" s="5" t="n">
        <v>401639</v>
      </c>
      <c r="N51" s="5" t="n">
        <v>94181</v>
      </c>
      <c r="O51" s="5" t="n">
        <v>111436</v>
      </c>
      <c r="P51" s="5" t="n">
        <v>148278</v>
      </c>
      <c r="Q51" s="5" t="n">
        <v>62260</v>
      </c>
      <c r="R51" s="5" t="n">
        <v>69107</v>
      </c>
      <c r="S51" s="5" t="n">
        <v>28170</v>
      </c>
    </row>
    <row r="52" spans="1:24">
      <c r="A52" s="4" t="s">
        <v>704</v>
      </c>
    </row>
    <row r="53" spans="1:24">
      <c r="A53" s="3" t="s">
        <v>746</v>
      </c>
    </row>
    <row r="54" spans="1:24">
      <c r="A54" s="4" t="s">
        <v>705</v>
      </c>
      <c r="T54" s="4" t="s">
        <v>706</v>
      </c>
    </row>
    <row r="55" spans="1:24">
      <c r="A55" s="4" t="s">
        <v>87</v>
      </c>
      <c r="T55" s="6" t="n">
        <v>4557656</v>
      </c>
    </row>
    <row r="56" spans="1:24">
      <c r="A56" s="4" t="s">
        <v>132</v>
      </c>
      <c r="T56" s="5" t="n">
        <v>182177</v>
      </c>
    </row>
    <row r="57" spans="1:24">
      <c r="A57" s="4" t="s">
        <v>51</v>
      </c>
    </row>
    <row r="58" spans="1:24">
      <c r="A58" s="3" t="s">
        <v>746</v>
      </c>
    </row>
    <row r="59" spans="1:24">
      <c r="A59" s="4" t="s">
        <v>87</v>
      </c>
      <c r="I59" s="6" t="n">
        <v>200001</v>
      </c>
      <c r="N59" s="6" t="n">
        <v>2665</v>
      </c>
      <c r="O59" s="6" t="n">
        <v>2745</v>
      </c>
      <c r="P59" s="6" t="n">
        <v>2636</v>
      </c>
      <c r="Q59" s="6" t="n">
        <v>4061</v>
      </c>
      <c r="R59" s="6" t="n">
        <v>5693</v>
      </c>
      <c r="S59" s="6" t="n">
        <v>2769</v>
      </c>
    </row>
    <row r="60" spans="1:24">
      <c r="A60" s="4" t="s">
        <v>132</v>
      </c>
      <c r="C60" s="5" t="n">
        <v>2927161</v>
      </c>
      <c r="F60" s="5" t="n">
        <v>2108382</v>
      </c>
      <c r="I60" s="5" t="n">
        <v>8180</v>
      </c>
      <c r="N60" s="5" t="n">
        <v>266476</v>
      </c>
      <c r="O60" s="5" t="n">
        <v>274447</v>
      </c>
      <c r="P60" s="5" t="n">
        <v>263629</v>
      </c>
      <c r="Q60" s="5" t="n">
        <v>406121</v>
      </c>
      <c r="R60" s="5" t="n">
        <v>569050</v>
      </c>
      <c r="S60" s="5" t="n">
        <v>277143</v>
      </c>
    </row>
    <row r="61" spans="1:24">
      <c r="A61" s="4" t="s">
        <v>711</v>
      </c>
    </row>
    <row r="62" spans="1:24">
      <c r="A62" s="3" t="s">
        <v>746</v>
      </c>
    </row>
    <row r="63" spans="1:24">
      <c r="A63" s="4" t="s">
        <v>87</v>
      </c>
      <c r="I63" s="6" t="n">
        <v>200001</v>
      </c>
      <c r="T63" s="6" t="n">
        <v>200001</v>
      </c>
    </row>
    <row r="64" spans="1:24">
      <c r="A64" s="4" t="s">
        <v>132</v>
      </c>
      <c r="I64" s="5" t="n">
        <v>8180</v>
      </c>
      <c r="T64" s="5" t="n">
        <v>8180</v>
      </c>
    </row>
    <row r="65" spans="1:24">
      <c r="A65" s="4" t="s">
        <v>712</v>
      </c>
      <c r="I65" s="7" t="n">
        <v>24.45</v>
      </c>
    </row>
    <row r="66" spans="1:24">
      <c r="A66" s="4" t="s">
        <v>703</v>
      </c>
    </row>
    <row r="67" spans="1:24">
      <c r="A67" s="3" t="s">
        <v>746</v>
      </c>
    </row>
    <row r="68" spans="1:24">
      <c r="A68" s="4" t="s">
        <v>132</v>
      </c>
      <c r="B68" s="5" t="n">
        <v>5155988</v>
      </c>
    </row>
    <row r="69" spans="1:24">
      <c r="A69" s="4" t="s">
        <v>775</v>
      </c>
    </row>
    <row r="70" spans="1:24">
      <c r="A70" s="3" t="s">
        <v>746</v>
      </c>
    </row>
    <row r="71" spans="1:24">
      <c r="A71" s="4" t="s">
        <v>132</v>
      </c>
      <c r="B71" s="5" t="n">
        <v>1284901</v>
      </c>
    </row>
    <row r="72" spans="1:24">
      <c r="A72" s="4" t="s">
        <v>776</v>
      </c>
    </row>
    <row r="73" spans="1:24">
      <c r="A73" s="3" t="s">
        <v>746</v>
      </c>
    </row>
    <row r="74" spans="1:24">
      <c r="A74" s="4" t="s">
        <v>132</v>
      </c>
      <c r="B74" s="5" t="n">
        <v>808641</v>
      </c>
    </row>
    <row r="75" spans="1:24">
      <c r="A75" s="4" t="s">
        <v>777</v>
      </c>
    </row>
    <row r="76" spans="1:24">
      <c r="A76" s="3" t="s">
        <v>746</v>
      </c>
    </row>
    <row r="77" spans="1:24">
      <c r="A77" s="4" t="s">
        <v>132</v>
      </c>
      <c r="B77" s="5" t="n">
        <v>3062446</v>
      </c>
    </row>
    <row r="78" spans="1:24">
      <c r="A78" s="4" t="s">
        <v>719</v>
      </c>
    </row>
    <row r="79" spans="1:24">
      <c r="A79" s="3" t="s">
        <v>746</v>
      </c>
    </row>
    <row r="80" spans="1:24">
      <c r="A80" s="4" t="s">
        <v>712</v>
      </c>
      <c r="C80" s="7" t="n">
        <v>25.51</v>
      </c>
      <c r="K80" s="7" t="n">
        <v>25.51</v>
      </c>
      <c r="N80" s="7" t="n">
        <v>25.51</v>
      </c>
      <c r="T80" s="7" t="n">
        <v>25.51</v>
      </c>
    </row>
    <row r="81" spans="1:24">
      <c r="A81" s="4" t="s">
        <v>717</v>
      </c>
    </row>
    <row r="82" spans="1:24">
      <c r="A82" s="3" t="s">
        <v>746</v>
      </c>
    </row>
    <row r="83" spans="1:24">
      <c r="A83" s="4" t="s">
        <v>712</v>
      </c>
      <c r="C83" s="10" t="n">
        <v>25.02</v>
      </c>
      <c r="K83" s="10" t="n">
        <v>25.02</v>
      </c>
      <c r="N83" s="10" t="n">
        <v>25.02</v>
      </c>
      <c r="T83" s="10" t="n">
        <v>25.02</v>
      </c>
    </row>
    <row r="84" spans="1:24">
      <c r="A84" s="4" t="s">
        <v>718</v>
      </c>
    </row>
    <row r="85" spans="1:24">
      <c r="A85" s="3" t="s">
        <v>746</v>
      </c>
    </row>
    <row r="86" spans="1:24">
      <c r="A86" s="4" t="s">
        <v>712</v>
      </c>
      <c r="C86" s="7" t="n">
        <v>26.34</v>
      </c>
      <c r="K86" s="7" t="n">
        <v>26.34</v>
      </c>
      <c r="N86" s="7" t="n">
        <v>26.34</v>
      </c>
      <c r="T86" s="7" t="n">
        <v>26.34</v>
      </c>
    </row>
    <row r="87" spans="1:24">
      <c r="A87" s="4" t="s">
        <v>778</v>
      </c>
    </row>
    <row r="88" spans="1:24">
      <c r="A88" s="3" t="s">
        <v>746</v>
      </c>
    </row>
    <row r="89" spans="1:24">
      <c r="A89" s="4" t="s">
        <v>779</v>
      </c>
      <c r="T89" s="4" t="s">
        <v>373</v>
      </c>
    </row>
    <row r="90" spans="1:24">
      <c r="A90" s="4" t="s">
        <v>723</v>
      </c>
    </row>
    <row r="91" spans="1:24">
      <c r="A91" s="3" t="s">
        <v>746</v>
      </c>
    </row>
    <row r="92" spans="1:24">
      <c r="A92" s="4" t="s">
        <v>705</v>
      </c>
      <c r="T92" s="4" t="s">
        <v>724</v>
      </c>
    </row>
    <row r="93" spans="1:24">
      <c r="A93" s="4" t="s">
        <v>361</v>
      </c>
    </row>
    <row r="94" spans="1:24">
      <c r="A94" s="3" t="s">
        <v>746</v>
      </c>
    </row>
    <row r="95" spans="1:24">
      <c r="A95" s="4" t="s">
        <v>87</v>
      </c>
      <c r="H95" s="6" t="n">
        <v>1000000000</v>
      </c>
      <c r="I95" s="6" t="n">
        <v>1000000000</v>
      </c>
    </row>
    <row r="96" spans="1:24">
      <c r="A96" s="4" t="s">
        <v>780</v>
      </c>
    </row>
    <row r="97" spans="1:24">
      <c r="A97" s="3" t="s">
        <v>746</v>
      </c>
    </row>
    <row r="98" spans="1:24">
      <c r="A98" s="4" t="s">
        <v>755</v>
      </c>
      <c r="D98" s="4" t="s">
        <v>756</v>
      </c>
      <c r="K98" s="4" t="s">
        <v>757</v>
      </c>
    </row>
    <row r="99" spans="1:24">
      <c r="A99" s="4" t="s">
        <v>71</v>
      </c>
      <c r="C99" s="6" t="n">
        <v>111966</v>
      </c>
      <c r="K99" s="6" t="n">
        <v>111966</v>
      </c>
      <c r="N99" s="6" t="n">
        <v>111966</v>
      </c>
      <c r="T99" s="6" t="n">
        <v>111966</v>
      </c>
    </row>
    <row r="100" spans="1:24">
      <c r="A100" s="4" t="s">
        <v>781</v>
      </c>
      <c r="T100" s="4" t="s">
        <v>782</v>
      </c>
    </row>
    <row r="101" spans="1:24">
      <c r="A101" s="4" t="s">
        <v>783</v>
      </c>
      <c r="N101" s="5" t="n">
        <v>471198</v>
      </c>
      <c r="Q101" s="6" t="n">
        <v>351433</v>
      </c>
      <c r="S101" s="6" t="n">
        <v>173870</v>
      </c>
      <c r="T101" s="6" t="n">
        <v>1486688</v>
      </c>
      <c r="U101" s="5" t="n">
        <v>604220</v>
      </c>
    </row>
    <row r="102" spans="1:24">
      <c r="A102" s="4" t="s">
        <v>784</v>
      </c>
    </row>
    <row r="103" spans="1:24">
      <c r="A103" s="3" t="s">
        <v>746</v>
      </c>
    </row>
    <row r="104" spans="1:24">
      <c r="A104" s="4" t="s">
        <v>785</v>
      </c>
      <c r="K104" s="6" t="n">
        <v>8781</v>
      </c>
      <c r="N104" s="6" t="n">
        <v>31247</v>
      </c>
      <c r="Q104" s="6" t="n">
        <v>7031</v>
      </c>
      <c r="S104" s="6" t="n">
        <v>1875</v>
      </c>
      <c r="T104" s="6" t="n">
        <v>83657</v>
      </c>
      <c r="U104" s="5" t="n">
        <v>8906</v>
      </c>
    </row>
    <row r="105" spans="1:24">
      <c r="A105" s="4" t="s">
        <v>383</v>
      </c>
    </row>
    <row r="106" spans="1:24">
      <c r="A106" s="3" t="s">
        <v>746</v>
      </c>
    </row>
    <row r="107" spans="1:24">
      <c r="A107" s="4" t="s">
        <v>696</v>
      </c>
      <c r="C107" s="4" t="s">
        <v>697</v>
      </c>
      <c r="K107" s="4" t="s">
        <v>697</v>
      </c>
      <c r="N107" s="4" t="s">
        <v>697</v>
      </c>
      <c r="T107" s="4" t="s">
        <v>697</v>
      </c>
    </row>
    <row r="108" spans="1:24">
      <c r="A108" s="4" t="s">
        <v>768</v>
      </c>
      <c r="T108" s="6" t="n">
        <v>4364703</v>
      </c>
      <c r="V108" s="5" t="n">
        <v>3177278</v>
      </c>
    </row>
    <row r="109" spans="1:24">
      <c r="A109" s="4" t="s">
        <v>66</v>
      </c>
      <c r="C109" s="6" t="n">
        <v>984146</v>
      </c>
      <c r="F109" s="6" t="n">
        <v>733062</v>
      </c>
      <c r="K109" s="6" t="n">
        <v>984146</v>
      </c>
      <c r="N109" s="6" t="n">
        <v>984146</v>
      </c>
      <c r="T109" s="5" t="n">
        <v>984146</v>
      </c>
      <c r="V109" s="5" t="n">
        <v>733062</v>
      </c>
    </row>
    <row r="110" spans="1:24">
      <c r="A110" s="4" t="s">
        <v>786</v>
      </c>
      <c r="T110" s="5" t="n">
        <v>982296</v>
      </c>
      <c r="V110" s="5" t="n">
        <v>761197</v>
      </c>
    </row>
    <row r="111" spans="1:24">
      <c r="A111" s="4" t="s">
        <v>384</v>
      </c>
    </row>
    <row r="112" spans="1:24">
      <c r="A112" s="3" t="s">
        <v>746</v>
      </c>
    </row>
    <row r="113" spans="1:24">
      <c r="A113" s="4" t="s">
        <v>66</v>
      </c>
      <c r="C113" s="5" t="n">
        <v>10155</v>
      </c>
      <c r="F113" s="5" t="n">
        <v>0</v>
      </c>
      <c r="K113" s="5" t="n">
        <v>10155</v>
      </c>
      <c r="N113" s="5" t="n">
        <v>10155</v>
      </c>
      <c r="T113" s="6" t="n">
        <v>10155</v>
      </c>
      <c r="V113" s="5" t="n">
        <v>0</v>
      </c>
    </row>
    <row r="114" spans="1:24">
      <c r="A114" s="4" t="s">
        <v>787</v>
      </c>
    </row>
    <row r="115" spans="1:24">
      <c r="A115" s="3" t="s">
        <v>746</v>
      </c>
    </row>
    <row r="116" spans="1:24">
      <c r="A116" s="4" t="s">
        <v>705</v>
      </c>
      <c r="T116" s="4" t="s">
        <v>706</v>
      </c>
    </row>
    <row r="117" spans="1:24">
      <c r="A117" s="4" t="s">
        <v>87</v>
      </c>
      <c r="T117" s="6" t="n">
        <v>1107656</v>
      </c>
    </row>
    <row r="118" spans="1:24">
      <c r="A118" s="4" t="s">
        <v>710</v>
      </c>
      <c r="T118" s="6" t="n">
        <v>2000000</v>
      </c>
    </row>
    <row r="119" spans="1:24">
      <c r="A119" s="4" t="s">
        <v>788</v>
      </c>
    </row>
    <row r="120" spans="1:24">
      <c r="A120" s="3" t="s">
        <v>746</v>
      </c>
    </row>
    <row r="121" spans="1:24">
      <c r="A121" s="4" t="s">
        <v>705</v>
      </c>
      <c r="T121" s="4" t="s">
        <v>706</v>
      </c>
    </row>
    <row r="122" spans="1:24">
      <c r="A122" s="4" t="s">
        <v>722</v>
      </c>
      <c r="T122" s="6" t="n">
        <v>5000000</v>
      </c>
    </row>
    <row r="123" spans="1:24">
      <c r="A123" s="4" t="s">
        <v>789</v>
      </c>
    </row>
    <row r="124" spans="1:24">
      <c r="A124" s="3" t="s">
        <v>746</v>
      </c>
    </row>
    <row r="125" spans="1:24">
      <c r="A125" s="4" t="s">
        <v>705</v>
      </c>
      <c r="T125" s="4" t="s">
        <v>724</v>
      </c>
    </row>
    <row r="126" spans="1:24">
      <c r="A126" s="4" t="s">
        <v>790</v>
      </c>
    </row>
    <row r="127" spans="1:24">
      <c r="A127" s="3" t="s">
        <v>746</v>
      </c>
    </row>
    <row r="128" spans="1:24">
      <c r="A128" s="4" t="s">
        <v>791</v>
      </c>
      <c r="T128" s="6" t="n">
        <v>0</v>
      </c>
    </row>
    <row r="129" spans="1:24">
      <c r="A129" s="4" t="s">
        <v>792</v>
      </c>
    </row>
    <row r="130" spans="1:24">
      <c r="A130" s="3" t="s">
        <v>746</v>
      </c>
    </row>
    <row r="131" spans="1:24">
      <c r="A131" s="4" t="s">
        <v>793</v>
      </c>
      <c r="T131" s="4" t="s">
        <v>690</v>
      </c>
    </row>
    <row r="132" spans="1:24">
      <c r="A132" s="4" t="s">
        <v>794</v>
      </c>
    </row>
    <row r="133" spans="1:24">
      <c r="A133" s="3" t="s">
        <v>746</v>
      </c>
    </row>
    <row r="134" spans="1:24">
      <c r="A134" s="4" t="s">
        <v>795</v>
      </c>
      <c r="T134" s="4" t="s">
        <v>706</v>
      </c>
    </row>
    <row r="135" spans="1:24">
      <c r="A135" s="4" t="s">
        <v>796</v>
      </c>
    </row>
    <row r="136" spans="1:24">
      <c r="A136" s="3" t="s">
        <v>746</v>
      </c>
    </row>
    <row r="137" spans="1:24">
      <c r="A137" s="4" t="s">
        <v>793</v>
      </c>
      <c r="T137" s="4" t="s">
        <v>373</v>
      </c>
    </row>
    <row r="138" spans="1:24">
      <c r="A138" s="4" t="s">
        <v>795</v>
      </c>
      <c r="T138" s="4" t="s">
        <v>632</v>
      </c>
    </row>
    <row r="139" spans="1:24">
      <c r="A139" s="4" t="s">
        <v>797</v>
      </c>
    </row>
    <row r="140" spans="1:24">
      <c r="A140" s="3" t="s">
        <v>746</v>
      </c>
    </row>
    <row r="141" spans="1:24">
      <c r="A141" s="4" t="s">
        <v>793</v>
      </c>
      <c r="T141" s="4" t="s">
        <v>455</v>
      </c>
    </row>
    <row r="142" spans="1:24">
      <c r="A142" s="4" t="s">
        <v>798</v>
      </c>
    </row>
    <row r="143" spans="1:24">
      <c r="A143" s="3" t="s">
        <v>746</v>
      </c>
    </row>
    <row r="144" spans="1:24">
      <c r="A144" s="4" t="s">
        <v>87</v>
      </c>
      <c r="T144" s="6" t="n">
        <v>3107656</v>
      </c>
    </row>
    <row r="145" spans="1:24">
      <c r="A145" s="4" t="s">
        <v>132</v>
      </c>
      <c r="T145" s="5" t="n">
        <v>124177</v>
      </c>
    </row>
    <row r="146" spans="1:24">
      <c r="A146" s="4" t="s">
        <v>710</v>
      </c>
      <c r="T146" s="6" t="n">
        <v>2000000</v>
      </c>
    </row>
    <row r="147" spans="1:24">
      <c r="A147" s="4" t="s">
        <v>799</v>
      </c>
    </row>
    <row r="148" spans="1:24">
      <c r="A148" s="3" t="s">
        <v>746</v>
      </c>
    </row>
    <row r="149" spans="1:24">
      <c r="A149" s="4" t="s">
        <v>722</v>
      </c>
      <c r="T149" s="5" t="n">
        <v>5000000</v>
      </c>
    </row>
    <row r="150" spans="1:24">
      <c r="A150" s="4" t="s">
        <v>614</v>
      </c>
    </row>
    <row r="151" spans="1:24">
      <c r="A151" s="3" t="s">
        <v>746</v>
      </c>
    </row>
    <row r="152" spans="1:24">
      <c r="A152" s="4" t="s">
        <v>441</v>
      </c>
      <c r="T152" s="6" t="n">
        <v>6907598</v>
      </c>
    </row>
    <row r="153" spans="1:24">
      <c r="A153" s="4" t="s">
        <v>436</v>
      </c>
      <c r="T153" s="4" t="s">
        <v>604</v>
      </c>
    </row>
    <row r="154" spans="1:24">
      <c r="A154" s="4" t="s">
        <v>615</v>
      </c>
    </row>
    <row r="155" spans="1:24">
      <c r="A155" s="3" t="s">
        <v>746</v>
      </c>
    </row>
    <row r="156" spans="1:24">
      <c r="A156" s="4" t="s">
        <v>441</v>
      </c>
      <c r="C156" s="6" t="n">
        <v>3811494</v>
      </c>
      <c r="K156" s="6" t="n">
        <v>3811494</v>
      </c>
      <c r="N156" s="6" t="n">
        <v>3811494</v>
      </c>
      <c r="T156" s="6" t="n">
        <v>3811494</v>
      </c>
    </row>
    <row r="157" spans="1:24">
      <c r="A157" s="4" t="s">
        <v>436</v>
      </c>
      <c r="C157" s="4" t="s">
        <v>608</v>
      </c>
      <c r="K157" s="4" t="s">
        <v>608</v>
      </c>
      <c r="N157" s="4" t="s">
        <v>608</v>
      </c>
      <c r="T157" s="4" t="s">
        <v>608</v>
      </c>
    </row>
    <row r="158" spans="1:24">
      <c r="A158" s="4" t="s">
        <v>302</v>
      </c>
    </row>
    <row r="159" spans="1:24">
      <c r="A159" s="3" t="s">
        <v>746</v>
      </c>
    </row>
    <row r="160" spans="1:24">
      <c r="A160" s="4" t="s">
        <v>436</v>
      </c>
      <c r="T160" s="4" t="s">
        <v>420</v>
      </c>
    </row>
    <row r="161" spans="1:24">
      <c r="A161" s="4" t="s">
        <v>441</v>
      </c>
      <c r="F161" s="6" t="n">
        <v>3867646</v>
      </c>
      <c r="V161" s="6" t="n">
        <v>3867646</v>
      </c>
    </row>
    <row r="162" spans="1:24">
      <c r="A162" s="4" t="s">
        <v>436</v>
      </c>
      <c r="F162" s="4" t="s">
        <v>420</v>
      </c>
      <c r="V162" s="4" t="s">
        <v>420</v>
      </c>
    </row>
    <row r="163" spans="1:24">
      <c r="A163" s="4" t="s">
        <v>800</v>
      </c>
      <c r="V163" s="5" t="n">
        <v>3868</v>
      </c>
    </row>
    <row r="164" spans="1:24">
      <c r="A164" s="4" t="s">
        <v>293</v>
      </c>
    </row>
    <row r="165" spans="1:24">
      <c r="A165" s="3" t="s">
        <v>746</v>
      </c>
    </row>
    <row r="166" spans="1:24">
      <c r="A166" s="4" t="s">
        <v>441</v>
      </c>
      <c r="F166" s="6" t="n">
        <v>10605551</v>
      </c>
      <c r="V166" s="6" t="n">
        <v>10605551</v>
      </c>
    </row>
    <row r="167" spans="1:24">
      <c r="A167" s="4" t="s">
        <v>436</v>
      </c>
      <c r="C167" s="4" t="s">
        <v>420</v>
      </c>
      <c r="F167" s="4" t="s">
        <v>420</v>
      </c>
      <c r="K167" s="4" t="s">
        <v>420</v>
      </c>
      <c r="N167" s="4" t="s">
        <v>420</v>
      </c>
      <c r="T167" s="4" t="s">
        <v>420</v>
      </c>
      <c r="V167" s="4" t="s">
        <v>420</v>
      </c>
    </row>
    <row r="168" spans="1:24">
      <c r="A168" s="4" t="s">
        <v>801</v>
      </c>
    </row>
    <row r="169" spans="1:24">
      <c r="A169" s="3" t="s">
        <v>746</v>
      </c>
    </row>
    <row r="170" spans="1:24">
      <c r="A170" s="4" t="s">
        <v>441</v>
      </c>
      <c r="F170" s="6" t="n">
        <v>6666846</v>
      </c>
      <c r="V170" s="6" t="n">
        <v>6666846</v>
      </c>
      <c r="W170" s="6" t="n">
        <v>190057</v>
      </c>
    </row>
    <row r="171" spans="1:24">
      <c r="A171" s="4" t="s">
        <v>436</v>
      </c>
      <c r="C171" s="4" t="s">
        <v>420</v>
      </c>
      <c r="F171" s="4" t="s">
        <v>802</v>
      </c>
      <c r="K171" s="4" t="s">
        <v>420</v>
      </c>
      <c r="N171" s="4" t="s">
        <v>420</v>
      </c>
      <c r="T171" s="4" t="s">
        <v>420</v>
      </c>
      <c r="V171" s="4" t="s">
        <v>802</v>
      </c>
    </row>
    <row r="172" spans="1:24">
      <c r="A172" s="4" t="s">
        <v>803</v>
      </c>
    </row>
    <row r="173" spans="1:24">
      <c r="A173" s="3" t="s">
        <v>746</v>
      </c>
    </row>
    <row r="174" spans="1:24">
      <c r="A174" s="4" t="s">
        <v>804</v>
      </c>
      <c r="T174" s="4" t="s">
        <v>805</v>
      </c>
    </row>
    <row r="175" spans="1:24">
      <c r="A175" s="4" t="s">
        <v>375</v>
      </c>
    </row>
    <row r="176" spans="1:24">
      <c r="A176" s="3" t="s">
        <v>746</v>
      </c>
    </row>
    <row r="177" spans="1:24">
      <c r="A177" s="4" t="s">
        <v>806</v>
      </c>
      <c r="T177" s="4" t="s">
        <v>377</v>
      </c>
    </row>
    <row r="178" spans="1:24">
      <c r="A178" s="4" t="s">
        <v>378</v>
      </c>
      <c r="L178" s="6" t="n">
        <v>1004539</v>
      </c>
    </row>
    <row r="179" spans="1:24">
      <c r="A179" s="4" t="s">
        <v>696</v>
      </c>
      <c r="X179" s="4" t="s">
        <v>697</v>
      </c>
    </row>
    <row r="180" spans="1:24">
      <c r="A180" s="4" t="s">
        <v>807</v>
      </c>
      <c r="T180" s="6" t="n">
        <v>0</v>
      </c>
      <c r="V180" s="6" t="n">
        <v>0</v>
      </c>
    </row>
    <row r="181" spans="1:24">
      <c r="A181" s="4" t="s">
        <v>808</v>
      </c>
      <c r="T181" s="4" t="s">
        <v>809</v>
      </c>
    </row>
    <row r="182" spans="1:24">
      <c r="A182" s="4" t="s">
        <v>810</v>
      </c>
      <c r="T182" s="6" t="n">
        <v>0</v>
      </c>
      <c r="V182" s="5" t="n">
        <v>0</v>
      </c>
    </row>
    <row r="183" spans="1:24">
      <c r="A183" s="4" t="s">
        <v>811</v>
      </c>
    </row>
    <row r="184" spans="1:24">
      <c r="A184" s="3" t="s">
        <v>746</v>
      </c>
    </row>
    <row r="185" spans="1:24">
      <c r="A185" s="4" t="s">
        <v>71</v>
      </c>
      <c r="C185" s="6" t="n">
        <v>204253</v>
      </c>
      <c r="K185" s="6" t="n">
        <v>204253</v>
      </c>
      <c r="N185" s="6" t="n">
        <v>204253</v>
      </c>
      <c r="T185" s="5" t="n">
        <v>204253</v>
      </c>
    </row>
    <row r="186" spans="1:24">
      <c r="A186" s="4" t="s">
        <v>812</v>
      </c>
    </row>
    <row r="187" spans="1:24">
      <c r="A187" s="3" t="s">
        <v>746</v>
      </c>
    </row>
    <row r="188" spans="1:24">
      <c r="A188" s="4" t="s">
        <v>783</v>
      </c>
      <c r="T188" s="6" t="n">
        <v>2353700</v>
      </c>
    </row>
    <row r="189" spans="1:24">
      <c r="A189" s="4" t="s">
        <v>379</v>
      </c>
    </row>
    <row r="190" spans="1:24">
      <c r="A190" s="3" t="s">
        <v>746</v>
      </c>
    </row>
    <row r="191" spans="1:24">
      <c r="A191" s="4" t="s">
        <v>380</v>
      </c>
      <c r="T191" s="4" t="s">
        <v>373</v>
      </c>
    </row>
    <row r="192" spans="1:24">
      <c r="A192" s="4" t="s">
        <v>381</v>
      </c>
      <c r="T192" s="4" t="s">
        <v>373</v>
      </c>
    </row>
    <row r="193" spans="1:24">
      <c r="A193" s="4" t="s">
        <v>806</v>
      </c>
      <c r="T193" s="4" t="s">
        <v>377</v>
      </c>
    </row>
    <row r="194" spans="1:24">
      <c r="A194" s="4" t="s">
        <v>813</v>
      </c>
    </row>
    <row r="195" spans="1:24">
      <c r="A195" s="3" t="s">
        <v>746</v>
      </c>
    </row>
    <row r="196" spans="1:24">
      <c r="A196" s="4" t="s">
        <v>814</v>
      </c>
      <c r="T196" s="4" t="s">
        <v>690</v>
      </c>
    </row>
    <row r="197" spans="1:24">
      <c r="A197" s="4" t="s">
        <v>815</v>
      </c>
      <c r="T197" s="4" t="s">
        <v>472</v>
      </c>
    </row>
    <row r="198" spans="1:24">
      <c r="A198" s="4" t="s">
        <v>816</v>
      </c>
    </row>
    <row r="199" spans="1:24">
      <c r="A199" s="3" t="s">
        <v>746</v>
      </c>
    </row>
    <row r="200" spans="1:24">
      <c r="A200" s="4" t="s">
        <v>817</v>
      </c>
      <c r="X200" s="6" t="n">
        <v>25</v>
      </c>
    </row>
    <row r="201" spans="1:24">
      <c r="A201" s="4" t="s">
        <v>382</v>
      </c>
    </row>
    <row r="202" spans="1:24">
      <c r="A202" s="3" t="s">
        <v>746</v>
      </c>
    </row>
    <row r="203" spans="1:24">
      <c r="A203" s="4" t="s">
        <v>372</v>
      </c>
      <c r="T203" s="4" t="s">
        <v>373</v>
      </c>
    </row>
    <row r="204" spans="1:24">
      <c r="A204" s="4" t="s">
        <v>818</v>
      </c>
    </row>
    <row r="205" spans="1:24">
      <c r="A205" s="3" t="s">
        <v>746</v>
      </c>
    </row>
    <row r="206" spans="1:24">
      <c r="A206" s="4" t="s">
        <v>71</v>
      </c>
      <c r="C206" s="5" t="n">
        <v>817349</v>
      </c>
      <c r="F206" s="6" t="n">
        <v>743439</v>
      </c>
      <c r="K206" s="5" t="n">
        <v>817349</v>
      </c>
      <c r="N206" s="5" t="n">
        <v>817349</v>
      </c>
      <c r="T206" s="6" t="n">
        <v>817349</v>
      </c>
      <c r="V206" s="5" t="n">
        <v>743439</v>
      </c>
    </row>
    <row r="207" spans="1:24">
      <c r="A207" s="4" t="s">
        <v>819</v>
      </c>
    </row>
    <row r="208" spans="1:24">
      <c r="A208" s="3" t="s">
        <v>746</v>
      </c>
    </row>
    <row r="209" spans="1:24">
      <c r="A209" s="4" t="s">
        <v>71</v>
      </c>
      <c r="C209" s="5" t="n">
        <v>817349</v>
      </c>
      <c r="F209" s="5" t="n">
        <v>743439</v>
      </c>
      <c r="K209" s="5" t="n">
        <v>817349</v>
      </c>
      <c r="N209" s="5" t="n">
        <v>817349</v>
      </c>
      <c r="T209" s="5" t="n">
        <v>817349</v>
      </c>
      <c r="V209" s="5" t="n">
        <v>743439</v>
      </c>
    </row>
    <row r="210" spans="1:24">
      <c r="A210" s="4" t="s">
        <v>378</v>
      </c>
      <c r="T210" s="5" t="n">
        <v>451894</v>
      </c>
      <c r="V210" s="5" t="n">
        <v>146848</v>
      </c>
    </row>
    <row r="211" spans="1:24">
      <c r="A211" s="4" t="s">
        <v>820</v>
      </c>
    </row>
    <row r="212" spans="1:24">
      <c r="A212" s="3" t="s">
        <v>746</v>
      </c>
    </row>
    <row r="213" spans="1:24">
      <c r="A213" s="4" t="s">
        <v>71</v>
      </c>
      <c r="C213" s="5" t="n">
        <v>89052</v>
      </c>
      <c r="F213" s="5" t="n">
        <v>13039</v>
      </c>
      <c r="K213" s="5" t="n">
        <v>89052</v>
      </c>
      <c r="N213" s="5" t="n">
        <v>89052</v>
      </c>
      <c r="T213" s="5" t="n">
        <v>89052</v>
      </c>
      <c r="V213" s="5" t="n">
        <v>13039</v>
      </c>
    </row>
    <row r="214" spans="1:24">
      <c r="A214" s="4" t="s">
        <v>821</v>
      </c>
    </row>
    <row r="215" spans="1:24">
      <c r="A215" s="3" t="s">
        <v>746</v>
      </c>
    </row>
    <row r="216" spans="1:24">
      <c r="A216" s="4" t="s">
        <v>71</v>
      </c>
      <c r="C216" s="5" t="n">
        <v>1180191</v>
      </c>
      <c r="F216" s="5" t="n">
        <v>877248</v>
      </c>
      <c r="K216" s="5" t="n">
        <v>1180191</v>
      </c>
      <c r="N216" s="5" t="n">
        <v>1180191</v>
      </c>
      <c r="T216" s="6" t="n">
        <v>1180191</v>
      </c>
      <c r="V216" s="5" t="n">
        <v>877248</v>
      </c>
    </row>
    <row r="217" spans="1:24">
      <c r="A217" s="4" t="s">
        <v>822</v>
      </c>
    </row>
    <row r="218" spans="1:24">
      <c r="A218" s="3" t="s">
        <v>746</v>
      </c>
    </row>
    <row r="219" spans="1:24">
      <c r="A219" s="4" t="s">
        <v>814</v>
      </c>
      <c r="T219" s="4" t="s">
        <v>690</v>
      </c>
    </row>
    <row r="220" spans="1:24">
      <c r="A220" s="4" t="s">
        <v>815</v>
      </c>
      <c r="T220" s="4" t="s">
        <v>472</v>
      </c>
    </row>
    <row r="221" spans="1:24">
      <c r="A221" s="4" t="s">
        <v>823</v>
      </c>
    </row>
    <row r="222" spans="1:24">
      <c r="A222" s="3" t="s">
        <v>746</v>
      </c>
    </row>
    <row r="223" spans="1:24">
      <c r="A223" s="4" t="s">
        <v>824</v>
      </c>
      <c r="T223" s="4" t="s">
        <v>373</v>
      </c>
    </row>
    <row r="224" spans="1:24">
      <c r="A224" s="4" t="s">
        <v>825</v>
      </c>
      <c r="L224" s="6" t="n">
        <v>19415</v>
      </c>
      <c r="T224" s="6" t="n">
        <v>191918</v>
      </c>
      <c r="U224" s="6" t="n">
        <v>79771</v>
      </c>
    </row>
    <row r="225" spans="1:24">
      <c r="A225" s="4" t="s">
        <v>826</v>
      </c>
      <c r="C225" s="5" t="n">
        <v>23431</v>
      </c>
      <c r="F225" s="5" t="n">
        <v>19415</v>
      </c>
      <c r="K225" s="5" t="n">
        <v>23431</v>
      </c>
      <c r="N225" s="5" t="n">
        <v>23431</v>
      </c>
      <c r="T225" s="6" t="n">
        <v>23431</v>
      </c>
      <c r="V225" s="5" t="n">
        <v>19415</v>
      </c>
    </row>
    <row r="226" spans="1:24">
      <c r="A226" s="4" t="s">
        <v>827</v>
      </c>
    </row>
    <row r="227" spans="1:24">
      <c r="A227" s="3" t="s">
        <v>746</v>
      </c>
    </row>
    <row r="228" spans="1:24">
      <c r="A228" s="4" t="s">
        <v>825</v>
      </c>
      <c r="J228" s="6" t="n">
        <v>23431</v>
      </c>
    </row>
    <row r="229" spans="1:24">
      <c r="A229" s="4" t="s">
        <v>828</v>
      </c>
    </row>
    <row r="230" spans="1:24">
      <c r="A230" s="3" t="s">
        <v>746</v>
      </c>
    </row>
    <row r="231" spans="1:24">
      <c r="A231" s="4" t="s">
        <v>829</v>
      </c>
      <c r="T231" s="4" t="s">
        <v>688</v>
      </c>
    </row>
    <row r="232" spans="1:24">
      <c r="A232" s="4" t="s">
        <v>830</v>
      </c>
      <c r="T232" s="4" t="s">
        <v>688</v>
      </c>
    </row>
    <row r="233" spans="1:24">
      <c r="A233" s="4" t="s">
        <v>831</v>
      </c>
    </row>
    <row r="234" spans="1:24">
      <c r="A234" s="3" t="s">
        <v>746</v>
      </c>
    </row>
    <row r="235" spans="1:24">
      <c r="A235" s="4" t="s">
        <v>829</v>
      </c>
      <c r="T235" s="4" t="s">
        <v>688</v>
      </c>
    </row>
    <row r="236" spans="1:24">
      <c r="A236" s="4" t="s">
        <v>832</v>
      </c>
    </row>
    <row r="237" spans="1:24">
      <c r="A237" s="3" t="s">
        <v>746</v>
      </c>
    </row>
    <row r="238" spans="1:24">
      <c r="A238" s="4" t="s">
        <v>71</v>
      </c>
      <c r="C238" s="6" t="n">
        <v>890673</v>
      </c>
      <c r="F238" s="6" t="n">
        <v>806038</v>
      </c>
      <c r="K238" s="6" t="n">
        <v>890673</v>
      </c>
      <c r="N238" s="6" t="n">
        <v>890673</v>
      </c>
      <c r="T238" s="6" t="n">
        <v>890673</v>
      </c>
      <c r="V238" s="6" t="n">
        <v>806038</v>
      </c>
    </row>
    <row r="239" spans="1:24">
      <c r="A239" s="4" t="s">
        <v>833</v>
      </c>
    </row>
    <row r="240" spans="1:24">
      <c r="A240" s="3" t="s">
        <v>746</v>
      </c>
    </row>
    <row r="241" spans="1:24">
      <c r="A241" s="4" t="s">
        <v>834</v>
      </c>
      <c r="T241" s="4" t="s">
        <v>706</v>
      </c>
    </row>
    <row r="242" spans="1:24">
      <c r="A242" s="4" t="s">
        <v>835</v>
      </c>
      <c r="T242" s="4" t="s">
        <v>373</v>
      </c>
    </row>
    <row r="243" spans="1:24">
      <c r="A243" s="4" t="s">
        <v>836</v>
      </c>
    </row>
    <row r="244" spans="1:24">
      <c r="A244" s="3" t="s">
        <v>746</v>
      </c>
    </row>
    <row r="245" spans="1:24">
      <c r="A245" s="4" t="s">
        <v>834</v>
      </c>
      <c r="T245" s="4" t="s">
        <v>690</v>
      </c>
    </row>
    <row r="246" spans="1:24">
      <c r="A246" s="4" t="s">
        <v>835</v>
      </c>
      <c r="T246" s="4" t="s">
        <v>706</v>
      </c>
    </row>
    <row r="247" spans="1:24">
      <c r="A247" s="4" t="s">
        <v>837</v>
      </c>
    </row>
    <row r="248" spans="1:24">
      <c r="A248" s="3" t="s">
        <v>746</v>
      </c>
    </row>
    <row r="249" spans="1:24">
      <c r="A249" s="4" t="s">
        <v>835</v>
      </c>
      <c r="T249" s="4" t="s">
        <v>6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8</v>
      </c>
      <c r="B1" s="2" t="s">
        <v>1</v>
      </c>
    </row>
    <row r="2" spans="1:3">
      <c r="B2" s="2" t="s">
        <v>2</v>
      </c>
      <c r="C2" s="2" t="s">
        <v>56</v>
      </c>
    </row>
    <row r="3" spans="1:3">
      <c r="A3" s="3" t="s">
        <v>746</v>
      </c>
    </row>
    <row r="4" spans="1:3">
      <c r="A4" s="4" t="s">
        <v>839</v>
      </c>
      <c r="B4" s="6" t="n">
        <v>2033022</v>
      </c>
      <c r="C4" s="6" t="n">
        <v>2742581</v>
      </c>
    </row>
    <row r="5" spans="1:3">
      <c r="A5" s="4" t="s">
        <v>840</v>
      </c>
      <c r="B5" s="5" t="n">
        <v>3473821</v>
      </c>
    </row>
    <row r="6" spans="1:3">
      <c r="A6" s="4" t="s">
        <v>841</v>
      </c>
      <c r="B6" s="5" t="n">
        <v>4183380</v>
      </c>
    </row>
    <row r="7" spans="1:3">
      <c r="A7" s="4" t="s">
        <v>842</v>
      </c>
    </row>
    <row r="8" spans="1:3">
      <c r="A8" s="3" t="s">
        <v>746</v>
      </c>
    </row>
    <row r="9" spans="1:3">
      <c r="A9" s="4" t="s">
        <v>839</v>
      </c>
      <c r="B9" s="5" t="n">
        <v>111966</v>
      </c>
      <c r="C9" s="5" t="n">
        <v>152072</v>
      </c>
    </row>
    <row r="10" spans="1:3">
      <c r="A10" s="4" t="s">
        <v>840</v>
      </c>
      <c r="B10" s="5" t="n">
        <v>1486688</v>
      </c>
    </row>
    <row r="11" spans="1:3">
      <c r="A11" s="4" t="s">
        <v>841</v>
      </c>
      <c r="B11" s="5" t="n">
        <v>1526794</v>
      </c>
    </row>
    <row r="12" spans="1:3">
      <c r="A12" s="4" t="s">
        <v>843</v>
      </c>
    </row>
    <row r="13" spans="1:3">
      <c r="A13" s="3" t="s">
        <v>746</v>
      </c>
    </row>
    <row r="14" spans="1:3">
      <c r="A14" s="4" t="s">
        <v>839</v>
      </c>
      <c r="B14" s="5" t="n">
        <v>8781</v>
      </c>
      <c r="C14" s="5" t="n">
        <v>8647</v>
      </c>
    </row>
    <row r="15" spans="1:3">
      <c r="A15" s="4" t="s">
        <v>840</v>
      </c>
      <c r="B15" s="5" t="n">
        <v>83657</v>
      </c>
    </row>
    <row r="16" spans="1:3">
      <c r="A16" s="4" t="s">
        <v>841</v>
      </c>
      <c r="B16" s="5" t="n">
        <v>83523</v>
      </c>
    </row>
    <row r="17" spans="1:3">
      <c r="A17" s="4" t="s">
        <v>771</v>
      </c>
    </row>
    <row r="18" spans="1:3">
      <c r="A18" s="3" t="s">
        <v>746</v>
      </c>
    </row>
    <row r="19" spans="1:3">
      <c r="A19" s="4" t="s">
        <v>839</v>
      </c>
      <c r="B19" s="5" t="n">
        <v>204253</v>
      </c>
      <c r="C19" s="5" t="n">
        <v>1004539</v>
      </c>
    </row>
    <row r="20" spans="1:3">
      <c r="A20" s="4" t="s">
        <v>840</v>
      </c>
      <c r="B20" s="5" t="n">
        <v>204253</v>
      </c>
    </row>
    <row r="21" spans="1:3">
      <c r="A21" s="4" t="s">
        <v>841</v>
      </c>
      <c r="B21" s="5" t="n">
        <v>1004539</v>
      </c>
    </row>
    <row r="22" spans="1:3">
      <c r="A22" s="4" t="s">
        <v>844</v>
      </c>
    </row>
    <row r="23" spans="1:3">
      <c r="A23" s="3" t="s">
        <v>746</v>
      </c>
    </row>
    <row r="24" spans="1:3">
      <c r="A24" s="4" t="s">
        <v>839</v>
      </c>
      <c r="B24" s="5" t="n">
        <v>83195</v>
      </c>
      <c r="C24" s="5" t="n">
        <v>10860</v>
      </c>
    </row>
    <row r="25" spans="1:3">
      <c r="A25" s="4" t="s">
        <v>840</v>
      </c>
      <c r="B25" s="5" t="n">
        <v>76013</v>
      </c>
    </row>
    <row r="26" spans="1:3">
      <c r="A26" s="4" t="s">
        <v>841</v>
      </c>
      <c r="B26" s="5" t="n">
        <v>3678</v>
      </c>
    </row>
    <row r="27" spans="1:3">
      <c r="A27" s="4" t="s">
        <v>845</v>
      </c>
    </row>
    <row r="28" spans="1:3">
      <c r="A28" s="3" t="s">
        <v>746</v>
      </c>
    </row>
    <row r="29" spans="1:3">
      <c r="A29" s="4" t="s">
        <v>839</v>
      </c>
      <c r="B29" s="5" t="n">
        <v>734154</v>
      </c>
      <c r="C29" s="5" t="n">
        <v>732579</v>
      </c>
    </row>
    <row r="30" spans="1:3">
      <c r="A30" s="4" t="s">
        <v>840</v>
      </c>
      <c r="B30" s="5" t="n">
        <v>302944</v>
      </c>
    </row>
    <row r="31" spans="1:3">
      <c r="A31" s="4" t="s">
        <v>841</v>
      </c>
      <c r="B31" s="5" t="n">
        <v>301369</v>
      </c>
    </row>
    <row r="32" spans="1:3">
      <c r="A32" s="4" t="s">
        <v>846</v>
      </c>
    </row>
    <row r="33" spans="1:3">
      <c r="A33" s="3" t="s">
        <v>746</v>
      </c>
    </row>
    <row r="34" spans="1:3">
      <c r="A34" s="4" t="s">
        <v>839</v>
      </c>
      <c r="C34" s="5" t="n">
        <v>27846</v>
      </c>
    </row>
    <row r="35" spans="1:3">
      <c r="A35" s="4" t="s">
        <v>840</v>
      </c>
      <c r="B35" s="5" t="n">
        <v>1043713</v>
      </c>
    </row>
    <row r="36" spans="1:3">
      <c r="A36" s="4" t="s">
        <v>841</v>
      </c>
      <c r="B36" s="5" t="n">
        <v>1071559</v>
      </c>
    </row>
    <row r="37" spans="1:3">
      <c r="A37" s="4" t="s">
        <v>847</v>
      </c>
    </row>
    <row r="38" spans="1:3">
      <c r="A38" s="3" t="s">
        <v>746</v>
      </c>
    </row>
    <row r="39" spans="1:3">
      <c r="A39" s="4" t="s">
        <v>839</v>
      </c>
      <c r="B39" s="5" t="n">
        <v>890673</v>
      </c>
      <c r="C39" s="6" t="n">
        <v>806038</v>
      </c>
    </row>
    <row r="40" spans="1:3">
      <c r="A40" s="4" t="s">
        <v>840</v>
      </c>
      <c r="B40" s="5" t="n">
        <v>276553</v>
      </c>
    </row>
    <row r="41" spans="1:3">
      <c r="A41" s="4" t="s">
        <v>841</v>
      </c>
      <c r="B41" s="6" t="n">
        <v>1919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48</v>
      </c>
      <c r="B1" s="2" t="s">
        <v>1</v>
      </c>
      <c r="C1" s="2" t="s">
        <v>364</v>
      </c>
    </row>
    <row r="2" spans="1:3">
      <c r="B2" s="2" t="s">
        <v>2</v>
      </c>
      <c r="C2" s="2" t="s">
        <v>56</v>
      </c>
    </row>
    <row r="3" spans="1:3">
      <c r="A3" s="3" t="s">
        <v>746</v>
      </c>
    </row>
    <row r="4" spans="1:3">
      <c r="A4" s="4" t="s">
        <v>71</v>
      </c>
      <c r="B4" s="6" t="n">
        <v>2033022</v>
      </c>
      <c r="C4" s="6" t="n">
        <v>2742581</v>
      </c>
    </row>
    <row r="5" spans="1:3">
      <c r="A5" s="4" t="s">
        <v>758</v>
      </c>
      <c r="B5" s="6" t="n">
        <v>8490583</v>
      </c>
      <c r="C5" s="5" t="n">
        <v>6896987</v>
      </c>
    </row>
    <row r="6" spans="1:3">
      <c r="A6" s="4" t="s">
        <v>372</v>
      </c>
      <c r="B6" s="4" t="s">
        <v>373</v>
      </c>
    </row>
    <row r="7" spans="1:3">
      <c r="A7" s="4" t="s">
        <v>849</v>
      </c>
    </row>
    <row r="8" spans="1:3">
      <c r="A8" s="3" t="s">
        <v>746</v>
      </c>
    </row>
    <row r="9" spans="1:3">
      <c r="A9" s="4" t="s">
        <v>71</v>
      </c>
      <c r="B9" s="6" t="n">
        <v>6710860</v>
      </c>
    </row>
    <row r="10" spans="1:3">
      <c r="A10" s="4" t="s">
        <v>840</v>
      </c>
      <c r="B10" s="5" t="n">
        <v>2353700</v>
      </c>
    </row>
    <row r="11" spans="1:3">
      <c r="A11" s="4" t="s">
        <v>385</v>
      </c>
    </row>
    <row r="12" spans="1:3">
      <c r="A12" s="3" t="s">
        <v>746</v>
      </c>
    </row>
    <row r="13" spans="1:3">
      <c r="A13" s="4" t="s">
        <v>71</v>
      </c>
      <c r="B13" s="6" t="n">
        <v>817349</v>
      </c>
      <c r="C13" s="6" t="n">
        <v>7434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50</v>
      </c>
      <c r="B1" s="2" t="s">
        <v>2</v>
      </c>
      <c r="C1" s="2" t="s">
        <v>56</v>
      </c>
    </row>
    <row r="2" spans="1:3">
      <c r="A2" s="3" t="s">
        <v>219</v>
      </c>
    </row>
    <row r="3" spans="1:3">
      <c r="A3" s="4" t="s">
        <v>851</v>
      </c>
      <c r="B3" s="6" t="n">
        <v>9083849</v>
      </c>
      <c r="C3" s="6" t="n">
        <v>130472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852</v>
      </c>
      <c r="B1" s="2" t="s">
        <v>585</v>
      </c>
    </row>
    <row r="2" spans="1:2">
      <c r="A2" s="3" t="s">
        <v>225</v>
      </c>
    </row>
    <row r="3" spans="1:2">
      <c r="A3" s="4" t="s">
        <v>853</v>
      </c>
      <c r="B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03</v>
      </c>
    </row>
    <row r="3" spans="1:3">
      <c r="A3" s="3" t="s">
        <v>157</v>
      </c>
    </row>
    <row r="4" spans="1:3">
      <c r="A4" s="4" t="s">
        <v>120</v>
      </c>
      <c r="B4" s="6" t="n">
        <v>454259</v>
      </c>
      <c r="C4" s="6" t="n">
        <v>-1013304</v>
      </c>
    </row>
    <row r="5" spans="1:3">
      <c r="A5" s="3" t="s">
        <v>158</v>
      </c>
    </row>
    <row r="6" spans="1:3">
      <c r="A6" s="4" t="s">
        <v>111</v>
      </c>
      <c r="B6" s="5" t="n">
        <v>3504071</v>
      </c>
      <c r="C6" s="5" t="n">
        <v>419857</v>
      </c>
    </row>
    <row r="7" spans="1:3">
      <c r="A7" s="4" t="s">
        <v>159</v>
      </c>
      <c r="B7" s="5" t="n">
        <v>-878378</v>
      </c>
      <c r="C7" s="5" t="n">
        <v>-513947</v>
      </c>
    </row>
    <row r="8" spans="1:3">
      <c r="A8" s="4" t="s">
        <v>160</v>
      </c>
      <c r="B8" s="5" t="n">
        <v>22721</v>
      </c>
      <c r="C8" s="5" t="n">
        <v>22721</v>
      </c>
    </row>
    <row r="9" spans="1:3">
      <c r="A9" s="4" t="s">
        <v>161</v>
      </c>
      <c r="B9" s="5" t="n">
        <v>-244066</v>
      </c>
    </row>
    <row r="10" spans="1:3">
      <c r="A10" s="3" t="s">
        <v>162</v>
      </c>
    </row>
    <row r="11" spans="1:3">
      <c r="A11" s="4" t="s">
        <v>163</v>
      </c>
      <c r="B11" s="5" t="n">
        <v>1502990</v>
      </c>
      <c r="C11" s="5" t="n">
        <v>898120</v>
      </c>
    </row>
    <row r="12" spans="1:3">
      <c r="A12" s="4" t="s">
        <v>164</v>
      </c>
      <c r="B12" s="5" t="n">
        <v>-727152</v>
      </c>
      <c r="C12" s="5" t="n">
        <v>-171668</v>
      </c>
    </row>
    <row r="13" spans="1:3">
      <c r="A13" s="4" t="s">
        <v>165</v>
      </c>
      <c r="B13" s="5" t="n">
        <v>3647</v>
      </c>
      <c r="C13" s="5" t="n">
        <v>-129106</v>
      </c>
    </row>
    <row r="14" spans="1:3">
      <c r="A14" s="4" t="s">
        <v>166</v>
      </c>
      <c r="B14" s="5" t="n">
        <v>-76241</v>
      </c>
    </row>
    <row r="15" spans="1:3">
      <c r="A15" s="4" t="s">
        <v>167</v>
      </c>
      <c r="C15" s="5" t="n">
        <v>-8653</v>
      </c>
    </row>
    <row r="16" spans="1:3">
      <c r="A16" s="4" t="s">
        <v>168</v>
      </c>
      <c r="B16" s="5" t="n">
        <v>-1319999</v>
      </c>
      <c r="C16" s="5" t="n">
        <v>969243</v>
      </c>
    </row>
    <row r="17" spans="1:3">
      <c r="A17" s="4" t="s">
        <v>169</v>
      </c>
      <c r="B17" s="5" t="n">
        <v>46038</v>
      </c>
    </row>
    <row r="18" spans="1:3">
      <c r="A18" s="4" t="s">
        <v>170</v>
      </c>
      <c r="B18" s="5" t="n">
        <v>-19904</v>
      </c>
      <c r="C18" s="5" t="n">
        <v>617459</v>
      </c>
    </row>
    <row r="19" spans="1:3">
      <c r="A19" s="4" t="s">
        <v>171</v>
      </c>
      <c r="B19" s="5" t="n">
        <v>-3000</v>
      </c>
      <c r="C19" s="5" t="n">
        <v>19384</v>
      </c>
    </row>
    <row r="20" spans="1:3">
      <c r="A20" s="4" t="s">
        <v>172</v>
      </c>
      <c r="B20" s="5" t="n">
        <v>79360</v>
      </c>
      <c r="C20" s="5" t="n">
        <v>51204</v>
      </c>
    </row>
    <row r="21" spans="1:3">
      <c r="A21" s="4" t="s">
        <v>173</v>
      </c>
      <c r="B21" s="5" t="n">
        <v>2344346</v>
      </c>
      <c r="C21" s="5" t="n">
        <v>1161310</v>
      </c>
    </row>
    <row r="22" spans="1:3">
      <c r="A22" s="3" t="s">
        <v>174</v>
      </c>
    </row>
    <row r="23" spans="1:3">
      <c r="A23" s="4" t="s">
        <v>175</v>
      </c>
      <c r="B23" s="5" t="n">
        <v>-9282381</v>
      </c>
      <c r="C23" s="5" t="n">
        <v>-40030472</v>
      </c>
    </row>
    <row r="24" spans="1:3">
      <c r="A24" s="4" t="s">
        <v>176</v>
      </c>
      <c r="B24" s="5" t="n">
        <v>-20656319</v>
      </c>
      <c r="C24" s="5" t="n">
        <v>-24294722</v>
      </c>
    </row>
    <row r="25" spans="1:3">
      <c r="A25" s="4" t="s">
        <v>177</v>
      </c>
      <c r="B25" s="5" t="n">
        <v>-29938700</v>
      </c>
      <c r="C25" s="5" t="n">
        <v>-64325194</v>
      </c>
    </row>
    <row r="26" spans="1:3">
      <c r="A26" s="3" t="s">
        <v>178</v>
      </c>
    </row>
    <row r="27" spans="1:3">
      <c r="A27" s="4" t="s">
        <v>179</v>
      </c>
      <c r="B27" s="5" t="n">
        <v>36158200</v>
      </c>
      <c r="C27" s="5" t="n">
        <v>48348665</v>
      </c>
    </row>
    <row r="28" spans="1:3">
      <c r="A28" s="4" t="s">
        <v>180</v>
      </c>
      <c r="B28" s="5" t="n">
        <v>-2960818</v>
      </c>
      <c r="C28" s="5" t="n">
        <v>-1139839</v>
      </c>
    </row>
    <row r="29" spans="1:3">
      <c r="A29" s="4" t="s">
        <v>181</v>
      </c>
      <c r="B29" s="5" t="n">
        <v>756521</v>
      </c>
    </row>
    <row r="30" spans="1:3">
      <c r="A30" s="4" t="s">
        <v>182</v>
      </c>
      <c r="C30" s="5" t="n">
        <v>21000000</v>
      </c>
    </row>
    <row r="31" spans="1:3">
      <c r="A31" s="4" t="s">
        <v>183</v>
      </c>
      <c r="C31" s="5" t="n">
        <v>-192703</v>
      </c>
    </row>
    <row r="32" spans="1:3">
      <c r="A32" s="4" t="s">
        <v>184</v>
      </c>
      <c r="B32" s="5" t="n">
        <v>32440861</v>
      </c>
      <c r="C32" s="5" t="n">
        <v>68016123</v>
      </c>
    </row>
    <row r="33" spans="1:3">
      <c r="A33" s="4" t="s">
        <v>185</v>
      </c>
      <c r="B33" s="5" t="n">
        <v>4846507</v>
      </c>
      <c r="C33" s="5" t="n">
        <v>4852239</v>
      </c>
    </row>
    <row r="34" spans="1:3">
      <c r="A34" s="4" t="s">
        <v>186</v>
      </c>
      <c r="B34" s="5" t="n">
        <v>14046766</v>
      </c>
      <c r="C34" s="5" t="n">
        <v>7657025</v>
      </c>
    </row>
    <row r="35" spans="1:3">
      <c r="A35" s="4" t="s">
        <v>187</v>
      </c>
      <c r="B35" s="5" t="n">
        <v>18893273</v>
      </c>
      <c r="C35" s="5" t="n">
        <v>12509264</v>
      </c>
    </row>
    <row r="36" spans="1:3">
      <c r="A36" s="3" t="s">
        <v>188</v>
      </c>
    </row>
    <row r="37" spans="1:3">
      <c r="A37" s="4" t="s">
        <v>189</v>
      </c>
      <c r="B37" s="5" t="n">
        <v>2175102</v>
      </c>
      <c r="C37" s="5" t="n">
        <v>223392</v>
      </c>
    </row>
    <row r="38" spans="1:3">
      <c r="A38" s="3" t="s">
        <v>190</v>
      </c>
    </row>
    <row r="39" spans="1:3">
      <c r="A39" s="4" t="s">
        <v>191</v>
      </c>
      <c r="B39" s="5" t="n">
        <v>22175637</v>
      </c>
    </row>
    <row r="40" spans="1:3">
      <c r="A40" s="4" t="s">
        <v>192</v>
      </c>
      <c r="B40" s="5" t="n">
        <v>4476918</v>
      </c>
    </row>
    <row r="41" spans="1:3">
      <c r="A41" s="4" t="s">
        <v>133</v>
      </c>
      <c r="B41" s="5" t="n">
        <v>1586687</v>
      </c>
      <c r="C41" s="5" t="n">
        <v>614450</v>
      </c>
    </row>
    <row r="42" spans="1:3">
      <c r="A42" s="4" t="s">
        <v>153</v>
      </c>
      <c r="B42" s="5" t="n">
        <v>3167078</v>
      </c>
    </row>
    <row r="43" spans="1:3">
      <c r="A43" s="4" t="s">
        <v>73</v>
      </c>
      <c r="B43" s="6" t="n">
        <v>170987</v>
      </c>
      <c r="C43" s="6" t="n">
        <v>2318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54</v>
      </c>
      <c r="B1" s="2" t="s">
        <v>2</v>
      </c>
      <c r="C1" s="2" t="s">
        <v>56</v>
      </c>
    </row>
    <row r="2" spans="1:3">
      <c r="A2" s="3" t="s">
        <v>228</v>
      </c>
    </row>
    <row r="3" spans="1:3">
      <c r="A3" s="4" t="s">
        <v>855</v>
      </c>
      <c r="B3" s="6" t="n">
        <v>22055934</v>
      </c>
      <c r="C3" s="6" t="n">
        <v>17114511</v>
      </c>
    </row>
    <row r="4" spans="1:3">
      <c r="A4" s="4" t="s">
        <v>856</v>
      </c>
      <c r="B4" s="6" t="n">
        <v>78260941</v>
      </c>
      <c r="C4" s="6" t="n">
        <v>517156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857</v>
      </c>
      <c r="B1" s="2" t="s">
        <v>3</v>
      </c>
      <c r="C1" s="2" t="s">
        <v>858</v>
      </c>
      <c r="D1" s="2" t="s">
        <v>2</v>
      </c>
      <c r="E1" s="2" t="s">
        <v>56</v>
      </c>
      <c r="F1" s="2" t="s">
        <v>671</v>
      </c>
      <c r="G1" s="2" t="s">
        <v>2</v>
      </c>
      <c r="H1" s="2" t="s">
        <v>673</v>
      </c>
      <c r="I1" s="2" t="s">
        <v>674</v>
      </c>
      <c r="J1" s="2" t="s">
        <v>103</v>
      </c>
      <c r="K1" s="2" t="s">
        <v>675</v>
      </c>
      <c r="L1" s="2" t="s">
        <v>676</v>
      </c>
      <c r="M1" s="2" t="s">
        <v>2</v>
      </c>
      <c r="N1" s="2" t="s">
        <v>103</v>
      </c>
      <c r="O1" s="2" t="s">
        <v>665</v>
      </c>
      <c r="P1" s="2" t="s">
        <v>859</v>
      </c>
    </row>
    <row r="2" spans="1:16">
      <c r="A2" s="3" t="s">
        <v>860</v>
      </c>
    </row>
    <row r="3" spans="1:16">
      <c r="A3" s="4" t="s">
        <v>132</v>
      </c>
      <c r="D3" s="5" t="n">
        <v>4912233</v>
      </c>
      <c r="E3" s="5" t="n">
        <v>3449206</v>
      </c>
    </row>
    <row r="4" spans="1:16">
      <c r="A4" s="4" t="s">
        <v>683</v>
      </c>
      <c r="D4" s="6" t="n">
        <v>121302958</v>
      </c>
      <c r="E4" s="6" t="n">
        <v>85032704</v>
      </c>
      <c r="M4" s="6" t="n">
        <v>36158200</v>
      </c>
      <c r="N4" s="6" t="n">
        <v>48348665</v>
      </c>
    </row>
    <row r="5" spans="1:16">
      <c r="A5" s="4" t="s">
        <v>51</v>
      </c>
    </row>
    <row r="6" spans="1:16">
      <c r="A6" s="3" t="s">
        <v>860</v>
      </c>
    </row>
    <row r="7" spans="1:16">
      <c r="A7" s="4" t="s">
        <v>132</v>
      </c>
      <c r="D7" s="5" t="n">
        <v>2927161</v>
      </c>
      <c r="E7" s="5" t="n">
        <v>2108382</v>
      </c>
      <c r="F7" s="5" t="n">
        <v>8180</v>
      </c>
      <c r="G7" s="5" t="n">
        <v>266476</v>
      </c>
      <c r="H7" s="5" t="n">
        <v>274447</v>
      </c>
      <c r="I7" s="5" t="n">
        <v>263629</v>
      </c>
      <c r="J7" s="5" t="n">
        <v>406121</v>
      </c>
      <c r="K7" s="5" t="n">
        <v>569050</v>
      </c>
      <c r="L7" s="5" t="n">
        <v>277143</v>
      </c>
    </row>
    <row r="8" spans="1:16">
      <c r="A8" s="4" t="s">
        <v>54</v>
      </c>
    </row>
    <row r="9" spans="1:16">
      <c r="A9" s="3" t="s">
        <v>860</v>
      </c>
    </row>
    <row r="10" spans="1:16">
      <c r="A10" s="4" t="s">
        <v>132</v>
      </c>
      <c r="D10" s="5" t="n">
        <v>1223531</v>
      </c>
      <c r="E10" s="5" t="n">
        <v>939185</v>
      </c>
      <c r="G10" s="5" t="n">
        <v>69963</v>
      </c>
      <c r="H10" s="5" t="n">
        <v>88364</v>
      </c>
      <c r="I10" s="5" t="n">
        <v>113727</v>
      </c>
      <c r="J10" s="5" t="n">
        <v>126394</v>
      </c>
      <c r="K10" s="5" t="n">
        <v>256622</v>
      </c>
      <c r="L10" s="5" t="n">
        <v>137649</v>
      </c>
    </row>
    <row r="11" spans="1:16">
      <c r="A11" s="4" t="s">
        <v>53</v>
      </c>
    </row>
    <row r="12" spans="1:16">
      <c r="A12" s="3" t="s">
        <v>860</v>
      </c>
    </row>
    <row r="13" spans="1:16">
      <c r="A13" s="4" t="s">
        <v>132</v>
      </c>
      <c r="D13" s="5" t="n">
        <v>761541</v>
      </c>
      <c r="E13" s="5" t="n">
        <v>401639</v>
      </c>
      <c r="G13" s="5" t="n">
        <v>94181</v>
      </c>
      <c r="H13" s="5" t="n">
        <v>111436</v>
      </c>
      <c r="I13" s="5" t="n">
        <v>148278</v>
      </c>
      <c r="J13" s="5" t="n">
        <v>62260</v>
      </c>
      <c r="K13" s="5" t="n">
        <v>69107</v>
      </c>
      <c r="L13" s="5" t="n">
        <v>28170</v>
      </c>
    </row>
    <row r="14" spans="1:16">
      <c r="A14" s="4" t="s">
        <v>703</v>
      </c>
    </row>
    <row r="15" spans="1:16">
      <c r="A15" s="3" t="s">
        <v>860</v>
      </c>
    </row>
    <row r="16" spans="1:16">
      <c r="A16" s="4" t="s">
        <v>132</v>
      </c>
      <c r="B16" s="5" t="n">
        <v>5155988</v>
      </c>
    </row>
    <row r="17" spans="1:16">
      <c r="A17" s="4" t="s">
        <v>683</v>
      </c>
      <c r="B17" s="6" t="n">
        <v>127298945</v>
      </c>
    </row>
    <row r="18" spans="1:16">
      <c r="A18" s="4" t="s">
        <v>777</v>
      </c>
    </row>
    <row r="19" spans="1:16">
      <c r="A19" s="3" t="s">
        <v>860</v>
      </c>
    </row>
    <row r="20" spans="1:16">
      <c r="A20" s="4" t="s">
        <v>132</v>
      </c>
      <c r="B20" s="5" t="n">
        <v>3062446</v>
      </c>
    </row>
    <row r="21" spans="1:16">
      <c r="A21" s="4" t="s">
        <v>861</v>
      </c>
      <c r="B21" s="8" t="n">
        <v>0.004253787</v>
      </c>
    </row>
    <row r="22" spans="1:16">
      <c r="A22" s="4" t="s">
        <v>862</v>
      </c>
      <c r="B22" s="7" t="n">
        <v>1.55</v>
      </c>
    </row>
    <row r="23" spans="1:16">
      <c r="A23" s="4" t="s">
        <v>775</v>
      </c>
    </row>
    <row r="24" spans="1:16">
      <c r="A24" s="3" t="s">
        <v>860</v>
      </c>
    </row>
    <row r="25" spans="1:16">
      <c r="A25" s="4" t="s">
        <v>132</v>
      </c>
      <c r="B25" s="5" t="n">
        <v>1284901</v>
      </c>
    </row>
    <row r="26" spans="1:16">
      <c r="A26" s="4" t="s">
        <v>861</v>
      </c>
      <c r="B26" s="8" t="n">
        <v>0.004253787</v>
      </c>
    </row>
    <row r="27" spans="1:16">
      <c r="A27" s="4" t="s">
        <v>862</v>
      </c>
      <c r="B27" s="7" t="n">
        <v>1.55</v>
      </c>
    </row>
    <row r="28" spans="1:16">
      <c r="A28" s="4" t="s">
        <v>776</v>
      </c>
    </row>
    <row r="29" spans="1:16">
      <c r="A29" s="3" t="s">
        <v>860</v>
      </c>
    </row>
    <row r="30" spans="1:16">
      <c r="A30" s="4" t="s">
        <v>132</v>
      </c>
      <c r="B30" s="5" t="n">
        <v>808641</v>
      </c>
    </row>
    <row r="31" spans="1:16">
      <c r="A31" s="4" t="s">
        <v>861</v>
      </c>
      <c r="B31" s="8" t="n">
        <v>0.004253787</v>
      </c>
    </row>
    <row r="32" spans="1:16">
      <c r="A32" s="4" t="s">
        <v>862</v>
      </c>
      <c r="B32" s="7" t="n">
        <v>1.55</v>
      </c>
    </row>
    <row r="33" spans="1:16">
      <c r="A33" s="4" t="s">
        <v>863</v>
      </c>
    </row>
    <row r="34" spans="1:16">
      <c r="A34" s="3" t="s">
        <v>860</v>
      </c>
    </row>
    <row r="35" spans="1:16">
      <c r="A35" s="4" t="s">
        <v>864</v>
      </c>
      <c r="P35" s="6" t="n">
        <v>346000</v>
      </c>
    </row>
    <row r="36" spans="1:16">
      <c r="A36" s="4" t="s">
        <v>865</v>
      </c>
    </row>
    <row r="37" spans="1:16">
      <c r="A37" s="3" t="s">
        <v>860</v>
      </c>
    </row>
    <row r="38" spans="1:16">
      <c r="A38" s="4" t="s">
        <v>866</v>
      </c>
      <c r="P38" s="6" t="n">
        <v>17300000</v>
      </c>
    </row>
    <row r="39" spans="1:16">
      <c r="A39" s="4" t="s">
        <v>867</v>
      </c>
    </row>
    <row r="40" spans="1:16">
      <c r="A40" s="3" t="s">
        <v>860</v>
      </c>
    </row>
    <row r="41" spans="1:16">
      <c r="A41" s="4" t="s">
        <v>441</v>
      </c>
      <c r="C41" s="6" t="n">
        <v>3684315</v>
      </c>
    </row>
    <row r="42" spans="1:16">
      <c r="A42" s="4" t="s">
        <v>436</v>
      </c>
      <c r="O42" s="4" t="s">
        <v>420</v>
      </c>
    </row>
    <row r="43" spans="1:16">
      <c r="A43" s="4" t="s">
        <v>868</v>
      </c>
    </row>
    <row r="44" spans="1:16">
      <c r="A44" s="3" t="s">
        <v>860</v>
      </c>
    </row>
    <row r="45" spans="1:16">
      <c r="A45" s="4" t="s">
        <v>869</v>
      </c>
      <c r="C45" s="6" t="n">
        <v>118050</v>
      </c>
    </row>
    <row r="46" spans="1:16">
      <c r="A46" s="4" t="s">
        <v>700</v>
      </c>
      <c r="O46" s="4" t="s">
        <v>4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3:19:53Z</dcterms:created>
  <dcterms:modified xmlns:dcterms="http://purl.org/dc/terms/" xmlns:xsi="http://www.w3.org/2001/XMLSchema-instance" xsi:type="dcterms:W3CDTF">2019-11-14T13:19:53Z</dcterms:modified>
</cp:coreProperties>
</file>